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rincipal Business Activity" sheetId="9" state="visible" r:id="rId9"/>
    <sheet xmlns:r="http://schemas.openxmlformats.org/officeDocument/2006/relationships" name="Summary of Significant Accounti" sheetId="10" state="visible" r:id="rId10"/>
    <sheet xmlns:r="http://schemas.openxmlformats.org/officeDocument/2006/relationships" name="Liquidity" sheetId="11" state="visible" r:id="rId11"/>
    <sheet xmlns:r="http://schemas.openxmlformats.org/officeDocument/2006/relationships" name="IBEX Acquisition" sheetId="12" state="visible" r:id="rId12"/>
    <sheet xmlns:r="http://schemas.openxmlformats.org/officeDocument/2006/relationships" name="Fair Value" sheetId="13" state="visible" r:id="rId13"/>
    <sheet xmlns:r="http://schemas.openxmlformats.org/officeDocument/2006/relationships" name="Cash Equivalents and Short-Term"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Intangible Assets and Goodwill" sheetId="17" state="visible" r:id="rId17"/>
    <sheet xmlns:r="http://schemas.openxmlformats.org/officeDocument/2006/relationships" name="Accounts Payable and Accrued Ex" sheetId="18" state="visible" r:id="rId18"/>
    <sheet xmlns:r="http://schemas.openxmlformats.org/officeDocument/2006/relationships" name="Long Term Note Payable" sheetId="19" state="visible" r:id="rId19"/>
    <sheet xmlns:r="http://schemas.openxmlformats.org/officeDocument/2006/relationships" name="Preferred Shares and Common Sha" sheetId="20" state="visible" r:id="rId20"/>
    <sheet xmlns:r="http://schemas.openxmlformats.org/officeDocument/2006/relationships" name="Stock-Based Compensation" sheetId="21" state="visible" r:id="rId21"/>
    <sheet xmlns:r="http://schemas.openxmlformats.org/officeDocument/2006/relationships" name="Employee Benefit Plan"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Commitments and Contingencies" sheetId="25" state="visible" r:id="rId25"/>
    <sheet xmlns:r="http://schemas.openxmlformats.org/officeDocument/2006/relationships" name="Certain Relationships and Relat" sheetId="26" state="visible" r:id="rId26"/>
    <sheet xmlns:r="http://schemas.openxmlformats.org/officeDocument/2006/relationships" name="Segment Reporting" sheetId="27" state="visible" r:id="rId27"/>
    <sheet xmlns:r="http://schemas.openxmlformats.org/officeDocument/2006/relationships" name="Transition Period Comparative F"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bex Acquisition (Tables)" sheetId="31" state="visible" r:id="rId31"/>
    <sheet xmlns:r="http://schemas.openxmlformats.org/officeDocument/2006/relationships" name="Fair Value (Tables)" sheetId="32" state="visible" r:id="rId32"/>
    <sheet xmlns:r="http://schemas.openxmlformats.org/officeDocument/2006/relationships" name="Cash Equivalents and Short-Te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Intangible Assets and Goodwill " sheetId="36" state="visible" r:id="rId36"/>
    <sheet xmlns:r="http://schemas.openxmlformats.org/officeDocument/2006/relationships" name="Accounts Payable and Accrued _2" sheetId="37" state="visible" r:id="rId37"/>
    <sheet xmlns:r="http://schemas.openxmlformats.org/officeDocument/2006/relationships" name="Preferred Shares and Common S_2"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Loss Per Share (Tables)" sheetId="41" state="visible" r:id="rId41"/>
    <sheet xmlns:r="http://schemas.openxmlformats.org/officeDocument/2006/relationships" name="Segment Reporting (Tables)" sheetId="42" state="visible" r:id="rId42"/>
    <sheet xmlns:r="http://schemas.openxmlformats.org/officeDocument/2006/relationships" name="Transition Period Comparative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Liquidity (Details Narrative)" sheetId="47" state="visible" r:id="rId47"/>
    <sheet xmlns:r="http://schemas.openxmlformats.org/officeDocument/2006/relationships" name="IBEX Acquisition (Details Narra" sheetId="48" state="visible" r:id="rId48"/>
    <sheet xmlns:r="http://schemas.openxmlformats.org/officeDocument/2006/relationships" name="IBEX Acquisition - Schedule of " sheetId="49" state="visible" r:id="rId49"/>
    <sheet xmlns:r="http://schemas.openxmlformats.org/officeDocument/2006/relationships" name="IBEX Acquisition - Schedule o_2" sheetId="50" state="visible" r:id="rId50"/>
    <sheet xmlns:r="http://schemas.openxmlformats.org/officeDocument/2006/relationships" name="Fair Value (Details Narrative)" sheetId="51" state="visible" r:id="rId51"/>
    <sheet xmlns:r="http://schemas.openxmlformats.org/officeDocument/2006/relationships" name="Fair Value - Schedule of Fair V" sheetId="52" state="visible" r:id="rId52"/>
    <sheet xmlns:r="http://schemas.openxmlformats.org/officeDocument/2006/relationships" name="Fair Value - Schedule of Fair_2" sheetId="53" state="visible" r:id="rId53"/>
    <sheet xmlns:r="http://schemas.openxmlformats.org/officeDocument/2006/relationships" name="Fair Value - Schedule of Change" sheetId="54" state="visible" r:id="rId54"/>
    <sheet xmlns:r="http://schemas.openxmlformats.org/officeDocument/2006/relationships" name="Cash Equivalents and Short-Te_3" sheetId="55" state="visible" r:id="rId55"/>
    <sheet xmlns:r="http://schemas.openxmlformats.org/officeDocument/2006/relationships" name="Cash Equivalents and Short-Te_4" sheetId="56" state="visible" r:id="rId56"/>
    <sheet xmlns:r="http://schemas.openxmlformats.org/officeDocument/2006/relationships" name="Cash Equivalents and Short-Te_5" sheetId="57" state="visible" r:id="rId57"/>
    <sheet xmlns:r="http://schemas.openxmlformats.org/officeDocument/2006/relationships" name="Property and Equipment, Net (De" sheetId="58" state="visible" r:id="rId58"/>
    <sheet xmlns:r="http://schemas.openxmlformats.org/officeDocument/2006/relationships" name="Property and Equipment, Net - S" sheetId="59" state="visible" r:id="rId59"/>
    <sheet xmlns:r="http://schemas.openxmlformats.org/officeDocument/2006/relationships" name="Property and Equipment, Net -_2" sheetId="60" state="visible" r:id="rId60"/>
    <sheet xmlns:r="http://schemas.openxmlformats.org/officeDocument/2006/relationships" name="Leases (Details Narrative)" sheetId="61" state="visible" r:id="rId61"/>
    <sheet xmlns:r="http://schemas.openxmlformats.org/officeDocument/2006/relationships" name="Leases - Schedule of Operating " sheetId="62" state="visible" r:id="rId62"/>
    <sheet xmlns:r="http://schemas.openxmlformats.org/officeDocument/2006/relationships" name="Leases - Shcedule of Supplement" sheetId="63" state="visible" r:id="rId63"/>
    <sheet xmlns:r="http://schemas.openxmlformats.org/officeDocument/2006/relationships" name="Leases - Summary of Components " sheetId="64" state="visible" r:id="rId64"/>
    <sheet xmlns:r="http://schemas.openxmlformats.org/officeDocument/2006/relationships" name="Leases - Schedule of Supplement" sheetId="65" state="visible" r:id="rId65"/>
    <sheet xmlns:r="http://schemas.openxmlformats.org/officeDocument/2006/relationships" name="Leases - Schedule of Future Min"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Accounts Payable and Accrued _3" sheetId="70" state="visible" r:id="rId70"/>
    <sheet xmlns:r="http://schemas.openxmlformats.org/officeDocument/2006/relationships" name="Accounts Payable and Accrued _4" sheetId="71" state="visible" r:id="rId71"/>
    <sheet xmlns:r="http://schemas.openxmlformats.org/officeDocument/2006/relationships" name="Long Term Note Payable (Details" sheetId="72" state="visible" r:id="rId72"/>
    <sheet xmlns:r="http://schemas.openxmlformats.org/officeDocument/2006/relationships" name="Preferred Shares and Common S_3" sheetId="73" state="visible" r:id="rId73"/>
    <sheet xmlns:r="http://schemas.openxmlformats.org/officeDocument/2006/relationships" name="Preferred Shares and Common S_4" sheetId="74" state="visible" r:id="rId74"/>
    <sheet xmlns:r="http://schemas.openxmlformats.org/officeDocument/2006/relationships" name="Preferred Shares and Common S_5" sheetId="75" state="visible" r:id="rId75"/>
    <sheet xmlns:r="http://schemas.openxmlformats.org/officeDocument/2006/relationships" name="Preferred Shares and Common S_6" sheetId="76" state="visible" r:id="rId76"/>
    <sheet xmlns:r="http://schemas.openxmlformats.org/officeDocument/2006/relationships" name="Stock-Based Compensation (Detai" sheetId="77" state="visible" r:id="rId77"/>
    <sheet xmlns:r="http://schemas.openxmlformats.org/officeDocument/2006/relationships" name="Stock-Based Compensation - Sche" sheetId="78" state="visible" r:id="rId78"/>
    <sheet xmlns:r="http://schemas.openxmlformats.org/officeDocument/2006/relationships" name="Stock-Based Compensation - Sc_2" sheetId="79" state="visible" r:id="rId79"/>
    <sheet xmlns:r="http://schemas.openxmlformats.org/officeDocument/2006/relationships" name="Stock-Based Compensation - Sc_3" sheetId="80" state="visible" r:id="rId80"/>
    <sheet xmlns:r="http://schemas.openxmlformats.org/officeDocument/2006/relationships" name="Stock-Based Compensation - Sc_4" sheetId="81" state="visible" r:id="rId81"/>
    <sheet xmlns:r="http://schemas.openxmlformats.org/officeDocument/2006/relationships" name="Stock-Based Compensation - Sc_5" sheetId="82" state="visible" r:id="rId82"/>
    <sheet xmlns:r="http://schemas.openxmlformats.org/officeDocument/2006/relationships" name="Employee Benefit Plan (Details " sheetId="83" state="visible" r:id="rId83"/>
    <sheet xmlns:r="http://schemas.openxmlformats.org/officeDocument/2006/relationships" name="Income Taxes (Details Narrative" sheetId="84" state="visible" r:id="rId84"/>
    <sheet xmlns:r="http://schemas.openxmlformats.org/officeDocument/2006/relationships" name="Income Taxes - Schedule of Comp" sheetId="85" state="visible" r:id="rId85"/>
    <sheet xmlns:r="http://schemas.openxmlformats.org/officeDocument/2006/relationships" name="Income Taxes - Schedule of Stat" sheetId="86" state="visible" r:id="rId86"/>
    <sheet xmlns:r="http://schemas.openxmlformats.org/officeDocument/2006/relationships" name="Income Taxes - Schedule of Defe" sheetId="87" state="visible" r:id="rId87"/>
    <sheet xmlns:r="http://schemas.openxmlformats.org/officeDocument/2006/relationships" name="Loss Per Share - Schedule of An" sheetId="88" state="visible" r:id="rId88"/>
    <sheet xmlns:r="http://schemas.openxmlformats.org/officeDocument/2006/relationships" name="Certain Relationships and Rel_2" sheetId="89" state="visible" r:id="rId89"/>
    <sheet xmlns:r="http://schemas.openxmlformats.org/officeDocument/2006/relationships" name="Segment Reporting (Details Narr" sheetId="90" state="visible" r:id="rId90"/>
    <sheet xmlns:r="http://schemas.openxmlformats.org/officeDocument/2006/relationships" name="Segment Reporting - Schedule of" sheetId="91" state="visible" r:id="rId91"/>
    <sheet xmlns:r="http://schemas.openxmlformats.org/officeDocument/2006/relationships" name="Transition Period Comparative_3" sheetId="92" state="visible" r:id="rId92"/>
  </sheets>
  <definedNames/>
  <calcPr calcId="124519" fullCalcOnLoad="1"/>
</workbook>
</file>

<file path=xl/sharedStrings.xml><?xml version="1.0" encoding="utf-8"?>
<sst xmlns="http://schemas.openxmlformats.org/spreadsheetml/2006/main" uniqueCount="918">
  <si>
    <t>Document and Entity Information - USD ($) $ in Thousands</t>
  </si>
  <si>
    <t>12 Months Ended</t>
  </si>
  <si>
    <t>Dec. 31, 2019</t>
  </si>
  <si>
    <t>Mar. 06, 2020</t>
  </si>
  <si>
    <t>Jun. 30, 2019</t>
  </si>
  <si>
    <t>Document And Entity Information</t>
  </si>
  <si>
    <t>Entity Registrant Name</t>
  </si>
  <si>
    <t>POLARITYTE, INC.</t>
  </si>
  <si>
    <t>Entity Central Index Key</t>
  </si>
  <si>
    <t>0001076682</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Short-term investments</t>
  </si>
  <si>
    <t>Accounts receivable, net</t>
  </si>
  <si>
    <t>Inventory</t>
  </si>
  <si>
    <t>Prepaid expenses and other current assets</t>
  </si>
  <si>
    <t>Total current assets</t>
  </si>
  <si>
    <t>Property and equipment, net</t>
  </si>
  <si>
    <t>Operating lease right-of-use assets</t>
  </si>
  <si>
    <t xml:space="preserve"> </t>
  </si>
  <si>
    <t>Intangible assets, net</t>
  </si>
  <si>
    <t>Goodwill</t>
  </si>
  <si>
    <t>Other assets</t>
  </si>
  <si>
    <t>TOTAL ASSETS</t>
  </si>
  <si>
    <t>Current liabilities</t>
  </si>
  <si>
    <t>Accounts payable and accrued expenses</t>
  </si>
  <si>
    <t>Other current liabilities</t>
  </si>
  <si>
    <t>Current portion of long-term note payable</t>
  </si>
  <si>
    <t>Deferred revenue</t>
  </si>
  <si>
    <t>Total current liabilities</t>
  </si>
  <si>
    <t>Long-term note payable, net</t>
  </si>
  <si>
    <t>Operating lease liabilities</t>
  </si>
  <si>
    <t>Other long-term liabilities</t>
  </si>
  <si>
    <t>Total liabilities</t>
  </si>
  <si>
    <t>Commitments and Contingencies (Note 17)</t>
  </si>
  <si>
    <t>STOCKHOLDERS' EQUITY</t>
  </si>
  <si>
    <t>Preferred stock - 25,000,000 shares authorized, 0 shares issued and outstanding at December 31, 2019 and 2018</t>
  </si>
  <si>
    <t>Common stock - $.001 par value; 250,000,000 shares authorized; 27,374,653 and 21,447,088 shares issued and outstanding at December 31, 2019 and 2018</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2 Months Ended</t>
  </si>
  <si>
    <t>Oct. 31, 2018</t>
  </si>
  <si>
    <t>Net revenues</t>
  </si>
  <si>
    <t>Total net revenues</t>
  </si>
  <si>
    <t>Cost of sales</t>
  </si>
  <si>
    <t>Total costs of sales</t>
  </si>
  <si>
    <t>Gross profit</t>
  </si>
  <si>
    <t>Operating costs and expenses</t>
  </si>
  <si>
    <t>Research and development</t>
  </si>
  <si>
    <t>General and administrative</t>
  </si>
  <si>
    <t>Sales and marketing</t>
  </si>
  <si>
    <t>Total operating costs and expenses</t>
  </si>
  <si>
    <t>Operating loss</t>
  </si>
  <si>
    <t>Other income (expense)</t>
  </si>
  <si>
    <t>Interest income, net</t>
  </si>
  <si>
    <t>Other income, net</t>
  </si>
  <si>
    <t>Change in fair value of derivatives</t>
  </si>
  <si>
    <t>Loss on extinguishment of warrant liability</t>
  </si>
  <si>
    <t>Loss before income taxes</t>
  </si>
  <si>
    <t>Benefit for income taxes</t>
  </si>
  <si>
    <t>Net loss</t>
  </si>
  <si>
    <t>Deemed dividend - accretion of discount on Series F preferred stock</t>
  </si>
  <si>
    <t>Deemed dividend - exchange of Series F preferred stock</t>
  </si>
  <si>
    <t>Cumulative dividends on Series F preferred stock</t>
  </si>
  <si>
    <t>Net loss attributable to common stockholders</t>
  </si>
  <si>
    <t>Net loss per share, basic and diluted:</t>
  </si>
  <si>
    <t>Net loss per share attributable to common stockholders</t>
  </si>
  <si>
    <t>Weighted average shares outstanding, basic and diluted</t>
  </si>
  <si>
    <t>Products [Member]</t>
  </si>
  <si>
    <t>Services [Member]</t>
  </si>
  <si>
    <t>Consolidated Statements of Comprehensive Loss - USD ($) $ in Thousands</t>
  </si>
  <si>
    <t>Statement of Comprehensive Income [Abstract]</t>
  </si>
  <si>
    <t>Other comprehensive income:</t>
  </si>
  <si>
    <t>Unrealized gain on available-for-sale securities</t>
  </si>
  <si>
    <t>Reclassification of realized gain included in net loss</t>
  </si>
  <si>
    <t>Comprehensive loss</t>
  </si>
  <si>
    <t>Consolidated Statements of Stockholders' Equity - USD ($) $ in Thousands</t>
  </si>
  <si>
    <t>Preferred Stock [Member]</t>
  </si>
  <si>
    <t>Common Stock [Member]</t>
  </si>
  <si>
    <t>Additional Paid-in Capital [Member]</t>
  </si>
  <si>
    <t>Accumulated Other Comprehensive Income [Member]</t>
  </si>
  <si>
    <t>Accumulated Deficit [Member]</t>
  </si>
  <si>
    <t>Total</t>
  </si>
  <si>
    <t>Balance at Oct. 31, 2017</t>
  </si>
  <si>
    <t>Balance, shares at Oct. 31, 2017</t>
  </si>
  <si>
    <t>Conversion of Series A preferred stock to common stock</t>
  </si>
  <si>
    <t>Conversion of Series A preferred stock to common stock, shares</t>
  </si>
  <si>
    <t>Conversion of Series B preferred stock to common stock</t>
  </si>
  <si>
    <t>Conversion of Series B preferred stock to common stock, shares</t>
  </si>
  <si>
    <t>Conversion of Series C preferred stock to common stock</t>
  </si>
  <si>
    <t>Conversion of Series C preferred stock to common stock, shares</t>
  </si>
  <si>
    <t>Conversion of Series D preferred stock to common stock</t>
  </si>
  <si>
    <t>Conversion of Series D preferred stock to common stock, shares</t>
  </si>
  <si>
    <t>Conversion of Series E preferred stock to common stock</t>
  </si>
  <si>
    <t>Conversion of Series E preferred stock to common stock, shares</t>
  </si>
  <si>
    <t>Exchange of Series F preferred stock and dividends to common stock</t>
  </si>
  <si>
    <t>Exchange of Series F preferred stock and dividends to common stock, shares</t>
  </si>
  <si>
    <t>Extinguishment of warrant liability</t>
  </si>
  <si>
    <t>Extinguishment of warrant liability, shares</t>
  </si>
  <si>
    <t>Stock option exercises</t>
  </si>
  <si>
    <t>Stock option exercises, shares</t>
  </si>
  <si>
    <t>Issuance of common stock, net of issuance costs</t>
  </si>
  <si>
    <t>Issuance of common stock, net of issuance costs, shares</t>
  </si>
  <si>
    <t>Stock-based compensation expense</t>
  </si>
  <si>
    <t>Stock-based compensation expense, shares</t>
  </si>
  <si>
    <t>Series F preferred stock dividends paid in common stock</t>
  </si>
  <si>
    <t>Series F preferred stock dividends paid in common stock, shares</t>
  </si>
  <si>
    <t>Balance at Oct. 31, 2018</t>
  </si>
  <si>
    <t>Balance, shares at Oct. 31, 2018</t>
  </si>
  <si>
    <t>Vesting of restricted stock units, net</t>
  </si>
  <si>
    <t>Vesting of restricted stock units, net, shares</t>
  </si>
  <si>
    <t>Shares withheld for tax withholding on vesting of restricted stock</t>
  </si>
  <si>
    <t>Shares withheld for tax withholding on vesting of restricted stock, shares</t>
  </si>
  <si>
    <t>Other comprehensive income</t>
  </si>
  <si>
    <t>Balance at Dec. 31, 2018</t>
  </si>
  <si>
    <t>Balance, shares at Dec. 31, 2018</t>
  </si>
  <si>
    <t>Issuance of restricted stock awards, net</t>
  </si>
  <si>
    <t>Issuance of restricted stock awards net, shares</t>
  </si>
  <si>
    <t>Purchase of ESPP shares</t>
  </si>
  <si>
    <t>Purchase of ESPP shares, shares</t>
  </si>
  <si>
    <t>Balance at Dec. 31, 2019</t>
  </si>
  <si>
    <t>Balance, shares at Dec. 31, 2019</t>
  </si>
  <si>
    <t>Consolidated Statements of Stockholders' Equity (Parenthetical) - USD ($) $ in Thousands</t>
  </si>
  <si>
    <t>Statement of Stockholders' Equity [Abstract]</t>
  </si>
  <si>
    <t>Proceeds received from issuance of common stock, net of issuance costs</t>
  </si>
  <si>
    <t>Consolidated Statements of Cash Flows - USD ($) $ in Thousands</t>
  </si>
  <si>
    <t>Dec. 31, 2017</t>
  </si>
  <si>
    <t>CASH FLOWS FROM OPERATING ACTIVITIES</t>
  </si>
  <si>
    <t>Adjustments to reconcile net loss to net cash used in operating activities:</t>
  </si>
  <si>
    <t>Stock based compensation expense</t>
  </si>
  <si>
    <t>Depreciation and amortization</t>
  </si>
  <si>
    <t>Amortization of intangible assets</t>
  </si>
  <si>
    <t>Amortization of debt discount</t>
  </si>
  <si>
    <t>Change in fair value of contingent consideration</t>
  </si>
  <si>
    <t>Loss on disposal of property and equipment</t>
  </si>
  <si>
    <t>Other non-cash adjustments</t>
  </si>
  <si>
    <t>Changes in operating assets and liabilities:</t>
  </si>
  <si>
    <t>Accounts receivable</t>
  </si>
  <si>
    <t>Net cash used in operating activities</t>
  </si>
  <si>
    <t>CASH FLOWS FROM INVESTING ACTIVITIES</t>
  </si>
  <si>
    <t>Purchase of property and equipment</t>
  </si>
  <si>
    <t>Purchase of available-for-sale securities</t>
  </si>
  <si>
    <t>Proceeds from maturities of available-for-sale securities</t>
  </si>
  <si>
    <t>Proceeds from sale of available-for-sale securities</t>
  </si>
  <si>
    <t>Acquisition of IBEX</t>
  </si>
  <si>
    <t>Net cash used in continuing investing activities</t>
  </si>
  <si>
    <t>Net cash provided by discontinued investing activities</t>
  </si>
  <si>
    <t>Net cash used in investing activities</t>
  </si>
  <si>
    <t>CASH FLOWS FROM FINANCING ACTIVITIES</t>
  </si>
  <si>
    <t>Net proceeds from the sale of common stock</t>
  </si>
  <si>
    <t>Proceeds from stock options exercised</t>
  </si>
  <si>
    <t>Proceeds from ESPP purchase</t>
  </si>
  <si>
    <t>Cash paid for tax withholdings related to net share settlement</t>
  </si>
  <si>
    <t>Payment of contingent consideration liability</t>
  </si>
  <si>
    <t>Principal payments on financing leases</t>
  </si>
  <si>
    <t>Principal payments on term note payable and financing arrangements</t>
  </si>
  <si>
    <t>Net cash provided by/(used in) financing activities</t>
  </si>
  <si>
    <t>Net (decrease)/increase in cash and cash equivalents</t>
  </si>
  <si>
    <t>Cash and cash equivalents - beginning of period</t>
  </si>
  <si>
    <t>Cash and cash equivalents - end of period</t>
  </si>
  <si>
    <t>Supplemental schedule of non-cash investing and financing activities:</t>
  </si>
  <si>
    <t>Property and equipment additions acquired through finance leases</t>
  </si>
  <si>
    <t>Property and equipment acquired through financing arrangements</t>
  </si>
  <si>
    <t>Unpaid liability for acquisition of property and equipment</t>
  </si>
  <si>
    <t>Reclassification of stock-based compensation expense that was previously classified as a liability to paid-in capital</t>
  </si>
  <si>
    <t>Conversion of Series A, B, C, D, E preferred stock to common stock</t>
  </si>
  <si>
    <t>Unpaid tax liability related to net share settlement of restricted stock units</t>
  </si>
  <si>
    <t>Contingent consideration earned and recorded in accounts payable</t>
  </si>
  <si>
    <t>Exchange of Series F preferred stock for common stock</t>
  </si>
  <si>
    <t>Contingent consideration for IBEX acquisition</t>
  </si>
  <si>
    <t>Note payable issued as partial consideration for IBEX acquisition</t>
  </si>
  <si>
    <t>Principal Business Activity</t>
  </si>
  <si>
    <t>Organization, Consolidation and Presentation of Financial Statements [Abstract]</t>
  </si>
  <si>
    <t xml:space="preserve">1. PRINCIPAL BUSINESS ACTIVITY PolarityTE, Inc. and subsidiaries
(the “Company”) is a biotechnology company developing and commercializing regenerative tissue products and biomaterials. Change in Fiscal Year
end. </t>
  </si>
  <si>
    <t>Summary of Significant Accounting Policies</t>
  </si>
  <si>
    <t>Accounting Policies [Abstract]</t>
  </si>
  <si>
    <t>2. SUMMARY OF SIGNIFICANT ACCOUNTING POLICIES Basis of Presentation. Principles of Consolidation. Use of estimates. Segments. Cash and cash equivalents. Investments Accounts Receivable. Inventory. Property and Equipment. 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 Goodwill and Intangible
Assets. Goodwill is tested for
impairment at a reporting unit level by performing either a qualitative or quantitative analysis. The qualitative analysis is an
assessment of factors to determine whether it is more likely than not that the fair value of a reporting unit is less than its
carrying amount. If the Company concludes that it is not more likely than not that the fair value of a reporting unit is less than
its carrying amount, then no further testing is necessary. If the Company concludes
otherwise, a quantitative analysis is performed by comparing the fair value of a reporting unit to its carrying amount. If the
fair value exceeds the carrying value, there is no impairment. If the fair value is less than the carrying value, an impairment
charge is recorded for the difference between the fair value and the carrying value. During the year, the Company performed a qualitative
assessment and concluded that it is more likely than not that the fair value of the reporting unit is more than its carrying value.
Accordingly, there was no indication of impairment, and further quantitative analysis was not required. Intangible assets deemed
to have finite lives are amortized on a straight-line basis over their estimated useful lives, which generally range from one to
eleven years. The useful life is the period over which the asset is expected to contribute directly, or indirectly, to its future
cash flows. Intangible assets are reviewed for impairment when certain events or circumstances exist. For amortizable intangible
assets, impairment exists when the undiscounted cash flows exceed its carrying value and an impairment charge would be recorded
for the excess of the carrying value over its fair value. At least annually, the remaining useful life is evaluated. Impairment of Long-Lived
Assets. Capitalized Software. Revenue Recognition. The Company adopted ASC
606 for the year ended December 31, 2019 and the two months ended December 31, 2018.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the regenerative medicine
products segment, the Company records product revenues primarily from the sale of its regenerative tissue products. The Company
sells its products to healthcare providers, primarily through direct sales representatives. Product revenues consists of a single
performance obligation that the Company satisfies at a point in time. In general, the Company recognizes product revenue upon delivery
to the customer. In the contract services
segment, the Company records service revenues from the sale of its contract research services, which includes delivery of preclinical
studies and other research services to unrelated third parties. Service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 faithful depiction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contract, with most contracts completing in less than a year. As
of December 31, 2019 and 2018, the Company had unbilled receivables of $0.1 million and $0.2 million, respectively, and deferred
revenue of $0.1 million and $0.2 million, respectively. The unbilled receivables balance is included in consolidated accounts receivable.
Revenue of $0.2 million was recognized during the year ended December 31, 2019 that was included in the deferred revenue balance
as of December 31, 2018. The impact of the new revenue standard did not have a material impact to the financial statements. Costs to obtain the contract
are incurred for product revenue as they are shipped and are expensed as incurred. The Company considers
a significant customer to be one that comprises more than 10% of net revenues or accounts receivable. Concentration of revenues
was as follows:
For the Year Ended December 31, 2019
For the Two Months Ended December 31, 2018
For the Year Ended October 31, 2018
Segment % of Revenue % of Revenue % of Revenue
Customer A Contract Services 23 % 32 % 19 %
Customer B Regenerative Medicine * 17 % *
Customer C Contract Services * 11 % * Concentration of accounts
receivable was as follows:
December 31, 2019 December 31, 2018
Segment
% of Accounts Receivable
% of Accounts Receivable
Customer A Contract services * 23 %
Customer B Regenerative medicine * 20 %
Customer D Regenerative medicine * 14 %
Customer E Regenerative medicine 11 % *
Customer F Contract services 15 % *
Customer G Regenerative medicine 14 % * *The amount did not exceed
10% Research and Development
Expenses. Accruals for Research
and Development Expenses and Clinical Trials. Stock-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Forfeitures are recognized as they occur. The fair value of restricted
stock grants is measured based on the fair market value of the Company’s common stock on the date of grant and amortized
over the vesting period of, generally, six months to three years. Stock-based compensation
expense for nonemployee services had historically been subject to remeasurement at each reporting date as the underlying equity
instruments vest and was recognized as an expense over the period during which services are received. Upon the adoption of ASU
2018-07, Compensation – Stock Compensation on January 1, 2019, the valuation was fixed at the implementation date and will
be recognized as an expense on a straight-line basis over the remaining service period. Income Taxes. Loss Per Share. Since the Company was in a loss
position for all periods presented, basic net loss per share is the same as diluted net loss per share since the effects of potentially
dilutive securities are antidilutive. Recent Accounting Pronouncements In August 2018, the FASB
issued ASU 2018-13, Fair Value Measurement (Topic 820), Disclosure Framework-Changes to the Disclosure Requirements for
Fair Value Measurement In June 2016, the FASB
issued ASU No. 2016-13, Financial Instruments-Credit Losses (Topic 326) Financial
Instruments—Credit Losses (Topic 326), Derivatives and Hedging (Topic 815) and Leases (Topic 842): Effective Dates Recently Adopted Accounting Pronouncements On January 1, 2019 the
Company adopted ASU 2016-02, Leases (ASC 842) The Company elected the
package of practical expedients permitted under the transition guidance, which allowed it to carryforward its historical lease
classification, its assessment on whether a contract was or contains a lease, and its initial direct costs for any leases that
existed prior to January 1, 2019. The impact of the adoption of ASC 842 on the accompanying consolidated balance sheet as of January
1, 2019 was as follows (in thousands):
December 31, 2018
Adjustments Due to the Adoption of ASC 842 January 1, 2019
Operating lease right-of-use assets $ – $ 5,305 $ 5,305
Liabilities:
Accounts payable and accrued expenses $ 6,508 $ (75 ) $ 6,433
Other current liabilities 316 1,432 1,748
Operating lease liabilities – 3,948 3,948 The adjustments due to
the adoption of ASC 842 related to the recognition of operating lease right-of-use assets and operating lease liabilities for the
existing operating leases. A cumulative-effect adjustment to beginning accumulated deficit was not required. In June 2018, the FASB
issued ASU 2018-07, Compensation – Stock Compensation (Topic 718): Improvements to Nonemployee Share-based Payment
Accounting In January 2017, the FASB
issued ASU No. 2017-04, Intangibles - Goodwill and Other (Topic 350): Simplifying the Accounting for Goodwill Impairment. had
no impact on the Company’s consolidated financial statements and related disclosures.</t>
  </si>
  <si>
    <t>Liquidity</t>
  </si>
  <si>
    <t>3. LIQUIDITY The Company has experienced
recurring losses and cash outflows from operating activities. As of December 31, 2019, the Company has an accumulated deficit of
$435.4 million. As of December 31, 2019, the Company had cash and cash equivalents and short-term investments of $29.2 million. On April 10, 2019, the
Company completed an underwritten offering providing for the issuance and sale of 3,418,918 shares of the Company’s common
stock, par value $0.001 per share, at an offering price of $8.51 per share, for net proceeds of approximately $27.9 million, after
deducting offering expenses payable by the Company. On December 5, 2019, the
Company entered into an Equity Purchase Agreement (the “Purchase Agreement”), with Keystone Capital Partners, LLC (“Keystone”),
pursuant to which Keystone has agreed to purchase from the Company up to $25.0 million of shares of its common stock, subject to
certain limitations including a minimum stock price of $2.00, at the direction of the Company from time to time during
the 36-month term of the Purchase Agreement. Concurrently, the Company entered into a Registration Rights Agreement with Keystone,
pursuant to which it agreed to register the sales of its common stock pursuant to the Purchase Agreement under the Company’s
existing shelf registration statement on Form S-3 or a new registration statement. On December 19, 2019, the Company sold 54,090
shares under the Purchase Agreement at a purchase price of $2.31 per share, for total proceeds of $0.1 million. On February 14, 2020, the
Company completed an underwritten offering of 10,638,298 shares of its common stock and warrants to purchase 10,638,298 shares
of common stock. Each common share and warrant were sold together for a combined purchase price of $2.35. The exercise price of
each warrant is $2.80 per share, the warrants were exercisable immediately, and they will expire February 12,
2027. The net proceeds to the Company from the offering are estimated to be approximately $22.7 million, after estimated offering
expenses payable by the Company. Following the end of 2019,
the Company effectuated four additional sales of common stock to Keystone under the Purchase Agreement for a total of 216,412 shares
generating total gross proceeds of $0.6 million. In connection with the underwritten offering described in the preceding paragraph,
the Company agreed not to sell any additional shares under the Purchase Agreement for a period of 90 days after the closing date
of the offering. Based upon the current
status of product development and commercialization plans, the Company believes that its existing cash and cash equivalents, with
planned operating cost reductions, will be adequate to satisfy its capital and operating needs for at least the next 12 months
from the date of filing. The Company believes it may need additional financing to continue clinical deployment and commercialization
of SkinTE and development of its other product candidates. The Company will continue to pursue fundraising opportunities when
available, but such financing may not be available in the future on favorable terms, if at all. If adequate financing is not available,
the Company may be required to delay, reduce the scope of, or eliminate one or more of its product development programs,
or be unable to continue operations over a longer term. The Company plans to meet its capital requirements primarily through
issuances of equity securities, debt financing, revenue from product sales or strategic partnership arrangements. Failure to generate
revenue or raise additional capital would adversely affect the Company’s ability to achieve its intended business objectives.</t>
  </si>
  <si>
    <t>IBEX Acquisition</t>
  </si>
  <si>
    <t>Business Combinations [Abstract]</t>
  </si>
  <si>
    <t xml:space="preserve">4 . IBEX ACQUISITION On March 2, 2018, the Company,
along with its wholly owned subsidiary, Utah CRO Services, Inc., a Nevada corporation, entered into agreements with IBEX for the
purchase of the assets and rights to the Seller’s preclinical research and contract services business and related real estate.
The Company acquired this preclinical biomedical research facility in order to accelerate research and development of PolarityTE
pipeline products. The business consists of a GLP compliant preclinical research facility, including vivarium, operating rooms,
preparation rooms, storage facilities, and surgical and imaging equipment. The real property includes two parcels in Cache County,
Utah, consisting of approximately 1.75 combined gross acres of land, together with the buildings, structures, fixtures, and personal
property located on the real property. The above was accounted for as a business combination. The acquisition closed
on May 3, 2018. The aggregate purchase price was $3.8 million, of which $2.3 million was paid at closing and the balance satisfied
by a promissory note payable to the Seller with an initial fair value of $1.2 million (see Note 11) and contingent consideration
with an initial fair value of approximately $0.3 million. During the year ended October 31, 2018, the Company recorded approximately
$38,000 of direct and incremental costs associated with acquisition-related activities. These costs were incurred primarily for
banking, legal, and professional fees associated with the IBEX acquisition. These costs were recorded in general and administrative
expenses in the consolidated statement of operations. During the year ended October
31, 2018, IBEX contributed approximately $0.9 million to net revenues and approximately $0.3 million to gross profit, respectively. Purchase Price Allocation The following table summarizes
the purchase price allocation for the IBEX acquisition (in thousands):
Equipment $ 430
Land and buildings 2,000
Intangible assets 1,057
Goodwill 278
Accrued property taxes (9 )
Aggregate purchase price $ 3,756
Less: Promissory note to seller 1,220
Contingent consideration 278
Cash paid at closing $ 2,258 As part of the acquisition
of IBEX, the Company recorded a contingent consideration liability of $0.3 million in current liabilities in the consolidated balance
sheet. The contingent consideration represents the estimated fair value of future payments due to the Seller of IBEX based on IBEX’s
revenue generated from studies quoted prior to but completed after the transaction. Contingent consideration is initially recognized
at fair value as purchase consideration and subsequently remeasured at fair value through earnings. The initial fair value of the
contingent consideration was based on the present value of estimated future cash flows using a 20% discount rate. The contingent
consideration is the payment of 15% of the actual revenues received for work on any study initiated within 18 months following
the closing of the purchase on the basis of certain specific customer prospects that received service proposals prior to the closing,
provided that the total payments will not exceed $650,000. During the year ended December 31, 2019, the Company recognized a decrease
in the fair value of contingent consideration of $36,000. During the two months ended December 31, 2018 and the year ended October
31, 2018, the Company recognized an increase in fair value of the contingent consideration of $20,000 and $57,000, respectively.
The change in fair value was recognized in general and administrative expense in the Company’s consolidated statement of
operations. The excess of the fair value of purchase consideration over the fair values of identifiable assets and liabilities
acquired is recorded as goodwill, including the value of the assembled workforce. Disclosure of pro-forma
revenues and earnings attributable to the acquisition is excluded because it is impracticable to obtain complete historical financial
records for IBEX Preclinical Research, Inc. The following table shows
the valuation of the individual identifiable intangible assets acquired along with their estimated remaining useful lives as of
the acquisition date (in thousands):
Approximate Fair Value
Remaining Useful Life (in years)
Non-compete agreement $ 410 4
Customer contracts and relationships 534 7 to 8
Trade names and trademarks 101 10 to 11
Backlog 12 Less than 1
Total intangible assets $ 1,057 </t>
  </si>
  <si>
    <t>Fair Value</t>
  </si>
  <si>
    <t>Fair Value Disclosures [Abstract]</t>
  </si>
  <si>
    <t xml:space="preserve">5. FAIR VALUE In accordance with ASC
820, Fair Value Measurements and Disclosures
● Level 1: Observable inputs such as quoted prices in active markets for identical instruments. This methodology applies to the Company’s Level 1 investments, which are composed of money market funds.
● Level 2: Quoted prices for similar instruments that are directly or indirectly observable in the market. This methodology applies to the Company’s Level 2 investments, which are composed of corporate debt securities, commercial paper, and U.S. government debt securities.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This methodology applies to the Company’s Level 3 financial instruments, which are composed of contingent consideration. Financial instruments measured
at fair value are classified in their entirety based on the lowest level of input that is significant to the fair value measurement.
There were no transfers within the hierarchy for any of the periods presented. In connection with the
offering of Units in September 2017 (see Note 12), the Company issued warrants to purchase an aggregate of 322,727 shares of common
stock. These warrants were exercisable at $30.00 per share and expired in two years from the date of issuance. The warrants were
liabilities pursuant to ASC 815. The warrant agreement provided for an adjustment to the number of common shares issuable under
the warrant or adjustment to the exercise price, including but not limited to, if: (a) the Company issues shares of common stock
as a dividend or distribution to holders of its common stock; (b) the Company subdivides or combines its common stock (i.e., stock
split); or (c) the Company issues new securities for consideration less than the exercise price. Under ASC 815, warrants that provide
for down-round exercise price protection are recognized as derivative liabilities. The Series F Preferred
Shares contained an embedded conversion feature that was not clearly and closely related to the identified host instrument and,
as such, was recognized as a derivative liability measured at fair value. The Company classified these derivatives on the consolidated
balance sheet as a current liability. As discussed in Note 12,
both the warrants and the Series F Preferred Shares were exchanged for common stock on March 6, 2018. The fair value of the
bifurcated embedded conversion feature was estimated to be approximately $7.2 million at March 5, 2018 as calculated using the
Monte Carlo simulation with the following assumptions:
Series F Conversion Feature
March 5, 2018
Stock price $ 20.05
Exercise price $ 27.50
Risk-free rate 2.2 %
Volatility 88.2 %
Term 1.5 The fair value of the
warrant liability was estimated to be approximately $2.5 million at March 5, 2018 as calculated using the Monte Carlo simulation
with the following assumptions:
Warrant Liability
March 5, 2018
Stock price $ 20.05
Exercise price $ 30.00
Risk-free rate 2.2 %
Volatility 88.2 %
Term 1.5 The following table sets
forth the fair value of the Company’s financial assets and liabilities measured on a recurring basis by level within the
fair value hierarchy as of December 31, 2019 and 2018 (in thousands):
Fair Value Measurement as of December 31, 2019
Level 1 Level 2 Level 3 Total
Assets
Money market funds $ 2,019 $ – $ – $ 2,019
Commercial paper – 11,064 – 11,064
Corporate debt securities – 8,982 – 8,982
U.S. government debt securities – 3,770 – 3,770
Total $ 2,019 $ 23,816 $ – $ 25,835
Liabilities
Contingent consideration $ – $ – $ 31 $ 31
Total $ – $ – $ 31 $ 31
Fair Value Measurement as of December 31, 2018
Level 1 Level 2 Level 3 Total
Assets
Money market funds $ 7 $ – $ – $ 7
Commercial paper – 21,392 – 21,392
Corporate debt securities – 5,448 – 5,448
U.S. government debt securities – 3,226 – 3,226
Total $ 7 $ 30,066 $ – $ 30,073
Liabilities
Contingent consideration $ – $ – $ 261 $ 261
Total $ – $ – $ 261 $ 261 The following table sets
forth the changes in the estimated fair value of the contingent consideration liability (in thousands) which is included in other
current liabilities:
Contingent Consideration
Fair value - October 31, 2018 $ 235
Change in fair value 57
Earned and moved to accounts payable (31 )
Fair value – December 31, 2018 261
Change in fair value (36 )
Earned and paid (194 )
Fair value – December 31, 2019 $ 31 </t>
  </si>
  <si>
    <t>Cash Equivalents and Short-Term Investments</t>
  </si>
  <si>
    <t>Cash and Cash Equivalents [Abstract]</t>
  </si>
  <si>
    <t>6. Cash Equivalents and Short-Term Investments Cash equivalents and short-term
investments consisted of the following as of December 31, 2019 and 2018 (in thousands):
December 31, 2019
Amortized Cost
Unrealized Gains
Unrealized Losses
Market Value
Cash equivalents
Money market funds $ 2,019 $ – $ – $ 2,019
Commercial paper 1,020 4 – 1,024
U.S. government debt securities 3,761 9 – 3,770
Total cash equivalents (1) 6,800 13 – 6,813
Short-term investments
Commercial paper 9,986 54 – 10,040
Corporate debt securities 8,977 5 – 8,982
Total short-term investments 18,963 59 – 19,022
Total $ 25,763 $ 72 $ – $ 25,835
(1) Included in cash and cash equivalents in the Company’s consolidated balance sheet as of December 31, 2019 in addition to $3.4 million of cash.
December 31, 2018
Amortized Cost
Unrealized Gains
Unrealized Losses
Market Value
Cash equivalents
Money market funds $ 7 $ – $ – $ 7
Commercial paper 20,648 30 – 20,678
U.S. government debt securities 3,224 2 – 3,226
Total cash equivalents (1) 23,879 32 – 23,911
Short-term investments
Commercial paper 714 – – 714
Corporate debt securities 5,444 5 (1 ) 5,448
Total short-term investments 6,158 5 (1 ) 6,162
Total $ 30,037 $ 37 $ (1 ) $ 30,073
(1) Included in cash and cash equivalents in the Company’s consolidated balance sheet as of December 31, 2018 in addition to $31.8 million of cash. All investments of debt
securities held as of December 31, 2019 and 2018 had maturities of less than one year. During the year ended December 31, 2019,
the Company recognized $0.5 million net realized gains on available-for-sale securities. For the two months ended December 31,
2018, realized gains or losses on available-for-sale securities were immaterial. The interest earned from
available-for-sale securities was $0.4 million for the year ended December 31, 2019 and is included in interest income, net in
the consolidated statements of operations. For the two months ended December 31, 2018, interest earned from available-for-sale
securities was immaterial.</t>
  </si>
  <si>
    <t>Property and Equipment, Net</t>
  </si>
  <si>
    <t>Property, Plant and Equipment [Abstract]</t>
  </si>
  <si>
    <t>7. PROPERTY AND EQUIPMENT, NET The following table presents
the components of property and equipment, net (in thousands):
December 31, 2019 December 31, 2018
Machinery and equipment $ 12,083 $ 8,276
Land and buildings 2,000 2,000
Computers and software 1,189 1,372
Leasehold improvements 2,282 1,230
Construction in progress 1,606 2,402
Furniture and equipment 470 614
Total property and equipment, gross 19,630 15,894
Accumulated depreciation (4,719 ) (2,158 )
Total property and equipment, net $ 14,911 $ 13,736 Depreciation and amortization
expense for property and equipment, including assets acquired under financing leases was as follows (in thousands):
For the Year Ended December 31,
For the Two Months ended December 31,
For the Year Ended October 31,
2019 2018 2018
General and administrative expense $ 1,562 $ 155 $ 223
Research and development expense 1,430 175 $ 1,171
Total depreciation and amortization expense $ 2,992 $ 330 $ 1,394 For the year ended December
31, 2019, the Company recognized a loss on disposal of property and equipment of $0.9 million.</t>
  </si>
  <si>
    <t>Leases</t>
  </si>
  <si>
    <t>Leases [Abstract]</t>
  </si>
  <si>
    <t>8. LEASES The Company leases facilities
and certain equipment under noncancelable leases that expire at various dates through November 2024. These leases require monthly
lease payments that may be subject to annual increases throughout the lease term. Certain of these leases may include options to
extend or terminate the lease at the election of the Company. These optional periods have not been considered in the determination
of the right-of-use-assets or lease liabilities associated with these leases as the Company did not consider it reasonably certain
it would exercise the options. In April 2019, the Company
entered into an operating lease to obtain 6,307 square feet of manufacturing, laboratory, and office space. The lease expires April
2024 and requires monthly lease payments subject to annual increases. During the year ended December 31, 2019, the Company also
increased office space under an existing lease, which requires additional monthly lease payments. As of December 31 2019,
the maturities of operating and finance lease liabilities were as follows (in thousands):
Operating leases Finance leases
2020 $ 2,114 $ 659
2021 1,730 656
2022 1,345 405
2023 132 336
2024 87 42
Thereafter – 1
Total lease payments 5,408 2,099
Less:
Imputed interest (668 ) (324 )
Total $ 4,740 $ 1,775 Supplemental balance sheet information related
to leases was as follows (in thousands): Finance leases
December 31, 2019
Finance lease right-of-use assets included within property and equipment, net $ 2,177
Current finance lease liabilities included within other current liabilities $ 508
Non-current finance lease liabilities included within other long-term liabilities 1,267
Total $ 1,775 Operating leases
December 31 2019
Current operating lease liabilities included within other current liabilities $ 1,746
Operating lease liabilities – non current 2,994
Total $ 4,740 The components of lease expense was as follows
(in thousands):
For the Year Ended December 31, 2019
Operating lease costs included within operating costs and expenses $ 2,173
Finance lease costs:
Amortization of right of use assets $ 654
Interest on lease liabilities 152
Total $ 806 Supplemental cash flow information related
to leases was as follows (in thousands):
For the Year Ended December 31, 2019
Cash paid for amounts included in the measurement of lease liabilities:
Operating cash out flows from operating leases $ 2,100
Operating cash out flows from finance leases 152
Financing cash out flows from finance leases 453
Lease liabilities arising from obtaining right-of-use assets:
Finance leases $ 2,043
Lease payments made in prior period reclassified to property and equipment 535
Operating leases 936 As of December 31, 2019,
the weighted average remaining operating lease term is 2.8 years and the weighted average discount rate used to determine the operating
lease liability was 9.83%. The weighted average remaining finance lease term is 3.5 years and the weighted average discount rate
used to determine the finance lease liability was 9.77%. The following disclosures
as of December 31, 2018 continue to be in accordance with ASC 840. Future minimum lease payments for operating and capital leases
at December 31, 2018 was as follows ( in thousands
Operating leases Capital leases
2019 $ 1,895 $ 66
2020 1,819 58
2021 1,455 55
2022 1,216 28
$ 6,385 $ 207 Rent expense under ASC
840 for the two months ended December 31, 2018 and the year ended October 31, 2018 was $0.4 million and $1.4 million, respectively.</t>
  </si>
  <si>
    <t>Intangible Assets and Goodwill</t>
  </si>
  <si>
    <t>Goodwill and Intangible Assets Disclosure [Abstract]</t>
  </si>
  <si>
    <t>9. INTANGIBLE ASSETS AND GOODWILL Intangible assets, net,
consist of the following (in thousands):
December 31, 2019 December 31, 2018
Non-compete agreement $ 410 $ 410
Customer contracts and relationships 534 534
Trade names and trademarks 101 101
Backlog 12 12
Total intangible assets, gross 1,057 1,057
Accumulated amortization (326 ) (133 )
Total intangible assets, net $ 731 $ 924 Amortization expense for
the year ended December 31, 2019, the two months ended December 31, 2018 and the year ended October 31, 2018 was approximately
$0.2 million, $33,000 and $0.1 million, respectively. The future amortization
of intangible assets is expected to be as follows (in thousands):
2020 $ 189
2021 189
2022 121
2023 87
2024 87
Thereafter 58
$ 731 As a result of the IBEX
acquisition in May 2018, the Company recognized $0.3 million of goodwill in the contract services segment. There were no changes
in the carrying amount of goodwill for any of the periods presented.</t>
  </si>
  <si>
    <t>Accounts Payable and Accrued Expenses</t>
  </si>
  <si>
    <t>Payables and Accruals [Abstract]</t>
  </si>
  <si>
    <t>10. ACCOUNTS PAYABLE AND ACCRUED EXPENSES The following table presents
the major components of accounts payable and accrued expenses (in thousands):
December 31, 2019 December 31, 2018
Accounts payable $ 1,689 $ 2,918
Salaries and other compensation 1,462 1,041
Legal and accounting 1,404 640
Accrued severance 1,053 –
Benefit plan accrual 557 239
Other 930 1,670
Total accounts payable and accrued expenses $ 7,095 $ 6,508 Salaries and other compensation
include accrued payroll expense, accrued bonus, and estimated employer 401(k) plan contributions. Accrued severance includes
$0.9 million of accrued compensation owed to Dr. Denver Lough, a former officer and director, under a settlement terms agreement
dated August 21, 2019 (Note 18). The remaining amount due of $0.3 million is included in other long-term liabilities.</t>
  </si>
  <si>
    <t>Long Term Note Payable</t>
  </si>
  <si>
    <t>Debt Disclosure [Abstract]</t>
  </si>
  <si>
    <t>11. LONG TERM NOTE PAYABLE In connection with the
IBEX Acquisition, described in Note 4, the Company issued a promissory note payable to the Seller with an initial fair value of
$1.2 million. The promissory note has a principal balance of $1.3 million and bears interest at a rate of 3.5% interest per annum.
Principal and interest are payable in five equal installments that began on November 3, 2018 and continuing on each six-month anniversary
thereafter (“Payment Date”). The promissory note may be prepaid by the Company at any time and becomes due and payable
at the earlier of the maturity date of November 3, 2020 or upon an event of default, which includes failure to pay any installment
on each Payment Date, breach of any negative covenants, insolvency or bankruptcy. Upon the occurrence of an event of default, the
promissory note will bear an accelerated interest rate of 7% per annum from the date of the event of default. As of December
31, 2019 the note payable balance was $0.5 million. The Company initially
recognized the promissory note at its fair value, using an estimated market rate of interest for the Company, which was higher
than the promissory note’s stated rate. The result of imputing a market rate of interest resulted in an initial discount
to the principal balance of approximately $0.1 million, which is being amortized to interest expense over the term of the promissory
note using the effective interest method. The unamortized debt discount was $19,000 and $68,000 at December 31, 2019 and 2018,
respectively. Amortization of debt discount of $49,000, $10,000 and $35,000 was included in interest expense for the year ended
December 31, 2019, the two months ended December 31, 2018 and the year ended October 31, 2018, respectively.</t>
  </si>
  <si>
    <t>Preferred Shares and Common Shares</t>
  </si>
  <si>
    <t>Equity [Abstract]</t>
  </si>
  <si>
    <t>12. PREFERRED SHARES AND COMMON SHARES Common Stock Issuance On April 10, 2019, the
Company completed an underwritten offering providing for the issuance and sale of 3,418,918 shares of the Company’s common
stock, par value $0.001 per share, at an offering price of $8.51 per share, for net proceeds of approximately $27.9 million, after
deducting offering expenses payable by the Company. On December 5, 2019, the
Company entered into the Purchase Agreement with Keystone pursuant to which Keystone has agreed to purchase from the Company up
to $25.0 million of shares of its common stock, subject to certain limitations including a minimum stock price of $2.00, at the
direction of the Company from time to time during the 36-month term of the Purchase Agreement. Concurrently, the Company entered
into a Registration Rights Agreement with Keystone, pursuant to which it agreed to register the sales of its common stock pursuant
to the Purchase Agreement under the Company’s existing shelf registration statement on Form S-3 or a new registration statement.
On December 19, 2019, the Company sold 54,090 shares under the Purchase Agreement at a purchase price of $2.31 per share, for total
proceeds of $0.1 million. On April 12, 2018, the
Company completed a public offering of 2,335,937 shares of the Company’s common stock, par value $0.001 per share, at an
offering price of $16.00 per share resulting in net proceeds of approximately $34.6 million, after deducting offering expenses
payable by the Company. On June 7, 2018, the Company
completed an underwritten offering of 2,455,882 shares of the Company’s common stock, par value $0.001 per share, at an offering
price of $23.65 per share resulting in net proceeds of approximately $58.0 million, after deducting offering expenses payable by
the Company. Exchange of 100% of Outstanding Series F
Preferred Stock Shares and Warrants On September 20, 2017,
the Company sold an aggregate of $17,750,000 worth of units of the Company’s securities (the “Units”) to accredited
investors at a purchase price of $2,750 per Unit. Each Unit consisted of (i) one share of the Company’s newly authorized
6% Series F Convertible Preferred Stock, par value $0.001 per share (the “Series F Preferred Shares”), convertible
into one hundred (100) shares of the Company’s common stock, and (ii) a two-year warrant to purchase up to 322,727 shares
of the Company’s common stock, at an exercise price of $30.00 per share. The Series F Preferred
Shares were convertible into shares of the Company’s common stock based on a conversion calculation equal to the stated value
of the Series F Preferred Shares, plus all accrued and unpaid dividends, if any, on such Series F Preferred Shares, as of such
date of determination, divided by the conversion price. The stated value of each Series F Preferred Share was $2,750 and the initial
conversion price was $27.50 per share, each subject to adjustment for stock splits, stock dividends, recapitalizations, combinations,
subdivisions or other similar events. The warrants issued in
connection with the Series F Preferred Shares were determined to be liabilities pursuant to ASC 815. The warrant agreement provided
for an adjustment to the number of common shares issuable under the warrant or adjustment to the exercise price, including but
not limited to, if: (a) the Company issued shares of common stock as a dividend or distribution to holders of its common stock;
(b) the Company subdivided or combined its common stock (i.e., stock split); or (c) the Company issues new securities for consideration
less than the exercise price. Under ASC 815, warrants that provide for down-round exercise price protection are recognized as derivative
liabilities. The conversion feature
within the Series F Preferred Shares was determined to not be clearly and closely related to the identified host instrument and,
as such, was recognized as a derivative liability measured at fair value pursuant to ASC 815. The initial fair value
of the warrants and bifurcated embedded conversion feature, estimated to be approximately $4.3 million and $9.3 million, respectively,
was deducted from the gross proceeds of the Unit offering to arrive at the initial discounted carrying value of the Series F Preferred
Shares. The resulting discount to the aggregate stated value of the Series F Preferred Shares of approximately $13.6 million was
recognized as accretion using the effective interest method similar to preferred stock dividends, over the two-year period prior
to optional redemption by the holders. On March 6, 2018, the Company
entered into separate exchange agreements (the “Exchange Agreements”) with holders (each a “Holder”, and
collectively the “Holders”) of 100% of the Company’s outstanding Series F Preferred Shares, and the Company’s
warrants to purchase shares of the Company’s common stock issued in connection with the Series F Preferred Shares (such “Warrants”
and Series F Preferred Shares collectively referred to as the “Exchange Securities”) to exchange the Exchange Securities
and unpaid dividends on the Series F Preferred Shares for common stock (the “Exchange”). The Exchange resulted in
the following issuances: (A) all outstanding Series F Preferred Shares were converted into 972,070 shares of restricted common
stock at an effective conversion price of $18.26 per share of common stock (the closing price of Common Stock on the NASDAQ Capital
Market on February 26, 2018); (B) the right to receive 6% dividends underlying Series F Preferred Shares was terminated in exchange
for 31,321 shares of restricted common stock; (C) 322,727 Warrants to purchase common stock were exchanged for 151,871 shares of
restricted common stock; and (D) the Holders of the Warrants relinquished any and all other rights pursuant to the Warrants, including
exercise price adjustments. As part of the Exchange,
the Holders also relinquished all other rights related to the issuance of the Exchange Securities, the respective governing agreements
and certificates of designation, including any related dividends, adjustment of conversion and exercise price, and repayment option.
The existing registration rights agreement with the holders of the Series F Preferred Shares was also terminated and the holders
of the Series F Preferred Shares waived the obligation of the Company to register the common shares issuable upon conversion of
Series F Preferred Shares or upon exercise of the warrants, and waived any damages, penalties and defaults related to the Company
failing to file or have declared effective a registration statement covering those shares. The exchange of all outstanding
Series F Preferred Shares, and the holders’ right to receive 6% dividends, for common stock of the Company was recognized
as follows:
Fair market value of 1,003,393 shares of common stock issued at $20.05 (Company’s closing stock price on March 5, 2018) in exchange for Series F Preferred Shares and accrued dividends $ 20,117,990
Carrying value of Series F Preferred Shares at March 5, 2018, including dividends (5,898,274 )
Carrying value of bifurcated conversion option at March 5, 2018 (7,162,587 )
Deemed dividend on Series F Preferred Shares exchange $ 7,057,129 As the Warrants were classified
as a liability, the exchange of the Warrants for common shares was recognized as a liability extinguishment. As of March 5, 2018,
the fair market value of the 151,871 common shares issued in the Exchange was $3,045,034 and the fair value of the common stock
warrant liability was $2,525,567 resulting in a loss on extinguishment of warrant liability of $519,467 during the year ended October
31, 2018. The Company recognized
accretion of the discount to the stated value of the Series F Preferred Shares of approximately $1,290,000 during the year ended
October 31, 2018, as a reduction of additional paid-in capital and an increase in the carrying value of the Series F Preferred
Shares. The accretion is presented in the Statement of Operations as a deemed dividend, increasing net loss to arrive at net loss
attributable to common stockholders. Preferred Stock Conversion and Elimination On February 6, 2018, 15,756
shares of Series B Convertible Preferred Stock (“Series B Preferred Shares”) were converted into 262,606 shares of
common stock. On March 6, 2018, the Company
received conversion notices (in accordance with original terms) from holders of 100% of the outstanding shares of Series A Convertible
Preferred Stock (the “Series A Preferred Shares”), Series B Preferred Shares and Series E Convertible Preferred Stock
(the “Series E Preferred Shares”) and issued an aggregate of 7,945,250 shares of common stock to such holders. The shares of Series E
Preferred Stock were held by Dr. Denver Lough, the Company’s former Chief Executive Officer. On March 6, 2018, the Company
entered into a new registration rights agreement (the “Lough Registration Rights Agreement”) with Dr. Lough, pursuant
to which the Company agreed to file a registration statement to register the resale of 7,050,000 shares of common stock issued
upon conversion of the Series E Preferred Shares within six months, to cause such registration statement to be declared effective
by the Securities and Exchange Commission as promptly as possible following its filing. On March 14, 2019, the Company’s
registration obligation was waived, and the Lough Registration Rights Agreement amended to provide that Dr. Lough may demand registration
by written request to the Company. Dr. Lough demanded registration of his 7,050,000 common shares in August 2019, and pursuant
to that demand a registration statement on Form S-3 was filed with the Securities and Exchange Commission in October 2019 and
declared effective November 1, 2019. The Company is obligated to keep the registration statement effective until
the earlier of the date all the registered shares have been sold pursuant to the registration statement or the date one year from
the date the registration statement is first effective. On March 7, 2018, the Company
filed a Certificate of Elimination with the Secretary of State of the State of Delaware terminating the Company’s Series
A, Series B, Series C, Series D, Series E and Series F Preferred Stock. As a result, the Company has 25,000,000 shares of authorized
and unissued preferred stock as of December 31, 2019 with no designation as to series. Convertible preferred stock
activity for the year ended October 31, 2018 consisted of the following:
Shares Outstanding - October 31, 2017 Preferred Stock Conversions and Series F Exchange – During the Year Ended October 31, 2018 Common Stock Shares Issued – During the Year Ended October 31, 2018
Series A 3,146,671 (3,146,671 ) 713,036
Series B 47,689 (47,689 ) 794,820
Series C 2,578 (2,578 ) 59,950
Series D 26,667 (26,667 ) 44,445
Series E 7,050 (7,050 ) 7,050,000
Series F 6,455 (6,455 ) 972,070
Total 3,237,110 (3,237,110 ) 9,634,321 There was no convertible
preferred stock outstanding as of December 31, 2019 and December 31, 2018.</t>
  </si>
  <si>
    <t>Stock-Based Compensation</t>
  </si>
  <si>
    <t>Share-based Payment Arrangement [Abstract]</t>
  </si>
  <si>
    <t>13. STOCK-BASED COMPENSATION 2020, 2019 and 2017 Equity Incentive Plans 2020 Plan On October 25, 2019, the
Company’s Board of Directors (the “Board”) approved the Company’s 2020 Stock Option and Incentive Plan
(the “2020 Plan”). The 2020 Plan became effective on December 19, 2019, the date approved by the stockholders. The
2020 Plan provides for the grant of incentive stock options, nonqualified stock options, restricted stock, restricted stock units,
stock appreciation rights, unrestricted stock awards, dividend equivalent rights, and cash-based awards to the Company’s
employees, officers, directors and consultants. The Compensation Committee of the Board will administer the 2020 Plan, including
determining which eligible participants will receive awards, the number of shares of common stock subject to the awards and the
terms and conditions of such awards. Up to 3,000,000 shares of common stock are issuable pursuant to awards under the 2020 Plan.
No grants of awards may be made under the 2020 Plan after the later of December 19, 2029, or the tenth anniversary of the latest
material amendment of the 2020 Plan and no grants of incentive stock options may be made after October 25, 2029. As of December
31, 2019, the Company had 3,000,000 shares available for future issuances under the 2020 Plan. 2019 Plan On October 5, 2018, the Company’s Board
approved the Company’s 2019 Equity Incentive Plan (the “2019 Plan”). The 2019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9 Plan, including determining which eligible participants will receive awards, the number of shares
of common stock subject to the awards and the terms and conditions of such awards. Up to 3,000,000 shares of common stock are issuable
pursuant to awards under the 2019 Plan. Unless earlier terminated by the Board, the 2019 Plan shall terminate at the close of business
on October 5, 2028. As of December 31, 2019, the Company had approximately 273,649 shares available for future issuances under
the 2019 Plan. 2017 Plan On December 1, 2016, the
Company’s Board approved the Company’s 2017 Equity Incentive Plan (the “2017 Plan”). The purpose of the
2017 Plan is to promote the success of the Company and to increase stockholder value by providing an additional means through the
grant of awards to attract, motivate, retain and reward selected employees, consultants and other eligible persons. The 2017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7 Plan, including determining which eligible participants will receive
awards, the number of shares of common stock subject to the awards and the terms and conditions of such awards. Up to 7,300,000
shares of common stock are issuable pursuant to awards under the 2017 Plan. Unless earlier terminated by the Board, the 2017 Plan
shall terminate at the close of business on December 1, 2026. As of December 31, 2019, the Company had approximately 2,079,608
shares available for future issuances under the 2017 Plan. A summary of the Company’s
employee and non-employee stock option activity is presented below:
Number of shares
Weighted-Average Exercise Price
Outstanding - December 31, 2018 6,499,885 $ 14.02
Granted 904,403 $ 12.75
Exercised (1) (292,417 ) $ 4.31
Forfeited (2,581,883 ) $ 8.19
Outstanding – December 31, 2019 4,529,988 $ 15.26
Options exercisable, December 31, 2019 3,198,887 $ 14.94
(1) The number of exercised options includes shares withheld on behalf of employees to satisfy minimum statutory tax withholding requirements. During the year ended
December 31, 2019, the two months ended December 31, 2018 and the year ended October 31, 2018, the estimated weighted-average grant-date
fair value of options granted was $9.14, $9.95, and $17.56 per share, respectively. The intrinsic value of options exercised for
the year ended December 31, 2019, the two months ended December 31, 2018 and the year ended October 31, 2018 was $3.5 million,
$1.6 million, and $2.1 million, respectively. During the year ended December 31, 2019, the two months ended December 31, 2018 and
the year ended October 31, 2018, the estimated total grant-date fair value of options vested was $32.0 million, $5.2 million, and
$20.0 million, respectively. The aggregate intrinsic
value of options outstanding and exercisable at December 31, 2019 was $0. The weighted average remaining contractual term of options
outstanding and exercisable at December 31, 2019 was 8.1 years and 7.7 years, respectively. Employee Stock Purchase Plan (ESPP) In May 2018, the Company
adopted the Employee Stock Purchase Plan (“ESPP”). The Company has initially reserved 500,000 shares of common stock
for purchase under the ESPP. The initial offering period began January 1, 2019 and ended on June 30, 2019 with the first purchase
date. Subsequent offering periods will automatically commence on each January 1 and July 1 and will have a duration of six months
ending with a purchase date June 30 and December 31 of each year. On each purchase date, ESPP participants will purchase shares
of common stock at a price per share equal to 85% of the lesser of (1) the fair market value per share of the common stock on the
offering date or (2) the fair market value of the common stock on the purchase date. Stock Options and ESPP Valuation The fair value of each
option grant and ESPP purchase right is estimated on the date of grant using the Black-Scholes option-pricing model with the following
range of assumptions:
For the Year Ended December 31, For the Two Months Ended December 31, For the Year Ended October 31,
2019 2018 2018
Option grants
Risk free annual interest rate 1.4% - 2.7 % 2.6% - 3.2 % 2.0% - 3.2 %
Expected volatility 80.8% - 97.5 % 80.6% - 94.4 % 80.9% - 96.5 %
Expected term of options (years) 5.0 - 7.0 5.0 - 6.5 5.0-6.0
Assumed dividends – – –
ESPP
Risk free annual interest rate 2.1% - 2.5 % – –
Expected volatility 76.6% - 88.9 % – –
Expected term of options (years) 0.5 – –
Assumed dividends – – – Stock-Based Compensation Expense Total stock-based compensation
expense related to stock options, restricted stock awards, and ESPP was as follows (in thousands):
For the Year Ended December 31, For the Two Months Ended December 31,
For the Year Ended October 31,
2019 2018 2018
General and administrative expense $ 27,692 $ 7,505 $ 31,982
Research and development expense 2,643 919 6,322
Sales and marketing expense 1,067 522 517
Total stock-based compensation expense $ 31,402 $ 8,946 $ 38,821
Stock-based compensation expense classified as a liability $ – $ 38 $ –
Stock-based compensation expense classified to equity (1) $ 31,440 $ 8,908 $ 38,821
(1) The year ended December 31, 2019 includes $38,000 reclassified from liability to equity. As of December 31, 2019,
there was approximately $3.5 million of unrecognized compensation cost related to stock option awards, which is expected to be
recognized over a remaining weighted-average vesting period of 0.5 years. Stock-based compensation
related to the ESPP for the year ended December 31, 2019 was $49,000. A total of 36,177 shares of common stock were purchased at
a weighted-average purchase price of $2.74 for total proceeds of $0.1 million pursuant to the ESPP during the year ended December
31, 2019. Restricted Stock A summary of the Company’s
employee and non-employee restricted-stock activity is presented below:
Number of shares
Unvested - December 31, 2018 651,110
Granted 2,202,672
Vested (1) (830,667 )
Forfeited (180,114 )
Unvested – December 31, 2019 1,843,001
(1) The number of vested restricted stock units includes shares that were withheld on behalf of employees to satisfy the minimum statutory tax withholding requirements. The weighted-average grant-date
fair value of restricted stock granted during the year ended December 31, 2019, two months ended December 31, 2018 and year ended
October 31, 2018 was $4.74, $14.17, and $25.27 per share, respectively. The total fair value of restricted stock vested during
the year ended December 31, 2019, two months ended December 31, 2018 and year ended October 31, 2018 was approximately $12.4 million,
$2.1 million and $2.9 million, respectively. As of December 31, 2019,
there was approximately $5.7 million of unrecognized compensation cost related to unvested restricted stock awards, which is expected
to be recognized over a remaining weighted-average vesting period of 1.1 years.</t>
  </si>
  <si>
    <t>Employee Benefit Plan</t>
  </si>
  <si>
    <t>Retirement Benefits [Abstract]</t>
  </si>
  <si>
    <t>14. EMPLOYEE BENEFIT PLAN The Company’s 401(k)
Plan is a deferred salary arrangement under Section 401(k) of the Internal Revenue Code. Under the 401(k) Plan, participating
employees (full-time employees with the Company for one year) may defer a portion of their pre-tax earnings, up to the IRS annual
contribution limit ($19,000 for calendar year 2019). The Company contributes 3% of employee’s eligible earnings. The Company
recorded contribution expense related to its 401(k) Plan of $0.3 million for the year ended December 31, 2019, $35,000 for the
two months ended December 31, 2018, and $0.1 million for the year ended October 31, 2018.</t>
  </si>
  <si>
    <t>Income Taxes</t>
  </si>
  <si>
    <t>Income Tax Disclosure [Abstract]</t>
  </si>
  <si>
    <t>15. INCOME TAXES The Company calculates
its provision for federal and state income taxes based on current tax law. The provision (benefit) for income taxes consisted of
the following (in thousands):
For the Year Ended December 31, For the Two Months Ended December 31,
For the Year Ended October 31,
2019 2018 2018
Current:
Federal $ – $ – $ (302 )
State – – –
Deferred:
Federal (19,057 ) (3,734 ) (11,561 )
State (8,595 ) (257 ) (475 )
Change in: valuation allowance 27,652 3,991 12,036
Total provision (benefit) for income taxes $ – $ – $ (302 ) The difference between
income taxes computed at the statutory federal rate and the provision for income taxes related to the following (in thousands,
except percentages):
For the Year Ended December 31, For the Two Months Ended December 31, For the Year Ended October 31
2019 2018 2018
Amount
Percent of Pretax Income Amount
Percent of Pretax Income Amount
Percent of Pretax Income
Tax (benefit) at federal statutory rate $ (19,423 ) 21 % $ (3,867 ) 21 % $ (22,325 ) 34 %
State income taxes, net of federal income taxes (8,595 ) 9 % (254 ) 1 % (475 ) (1 )%
Effect of warrant liability – – % – – % (1,120 ) 2 %
Effect of other permanent items 418 – % 5 – % 30 – %
Effect of stock compensation 129 – % 27 – % – – %
Change in valuation allowance 27,652 (30 )% 3,991 (22 )% 12,036 (18 )%
Effect of State NOL tracking – – % – – % – – %
Reduction of NOL’s due to Section 382 limitations – – % 101 – % 11,552 (17 )%
Other (181 ) – % 98 – % – – %
$ – – % $ – – % $ (302 ) – % The components of deferred
income tax assets (liabilities) were as follows (in thousands):
As of December 31, As of December 31,
2019 2018
Leases $ 38 $ –
Depreciation and amortization (956 ) (533 )
Compensation expense not deductible until options are exercised 18,295 12,543
All other temporary differences 934 236
Net operating loss carry forward 32,113 10,526
Less valuation allowance (50,424 ) (22,772 )
Deferred tax asset (liability) $ – $ – Realization of deferred
tax assets, including those related to net operating loss carryforwards, are dependent upon future earnings, if any, of which the
timing and amount are uncertain. Accordingly, the net deferred tax assets have been fully offset by a valuation allowance. Based
upon the Company’s current operating results management cannot conclude that it is more likely than not that such assets
will be realized. Utilization of the net
operating loss carryforwards may be subject to a substantial annual limitation due to the “change in ownership” provisions
of the Internal Revenue Code. The annual limitation may result in the expiration of net operating loss carryforwards before utilization.
The federal net operating loss carryforwards available for income tax purposes at December 31, 2019 amounts to approximately $120.3 million.
Of this amount, $38.5 million will expire between 2037 and 2038 and $81.8 million will have an indefinite life. The
federal net operating losses with an indefinite life can only offset 80% of taxable income in any one tax year. Approximately $145.1 million
for state income taxes will primarily expire between 2032 and 2033. The Company files income
tax returns in the U.S. and various states. As of December 31, 2019, the Company had no unrecognized tax benefits, which would
impact its tax rate if recognized. As of December 31, 2019, the Company had no accrual for the potential payment of penalties or
interest. As of December 31, 2019, the Company was not subject to any U.S. federal, and state tax examinations. The Company
does not anticipate any significant changes in its unrecognized tax benefits over the next 12 months.</t>
  </si>
  <si>
    <t>Loss Per Share</t>
  </si>
  <si>
    <t>Earnings Per Share [Abstract]</t>
  </si>
  <si>
    <t xml:space="preserve">16. LOSS PER SHARE The
following outstanding potentially dilutive shares have been excluded from the calculation of diluted net loss per share for the
periods presented due to their anti-dilutive effect:
December 31, December 31, October 31
2019 2018 2018
Stock options 4,529,988 6,499,885 6,080,505
Unvested restricted stock grants 1,843,001 651,110 673,960 </t>
  </si>
  <si>
    <t>Commitments and Contingencies</t>
  </si>
  <si>
    <t>Commitments and Contingencies Disclosure [Abstract]</t>
  </si>
  <si>
    <t>17. COMMITMENTS AND CONTINGENCIES Contingencies On June 26, 2018, a class
action complaint alleging violations of the Federal securities laws was filed in the United States District Court, District of
Utah, by Jose Moreno against the Company and two directors of the Company, Case No. 2:18-cv-00510-JNP (the “Moreno Complaint”).
On July 6, 2018, a similar complaint was filed in the same court against the same defendants by Yedid Lawi, Case No. 2:18-cv-00541-PMW
(the “Lawi Complaint”). Both the Moreno Complaint and Lawi Complaint allege that the defendants made or were responsible
for, disseminating information to the public through reports filed with the Securities and Exchange Commission and other channels
that contained material misstatements or omissions in violation of Sections 10 and 20(a) of the Exchange Act and Rule 10b-5 adopted
thereunder. Specifically, both complaints allege that the defendants misrepresented the status of one of the Company’s patent
applications while touting the unique nature of the Company’s technology and its effectiveness. Plaintiffs are seeking damages
suffered by them and the class consisting of the persons who acquired the publicly-traded securities of the Company between March
31, 2017, and June 22, 2018. Plaintiffs have filed motions to consolidate and for appointment as lead plaintiff. On November 28,
2018, the Court consolidated the Moreno Lawi In re PolarityTE, Inc. Securities Litigation
Lawi In November 2018, a shareholder
derivative lawsuit was filed in the United States District Court, District of Utah, with the caption Monther v. Lough, et al Other Matters In the ordinary course
of business, the Company may become involved in lawsuits, claims, investigations, proceedings, and threats of litigation relating
to intellectual property, commercial arrangements, employment, regulatory compliance, and other matters. Except as noted above,
at December 31, 2019, the Company was not party to any legal or arbitration proceedings that may have significant effects on its
financial position or results of operations. No governmental proceedings are pending or, to the Company’s knowledge, contemplated
against the Company. The Company is not a party to any material proceedings in which any director, member of senior management
or affiliate of the Company’s is either a party adverse to the Company or its subsidiaries or has a material interest adverse
to the Company or its subsidiaries. Commitments The Company has entered
into employment agreements with key executives that contain severance terms and change of control provisions.</t>
  </si>
  <si>
    <t>Certain Relationships and Related Transactions</t>
  </si>
  <si>
    <t>Related Party Transactions [Abstract]</t>
  </si>
  <si>
    <t>18. CERTAIN RELATIONSHIPS AND RELATED TRANSACTIONS On August
21, 2019, the Company and Dr. Denver Lough, a principal shareholder and former officer and director, signed a settlement terms
agreement that provides, in part, that the Company pay to Dr. Lough $1,500,000 in cash on October 1, 2019 and an additional $1,500,000
in cash in equal monthly installments beginning November 1, 2019 and ending April 1, 2021. In addition, the Company agreed to award
to Dr. Lough 200,000 restricted stock units that vest in 18 equal monthly installments beginning October 1, 2019. For the year
ended December 31, 2019 the Company recognized $2.9 million of severance expense related to the cash portion of the agreement.
As of December 31, 2019, the Company has recorded a liability of $1.3 million related to future cash payments under the
agreement. The fair value of the restricted stock units was $0.8 million and was fully expensed upon Dr. Lough’s termination. In October
2018, the Company entered into an office lease covering approximately 7,250 square feet of rental space in the building located
at 40 West 57 th During
2019, the Company increased the space leased from 3,275 square feet to 6,232 square feet. The Company is using 1,648 square feet,
and Cohen LLC is using approximately 4,584 square feet as of December 31, 2019. The monthly lease payment for 6,232 square feet
is $31,160. Of this amount $22,920 is allocated pro rata to Cohen LLC based on square footage occupied. Additional lease charges
for operating expenses and taxes are allocated under the sublease based on the ratio of rent paid by the Company and Cohen LLC
to total rent. Once the space is fully occupied, the Company will reduce the overall annual lease rate for the Cohen LLC space
to $58.60 per square foot. The Company recognized $0.3 million and $21,000 of sublease income related to this agreement for the
year ended December 31, 2019 and two months ended December 31, 2018, respectively. The sublease income is included in other income,
net in the statement of operations. As of December 31, 2019 and December 31, 2018, there were no amounts due from the related party
under this agreement. In
August 2018, David Seaburg was elected by the Board of Directors to serve as a director of the Company. Subsequently, the Company
entered into a written consulting agreement with Mr. Seaburg, which terminated effective March 11, 2019 when he joined the Company
as President of Corporate Development. Mr. Seaburg has since resigned from his Director position and is now serving as President
of the Company.</t>
  </si>
  <si>
    <t>Segment Reporting</t>
  </si>
  <si>
    <t>Segment Reporting [Abstract]</t>
  </si>
  <si>
    <t xml:space="preserve">19. SEGMENT REPORTING The Company’s operations
involve products and services which are managed separately. Accordingly, it operates in two segments: 1) regenerative medicine
and 2) contract services. During the year ended December
31, 2019, the Company’s CODM changed the reporting of segment net income and loss to allocate additional noncash expenses
from the regenerative medicine segment to the contract services segment. For the two months ended December 31, 2018 and the year
ended October 31, 2018, this resulted in reallocation of noncash expense of $0.1 million and $0.3 million, respectively. The change
is reflected in the two months ended December 31, 2018 and the year ended October 31, 2018 net loss amounts presented below. Certain information concerning
the Company’s segments is presented in the following tables (in thousands):
For the Year Ended December 31,
For the Two Months Ended December 31,
For the Year Ended October 31,
2019 2018 2018
Net revenues:
Reportable segments:
Regenerative medicine $ 2,353 $ 210 $ 689
Contract services 3,299 463 874
Total net revenues $ 5,652 $ 673 $ 1,563
Net loss:
Reportable segments:
Regenerative medicine $ (91,259 ) $ (18,242 ) $ (64,887 )
Contract services (1,234 ) (176 ) (554 )
Total net loss $ (92,493 ) $ (18,418 ) $ (65,441 )
December 31, 2019 December 31, 2018
Identifiable assets employed:
Reportable segments:
Regenerative medicine $ 48,615 $ 74,795
Contract services 4,984 5,371
Total assets $ 53,599 $ 80,166 </t>
  </si>
  <si>
    <t>Transition Period Comparative Financials (Unaudited)</t>
  </si>
  <si>
    <t>Transition Period Comparative Financials</t>
  </si>
  <si>
    <t xml:space="preserve">20. TRANSITION PERIOD COMPARATIVE FINANCIALS
(UNAUDITED) The Company changed its
fiscal year end from October 31 to December 31 effective December 31, 2018. The unaudited consolidated results of operations for
the year ended December 31, 2018 and the two month ended December 31, 2017 were as follows (in thousands):
For the Year Ended December 31,
For the Two Months Ended December 31,
2018 2017
(Unaudited)
Net revenues
Products $ 886 $ 13
Services 1,337 –
Total net revenues 2,223 13
Cost of sales
Products 693 1
Services 689 –
Total costs of sales 1,382 1
Gross profit 841 12
Operating costs and expenses
Research and development 17,904 4,930
General and administrative 52,912 7,979
Sales and marketing 5,090 –
Total operating costs and expenses 75,906 12,909
Operating loss (75,065 ) (12,897 )
Other income (expense)
Interest income, net 457 18
Other income, net 32 –
Change in fair value of derivatives 1,850 1,964
Loss on extinguishment of warrant liability (520 ) –
Loss before income taxes (73,246 ) (10,915 )
Benefit for income taxes 302 –
Net loss (72,944 ) (10,915 )
Deemed dividend – accretion of discount on Series F preferred stock (697 ) (593 )
Deemed dividend – exchange of Series F preferred stock (7,057 ) –
Cumulative dividends on Series F preferred stock (191 ) (182 )
Net loss attributable to common stockholders $ (80,889 ) $ (11,690 )
Net loss per share, basic and diluted:
Net loss (4.36 ) (1.68 )
Deemed dividend – accretion of discount on Series F preferred stock (0.04 ) (0.09 )
Deemed dividend – exchange of Series F preferred stock (0.42 ) –
Cumulative dividends on Series F preferred stock (0.01 ) (0.03 )
Net loss per share attributable to common stockholders $ (4.83 ) $ (1.80 )
Weighted average shares outstanding, basic and diluted 16,734,610 6,496,841 </t>
  </si>
  <si>
    <t>Summary of Significant Accounting Policies (Policies)</t>
  </si>
  <si>
    <t>Basis of Presentation</t>
  </si>
  <si>
    <t xml:space="preserve">Basis of Presentation. </t>
  </si>
  <si>
    <t>Principles of Consolidation</t>
  </si>
  <si>
    <t>Principles of Consolidation.</t>
  </si>
  <si>
    <t>Use of Estimates</t>
  </si>
  <si>
    <t xml:space="preserve">Use of estimates. </t>
  </si>
  <si>
    <t>Segments</t>
  </si>
  <si>
    <t xml:space="preserve">Segments. </t>
  </si>
  <si>
    <t>Cash and Cash Equivalents</t>
  </si>
  <si>
    <t>Cash and cash equivalents.</t>
  </si>
  <si>
    <t>Investments</t>
  </si>
  <si>
    <t>Accounts Receivable</t>
  </si>
  <si>
    <t>Accounts Receivable.</t>
  </si>
  <si>
    <t xml:space="preserve">Inventory. </t>
  </si>
  <si>
    <t>Property and Equipment</t>
  </si>
  <si>
    <t>Property and Equipment.</t>
  </si>
  <si>
    <t>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t>
  </si>
  <si>
    <t>Goodwill and Intangible Assets</t>
  </si>
  <si>
    <t>Goodwill and Intangible
Assets. Goodwill is tested for
impairment at a reporting unit level by performing either a qualitative or quantitative analysis. The qualitative analysis is an
assessment of factors to determine whether it is more likely than not that the fair value of a reporting unit is less than its
carrying amount. If the Company concludes that it is not more likely than not that the fair value of a reporting unit is less than
its carrying amount, then no further testing is necessary. If the Company concludes
otherwise, a quantitative analysis is performed by comparing the fair value of a reporting unit to its carrying amount. If the
fair value exceeds the carrying value, there is no impairment. If the fair value is less than the carrying value, an impairment
charge is recorded for the difference between the fair value and the carrying value. During the year, the Company performed a qualitative
assessment and concluded that it is more likely than not that the fair value of the reporting unit is more than its carrying value.
Accordingly, there was no indication of impairment, and further quantitative analysis was not required. Intangible assets deemed
to have finite lives are amortized on a straight-line basis over their estimated useful lives, which generally range from one
to eleven years. The useful life is the period over which the asset is expected to contribute directly, or indirectly, to its
future cash flows. Intangible assets are reviewed for impairment when certain events or circumstances exist. For amortizable intangible
assets, impairment exists when the undiscounted cash flows exceed its carrying value and an impairment charge would be recorded
for the excess of the carrying value over its fair value. At least annually, the remaining useful life is evaluated.</t>
  </si>
  <si>
    <t>Impairment of Long-Lived Assets</t>
  </si>
  <si>
    <t xml:space="preserve">Impairment of Long-Lived
Assets. </t>
  </si>
  <si>
    <t>Capitalized Software</t>
  </si>
  <si>
    <t>Capitalized Software.</t>
  </si>
  <si>
    <t>Revenue Recognition</t>
  </si>
  <si>
    <t>Revenue Recognition. The Company adopted ASC
606 for the year ended December 31, 2019 and the two months ended December 31, 2018.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the regenerative medicine
products segment, the Company records product revenues primarily from the sale of its regenerative tissue products. The Company
sells its products to healthcare providers, primarily through direct sales representatives. Product revenues consists of a single
performance obligation that the Company satisfies at a point in time. In general, the Company recognizes product revenue upon delivery
to the customer. In the contract services
segment, the Company records service revenues from the sale of its contract research services, which includes delivery of preclinical
studies and other research services to unrelated third parties. Service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 faithful depiction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contract, with most contracts completing in less than a year. As
of December 31, 2019 and 2018, the Company had unbilled receivables of $0.1 million and $0.2 million, respectively, and deferred
revenue of $0.1 million and $0.2 million, respectively. The unbilled receivables balance is included in consolidated accounts receivable.
Revenue of $0.2 million was recognized during the year ended December 31, 2019 that was included in the deferred revenue balance
as of December 31, 2018. The impact of the new revenue standard did not have a material impact to the financial statements. Costs to obtain the contract
are incurred for product revenue as they are shipped and are expensed as incurred. The Company considers
a significant customer to be one that comprises more than 10% of net revenues or accounts receivable. Concentration of revenues
was as follows:
For the Year Ended December 31, 2019
For the Two Months Ended December 31, 2018
For the Year Ended October 31, 2018
Segment % of Revenue % of Revenue % of Revenue
Customer A Contract Services 23 % 32 % 19 %
Customer B Regenerative Medicine * 17 % *
Customer C Contract Services * 11 % * Concentration of accounts
receivable was as follows:
December 31, 2019 December 31, 2018
Segment
% of Accounts Receivable
% of Accounts Receivable
Customer A Contract services * 23 %
Customer B Regenerative medicine * 20 %
Customer D Regenerative medicine * 14 %
Customer E Regenerative medicine 11 % *
Customer F Contract services 15 % *
Customer G Regenerative medicine 14 % * *The amount did not exceed
10%</t>
  </si>
  <si>
    <t>Research and Development Expenses</t>
  </si>
  <si>
    <t>Research and Development
Expenses.</t>
  </si>
  <si>
    <t>Accruals for Research and Development Expenses and Clinical Trials</t>
  </si>
  <si>
    <t>Accruals for Research
and Development Expenses and Clinical Trials.</t>
  </si>
  <si>
    <t>Stock-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Forfeitures are recognized as they occur. The fair value of restricted
stock grants is measured based on the fair market value of the Company’s common stock on the date of grant and amortized
over the vesting period of, generally, six months to three years. Stock-based compensation
expense for nonemployee services had historically been subject to remeasurement at each reporting date as the underlying equity
instruments vest and was recognized as an expense over the period during which services are received. Upon the adoption of ASU
2018-07, Compensation – Stock Compensation on January 1, 2019, the valuation was fixed at the implementation date and will
be recognized as an expense on a straight-line basis over the remaining service period.</t>
  </si>
  <si>
    <t>Income Taxes.</t>
  </si>
  <si>
    <t>Loss Per Share. Since the Company was in a
loss position for all periods presented, basic net loss per share is the same as diluted net loss per share since the effects
of potentially dilutive securities are antidilutive.</t>
  </si>
  <si>
    <t>Recent Accounting Pronouncements</t>
  </si>
  <si>
    <t>Recent Accounting Pronouncements In August 2018, the FASB
issued ASU 2018-13, Fair Value Measurement (Topic 820), Disclosure Framework-Changes to the Disclosure Requirements for
Fair Value Measurement In June 2016, the FASB
issued ASU No. 2016-13, Financial Instruments-Credit Losses (Topic 326) Financial
Instruments—Credit Losses (Topic 326), Derivatives and Hedging (Topic 815) and Leases (Topic 842): Effective Dates</t>
  </si>
  <si>
    <t>Recently Adopted Accounting Pronouncements</t>
  </si>
  <si>
    <t>Recently Adopted Accounting Pronouncements On January 1, 2019 the
Company adopted ASU 2016-02, Leases (ASC 842) The Company elected the
package of practical expedients permitted under the transition guidance, which allowed it to carryforward its historical lease
classification, its assessment on whether a contract was or contains a lease, and its initial direct costs for any leases that
existed prior to January 1, 2019. The impact of the adoption of ASC 842 on the accompanying consolidated balance sheet as of January
1, 2019 was as follows (in thousands):
December 31, 2018
Adjustments Due to the Adoption of ASC 842 January 1, 2019
Operating lease right-of-use assets $ – $ 5,305 $ 5,305
Liabilities:
Accounts payable and accrued expenses $ 6,508 $ (75 ) $ 6,433
Other current liabilities 316 1,432 1,748
Operating lease liabilities – 3,948 3,948 The adjustments due to
the adoption of ASC 842 related to the recognition of operating lease right-of-use assets and operating lease liabilities for the
existing operating leases. A cumulative-effect adjustment to beginning accumulated deficit was not required. In June 2018, the FASB
issued ASU 2018-07, Compensation – Stock Compensation (Topic 718): Improvements to Nonemployee Share-based Payment
Accounting In January 2017, the FASB
issued ASU No. 2017-04, Intangibles - Goodwill and Other (Topic 350): Simplifying the Accounting for Goodwill Impairment. had
no impact on the Company’s consolidated financial statements and related disclosures.</t>
  </si>
  <si>
    <t>Summary of Significant Accounting Policies (Tables)</t>
  </si>
  <si>
    <t>Schedule of Concentration Risk</t>
  </si>
  <si>
    <t>The Company considers
a significant customer to be one that comprises more than 10% of net revenues or accounts receivable. Concentration of revenues
was as follows:
For the Year Ended December 31, 2019
For the Two Months Ended December 31, 2018
For the Year Ended October 31, 2018
Segment % of Revenue % of Revenue % of Revenue
Customer A Contract Services 23 % 32 % 19 %
Customer B Regenerative Medicine * 17 % *
Customer C Contract Services * 11 % * Concentration of accounts
receivable was as follows:
December 31, 2019 December 31, 2018
Segment
% of Accounts Receivable
% of Accounts Receivable
Customer A Contract services * 23 %
Customer B Regenerative medicine * 20 %
Customer D Regenerative medicine * 14 %
Customer E Regenerative medicine 11 % *
Customer F Contract services 15 % *
Customer G Regenerative medicine 14 % * *The amount did not exceed
10%</t>
  </si>
  <si>
    <t>Schedule of Adoption of Accounting Pronouncements on Accompanying Condensed Consolidated Balance Sheet</t>
  </si>
  <si>
    <t xml:space="preserve">The impact of the adoption
of ASC 842 on the accompanying consolidated balance sheet as of January 1, 2019 was as follows (in thousands):
December 31, 2018
Adjustments Due to the Adoption of ASC 842 January 1, 2019
Operating lease right-of-use assets $ – $ 5,305 $ 5,305
Liabilities:
Accounts payable and accrued expenses $ 6,508 $ (75 ) $ 6,433
Other current liabilities 316 1,432 1,748
Operating lease liabilities – 3,948 3,948 </t>
  </si>
  <si>
    <t>Ibex Acquisition (Tables)</t>
  </si>
  <si>
    <t>Schedule of Purchase Price Allocation</t>
  </si>
  <si>
    <t xml:space="preserve">The following table summarizes
the purchase price allocation for the IBEX acquisition (in thousands):
Equipment $ 430
Land and buildings 2,000
Intangible assets 1,057
Goodwill 278
Accrued property taxes (9 )
Aggregate purchase price $ 3,756
Less: Promissory note to seller 1,220
Contingent consideration 278
Cash paid at closing $ 2,258 </t>
  </si>
  <si>
    <t>Schedule of Identifiable Intangible Assets</t>
  </si>
  <si>
    <t xml:space="preserve">The following table shows
the valuation of the individual identifiable intangible assets acquired along with their estimated remaining useful lives as of
the acquisition date (in thousands):
Approximate Fair Value
Remaining Useful Life (in years)
Non-compete agreement $ 410 4
Customer contracts and relationships 534 7 to 8
Trade names and trademarks 101 10 to 11
Backlog 12 Less than 1
Total intangible assets $ 1,057 </t>
  </si>
  <si>
    <t>Fair Value (Tables)</t>
  </si>
  <si>
    <t>Schedule of Fair Value Assumptions of Warrants and Embedded Conversion Feature</t>
  </si>
  <si>
    <t xml:space="preserve">The fair value of the
bifurcated embedded conversion feature was estimated to be approximately $7.2 million at March 5, 2018 as calculated using the
Monte Carlo simulation with the following assumptions:
Series F Conversion Feature
March 5, 2018
Stock price $ 20.05
Exercise price $ 27.50
Risk-free rate 2.2 %
Volatility 88.2 %
Term 1.5 The fair value of the
warrant liability was estimated to be approximately $2.5 million at March 5, 2018 as calculated using the Monte Carlo simulation
with the following assumptions:
Warrant Liability
March 5, 2018
Stock price $ 20.05
Exercise price $ 30.00
Risk-free rate 2.2 %
Volatility 88.2 %
Term 1.5 </t>
  </si>
  <si>
    <t>Schedule of Fair Value of Financial Instruments Measured on Recurring Basis</t>
  </si>
  <si>
    <t xml:space="preserve">The following table sets
forth the fair value of the Company’s financial assets and liabilities measured on a recurring basis by level within the
fair value hierarchy as of December 31, 2019 and 2018 (in thousands):
Fair Value Measurement as of December 31, 2019
Level 1 Level 2 Level 3 Total
Assets
Money market funds $ 2,019 $ – $ – $ 2,019
Commercial paper – 11,064 – 11,064
Corporate debt securities – 8,982 – 8,982
U.S. government debt securities – 3,770 – 3,770
Total $ 2,019 $ 23,816 $ – $ 25,835
Liabilities
Contingent consideration $ – $ – $ 31 $ 31
Total $ – $ – $ 31 $ 31
Fair Value Measurement as of December 31, 2018
Level 1 Level 2 Level 3 Total
Assets
Money market funds $ 7 $ – $ – $ 7
Commercial paper – 21,392 – 21,392
Corporate debt securities – 5,448 – 5,448
U.S. government debt securities – 3,226 – 3,226
Total $ 7 $ 30,066 $ – $ 30,073
Liabilities
Contingent consideration $ – $ – $ 261 $ 261
Total $ – $ – $ 261 $ 261 </t>
  </si>
  <si>
    <t>Schedule of Changes in Estimated Fair Value for Contingent Consideration Liability</t>
  </si>
  <si>
    <t xml:space="preserve">The following table sets
forth the changes in the estimated fair value of the contingent consideration liability (in thousands) which is included in other
current liabilities:
Contingent Consideration
Fair value - October 31, 2018 $ 235
Change in fair value 57
Earned and moved to accounts payable (31 )
Fair value – December 31, 2018 261
Change in fair value (36 )
Earned and paid (194 )
Fair value – December 31, 2019 $ 31 </t>
  </si>
  <si>
    <t>Cash Equivalents and Short-Term Investments (Tables)</t>
  </si>
  <si>
    <t>Schedule of Cash Equivalents and Short-Term Investments</t>
  </si>
  <si>
    <t>Cash equivalents and short-term
investments consisted of the following as of December 31, 2019 and 2018 (in thousands):
December 31, 2019
Amortized Cost
Unrealized Gains
Unrealized Losses
Market Value
Cash equivalents
Money market funds $ 2,019 $ – $ – $ 2,019
Commercial paper 1,020 4 – 1,024
U.S. government debt securities 3,761 9 – 3,770
Total cash equivalents (1) 6,800 13 – 6,813
Short-term investments
Commercial paper 9,986 54 – 10,040
Corporate debt securities 8,977 5 – 8,982
Total short-term investments 18,963 59 – 19,022
Total $ 25,763 $ 72 $ – $ 25,835
(1) Included in cash and cash equivalents in the Company’s consolidated balance sheet as of December 31, 2019 in addition to $3.4 million of cash.
December 31, 2018
Amortized Cost
Unrealized Gains
Unrealized Losses
Market Value
Cash equivalents
Money market funds $ 7 $ – $ – $ 7
Commercial paper 20,648 30 – 20,678
U.S. government debt securities 3,224 2 – 3,226
Total cash equivalents (1) 23,879 32 – 23,911
Short-term investments
Commercial paper 714 – – 714
Corporate debt securities 5,444 5 (1 ) 5,448
Total short-term investments 6,158 5 (1 ) 6,162
Total $ 30,037 $ 37 $ (1 ) $ 30,073
(1) Included in cash and cash equivalents in the Company’s consolidated balance sheet as of December 31, 2018 in addition to $31.8 million of cash.</t>
  </si>
  <si>
    <t>Property and Equipment, Net (Tables)</t>
  </si>
  <si>
    <t>Schedule of Property and Equipment, Net</t>
  </si>
  <si>
    <t xml:space="preserve">The following table presents
the components of property and equipment, net (in thousands):
December 31, 2019 December 31, 2018
Machinery and equipment $ 12,083 $ 8,276
Land and buildings 2,000 2,000
Computers and software 1,189 1,372
Leasehold improvements 2,282 1,230
Construction in progress 1,606 2,402
Furniture and equipment 470 614
Total property and equipment, gross 19,630 15,894
Accumulated depreciation (4,719 ) (2,158 )
Total property and equipment, net $ 14,911 $ 13,736 </t>
  </si>
  <si>
    <t>Schedule of Depreciation Expense</t>
  </si>
  <si>
    <t xml:space="preserve">Depreciation and amortization
expense for property and equipment, including assets acquired under financing leases was as follows (in thousands):
For the Year Ended December 31,
For the Two Months ended December 31,
For the Year Ended October 31,
2019 2018 2018
General and administrative expense $ 1,562 $ 155 $ 223
Research and development expense 1,430 175 $ 1,171
Total depreciation and amortization expense $ 2,992 $ 330 $ 1,394 </t>
  </si>
  <si>
    <t>Leases (Tables)</t>
  </si>
  <si>
    <t>Schedule of Operating and Finance Lease Liabilities</t>
  </si>
  <si>
    <t xml:space="preserve">As of December 31 2019,
the maturities of operating and finance lease liabilities were as follows (in thousands):
Operating leases Finance leases
2020 $ 2,114 $ 659
2021 1,730 656
2022 1,345 405
2023 132 336
2024 87 42
Thereafter – 1
Total lease payments 5,408 2,099
Less:
Imputed interest (668 ) (324 )
Total $ 4,740 $ 1,775 </t>
  </si>
  <si>
    <t>Shcedule of Supplemental Balance Sheet Information Related to Finance and Operating Leases</t>
  </si>
  <si>
    <t xml:space="preserve">Supplemental balance sheet information related
to leases was as follows (in thousands): Finance leases
December 31, 2019
Finance lease right-of-use assets included within property and equipment, net $ 2,177
Current finance lease liabilities included within other current liabilities $ 508
Non-current finance lease liabilities included within other long-term liabilities 1,267
Total $ 1,775 Operating leases
December 31 2019
Current operating lease liabilities included within other current liabilities $ 1,746
Operating lease liabilities – non current 2,994
Total $ 4,740 </t>
  </si>
  <si>
    <t>Summary of Components of Lease Expense</t>
  </si>
  <si>
    <t xml:space="preserve">The components of lease expense was as follows
(in thousands):
For the Year Ended December 31, 2019
Operating lease costs included within operating costs and expenses $ 2,173
Finance lease costs:
Amortization of right of use assets $ 654
Interest on lease liabilities 152
Total $ 806 </t>
  </si>
  <si>
    <t>Schedule of Supplemental Cash Flow Information Related to Leases</t>
  </si>
  <si>
    <t xml:space="preserve">Supplemental cash flow information related
to leases was as follows (in thousands):
For the Year Ended December 31, 2019
Cash paid for amounts included in the measurement of lease liabilities:
Operating cash out flows from operating leases $ 2,100
Operating cash out flows from finance leases 152
Financing cash out flows from finance leases 453
Lease liabilities arising from obtaining right-of-use assets:
Finance leases $ 2,043
Lease payments made in prior period reclassified to property and equipment 535
Operating leases 936 </t>
  </si>
  <si>
    <t>Schedule of Future Minimum Lease Payments for Operating and Capital Leases</t>
  </si>
  <si>
    <t xml:space="preserve">The following disclosures
as of December 31, 2018 continue to be in accordance with ASC 840. Future minimum lease payments for operating and capital leases
at December 31, 2018 was as follows ( in thousands
Operating leases Capital leases
2019 $ 1,895 $ 66
2020 1,819 58
2021 1,455 55
2022 1,216 28
$ 6,385 $ 207 </t>
  </si>
  <si>
    <t>Intangible Assets and Goodwill (Tables)</t>
  </si>
  <si>
    <t>Schedule of Intangible Assets</t>
  </si>
  <si>
    <t xml:space="preserve">Intangible assets, net,
consist of the following (in thousands):
December 31, 2019 December 31, 2018
Non-compete agreement $ 410 $ 410
Customer contracts and relationships 534 534
Trade names and trademarks 101 101
Backlog 12 12
Total intangible assets, gross 1,057 1,057
Accumulated amortization (326 ) (133 )
Total intangible assets, net $ 731 $ 924 </t>
  </si>
  <si>
    <t>Schedule of Future Amortization of Intangible Assets</t>
  </si>
  <si>
    <t xml:space="preserve">The future amortization
of intangible assets is expected to be as follows (in thousands):
2020 $ 189
2021 189
2022 121
2023 87
2024 87
Thereafter 58
$ 731 </t>
  </si>
  <si>
    <t>Accounts Payable and Accrued Expenses (Tables)</t>
  </si>
  <si>
    <t>Schedule of Accounts Payable and Accrued Expenses</t>
  </si>
  <si>
    <t xml:space="preserve">The following table presents
the major components of accounts payable and accrued expenses (in thousands):
December 31, 2019 December 31, 2018
Accounts payable $ 1,689 $ 2,918
Salaries and other compensation 1,462 1,041
Legal and accounting 1,404 640
Accrued severance 1,053 –
Benefit plan accrual 557 239
Other 930 1,670
Total accounts payable and accrued expenses $ 7,095 $ 6,508 </t>
  </si>
  <si>
    <t>Preferred Shares and Common Shares (Tables)</t>
  </si>
  <si>
    <t>Schedule of Deemed Dividend on Preferred Shares Exchange</t>
  </si>
  <si>
    <t xml:space="preserve">The exchange of all outstanding
Series F Preferred Shares, and the holders’ right to receive 6% dividends, for common stock of the Company was recognized
as follows:
Fair market value of 1,003,393 shares of common stock issued at $20.05 (Company’s closing stock price on March 5, 2018) in exchange for Series F Preferred Shares and accrued dividends $ 20,117,990
Carrying value of Series F Preferred Shares at March 5, 2018, including dividends (5,898,274 )
Carrying value of bifurcated conversion option at March 5, 2018 (7,162,587 )
Deemed dividend on Series F Preferred Shares exchange $ 7,057,129 </t>
  </si>
  <si>
    <t>Schedule of Convertible Preferred Stock Activity</t>
  </si>
  <si>
    <t xml:space="preserve">Convertible preferred stock
activity for the year ended October 31, 2018 consisted of the following:
Shares Outstanding - October 31, 2017 Preferred Stock Conversions and Series F Exchange – During the Year Ended October 31, 2018 Common Stock Shares Issued – During the Year Ended October 31, 2018
Series A 3,146,671 (3,146,671 ) 713,036
Series B 47,689 (47,689 ) 794,820
Series C 2,578 (2,578 ) 59,950
Series D 26,667 (26,667 ) 44,445
Series E 7,050 (7,050 ) 7,050,000
Series F 6,455 (6,455 ) 972,070
Total 3,237,110 (3,237,110 ) 9,634,321 </t>
  </si>
  <si>
    <t>Stock-Based Compensation (Tables)</t>
  </si>
  <si>
    <t>Schedule of Share-based Compensation, Stock Options, Activity</t>
  </si>
  <si>
    <t xml:space="preserve">A summary of the Company’s
employee and non-employee stock option activity is presented below:
Number of shares
Weighted-Average Exercise Price
Outstanding - December 31, 2018 6,499,885 $ 14.02
Granted 904,403 $ 12.75
Exercised (1) (292,417 ) $ 4.31
Forfeited (2,581,883 ) $ 8.19
Outstanding – December 31, 2019 4,529,988 $ 15.26
Options exercisable, December 31, 2019 3,198,887 $ 14.94
(1) The number of exercised options includes shares withheld on behalf of employees to satisfy minimum statutory tax withholding requirements. </t>
  </si>
  <si>
    <t>Schedule of Share-based Payment Award, Stock Options, Valuation Assumptions</t>
  </si>
  <si>
    <t xml:space="preserve">The fair value of each
option grant and ESPP purchase right is estimated on the date of grant using the Black-Scholes option-pricing model with the following
range of assumptions:
For the Year Ended December 31, For the Two Months Ended December 31, For the Year Ended October 31,
2019 2018 2018
Option grants
Risk free annual interest rate 1.4% - 2.7 % 2.6% - 3.2 % 2.0% - 3.2 %
Expected volatility 80.8% - 97.5 % 80.6% - 94.4 % 80.9% - 96.5 %
Expected term of options (years) 5.0 - 7.0 5.0 - 6.5 5.0-6.0
Assumed dividends – – –
ESPP
Risk free annual interest rate 2.1% - 2.5 % – –
Expected volatility 76.6% - 88.9 % – –
Expected term of options (years) 0.5 – –
Assumed dividends – – – </t>
  </si>
  <si>
    <t>Schedule of Share-based Compensation Related to Restricted Stock Awards and Stock Options</t>
  </si>
  <si>
    <t>Total stock-based compensation
expense related to stock options, restricted stock awards, and ESPP was as follows (in thousands):
For the Year Ended December 31, For the Two Months Ended December 31,
For the Year Ended October 31,
2019 2018 2018
General and administrative expense $ 27,692 $ 7,505 $ 31,982
Research and development expense 2,643 919 6,322
Sales and marketing expense 1,067 522 517
Total stock-based compensation expense $ 31,402 $ 8,946 $ 38,821
Stock-based compensation expense classified as a liability $ – $ 38 $ –
Stock-based compensation expense classified to equity (1) $ 31,440 $ 8,908 $ 38,821
(1) The year ended December 31, 2019 includes $38,000 reclassified from liability to equity.</t>
  </si>
  <si>
    <t>Schedule of Share-based Compensation, Restricted Stock Activity</t>
  </si>
  <si>
    <t>A summary of the Company’s
employee and non-employee restricted-stock activity is presented below:
Number of shares
Unvested - December 31, 2018 651,110
Granted 2,202,672
Vested (1) (830,667 )
Forfeited (180,114 )
Unvested – December 31, 2019 1,843,001
(1) The number of vested restricted stock units includes shares that were withheld on behalf of employees to satisfy the minimum statutory tax withholding requirements.</t>
  </si>
  <si>
    <t>Income Taxes (Tables)</t>
  </si>
  <si>
    <t>Schedule of Components of Income Tax Expense (Benefit)</t>
  </si>
  <si>
    <t>The Company calculates
its provision for federal and state income taxes based on current tax law. The provision (benefit) for income taxes consisted of
the following (in thousands):
For the Year Ended December 31, For the Two Months Ended December 31,
For the Year Ended October 31,
2019 2018 2018
Current:
Federal $ – $ – $ (302 )
State – – –
Deferred:
Federal (19,057 ) (3,734 ) (11,561 )
State (8,595 ) (257 ) (475 )
Change in: valuation allowance 27,652 3,991 12,036
Total provision (benefit) for income taxes $ – $ – $ (302 )</t>
  </si>
  <si>
    <t>Schedule of Statutory Federal Rate and Provision for Income Tax</t>
  </si>
  <si>
    <t>The difference between
income taxes computed at the statutory federal rate and the provision for income taxes related to the following (in thousands,
except percentages):
For the Year Ended December 31, For the Two Months Ended December 31, For the Year Ended October 31
2019 2018 2018
Amount
Percent of Pretax Income Amount
Percent of Pretax Income Amount
Percent of Pretax Income
Tax (benefit) at federal statutory rate $ (19,423 ) 21 % $ (3,867 ) 21 % $ (22,325 ) 34 %
State income taxes, net of federal income taxes (8,595 ) 9 % (254 ) 1 % (475 ) (1 )%
Effect of warrant liability – – % – – % (1,120 ) 2 %
Effect of other permanent items 418 – % 5 – % 30 – %
Effect of stock compensation 129 – % 27 – % – – %
Change in valuation allowance 27,652 (30 )% 3,991 (22 )% 12,036 (18 )%
Effect of State NOL tracking – – % – – % – – %
Reduction of NOL’s due to Section 382 limitations – – % 101 – % 11,552 (17 )%
Other (181 ) – % 98 – % – – %
$ – – % $ – – % $ (302 ) – %</t>
  </si>
  <si>
    <t>Schedule of Deferred Tax Assets and Liabilities</t>
  </si>
  <si>
    <t xml:space="preserve">The components of deferred
income tax assets (liabilities) were as follows (in thousands):
As of December 31, As of December 31,
2019 2018
Leases $ 38 $ –
Depreciation and amortization (956 ) (533 )
Compensation expense not deductible until options are exercised 18,295 12,543
All other temporary differences 934 236
Net operating loss carry forward 32,113 10,526
Less valuation allowance (50,424 ) (22,772 )
Deferred tax asset (liability) $ – $ – </t>
  </si>
  <si>
    <t>Loss Per Share (Tables)</t>
  </si>
  <si>
    <t>Schedule of Anti-dilutive Potential Shares Outstanding Activity</t>
  </si>
  <si>
    <t xml:space="preserve">The
following outstanding potentially dilutive shares have been excluded from the calculation of diluted net loss per share for the
periods presented due to their anti-dilutive effect:
December 31, December 31, October 31
2019 2018 2018
Stock options 4,529,988 6,499,885 6,080,505
Unvested restricted stock grants 1,843,001 651,110 673,960 </t>
  </si>
  <si>
    <t>Segment Reporting (Tables)</t>
  </si>
  <si>
    <t>Schedule of Segment Information</t>
  </si>
  <si>
    <t xml:space="preserve">Certain information concerning
the Company’s segments is presented in the following tables (in thousands):
For the Year Ended December 31,
For the Two Months Ended December 31,
For the Year Ended October 31,
2019 2018 2018
Net revenues:
Reportable segments:
Regenerative medicine $ 2,353 $ 210 $ 689
Contract services 3,299 463 874
Total net revenues $ 5,652 $ 673 $ 1,563
Net loss:
Reportable segments:
Regenerative medicine $ (91,259 ) $ (18,242 ) $ (64,887 )
Contract services (1,234 ) (176 ) (554 )
Total net loss $ (92,493 ) $ (18,418 ) $ (65,441 )
December 31, 2019 December 31, 2018
Identifiable assets employed:
Reportable segments:
Regenerative medicine $ 48,615 $ 74,795
Contract services 4,984 5,371
Total assets $ 53,599 $ 80,166 </t>
  </si>
  <si>
    <t>Transition Period Comparative Financials (Unaudited) (Tables)</t>
  </si>
  <si>
    <t>Schedule of Transition Period Comparative Financials</t>
  </si>
  <si>
    <t xml:space="preserve">The Company changed its
fiscal year end from October 31 to December 31 effective December 31, 2018. The unaudited consolidated results of operations for
the year ended December 31, 2018 and the two month ended December 31, 2017 were as follows (in thousands):
For the Year Ended December 31,
For the Two Months Ended December 31,
2018 2017
(Unaudited)
Net revenues
Products $ 886 $ 13
Services 1,337 –
Total net revenues 2,223 13
Cost of sales
Products 693 1
Services 689 –
Total costs of sales 1,382 1
Gross profit 841 12
Operating costs and expenses
Research and development 17,904 4,930
General and administrative 52,912 7,979
Sales and marketing 5,090 –
Total operating costs and expenses 75,906 12,909
Operating loss (75,065 ) (12,897 )
Other income (expense)
Interest income, net 457 18
Other income, net 32 –
Change in fair value of derivatives 1,850 1,964
Loss on extinguishment of warrant liability (520 ) –
Loss before income taxes (73,246 ) (10,915 )
Benefit for income taxes 302 –
Net loss (72,944 ) (10,915 )
Deemed dividend – accretion of discount on Series F preferred stock (697 ) (593 )
Deemed dividend – exchange of Series F preferred stock (7,057 ) –
Cumulative dividends on Series F preferred stock (191 ) (182 )
Net loss attributable to common stockholders $ (80,889 ) $ (11,690 )
Net loss per share, basic and diluted:
Net loss (4.36 ) (1.68 )
Deemed dividend – accretion of discount on Series F preferred stock (0.04 ) (0.09 )
Deemed dividend – exchange of Series F preferred stock (0.42 ) –
Cumulative dividends on Series F preferred stock (0.01 ) (0.03 )
Net loss per share attributable to common stockholders $ (4.83 ) $ (1.80 )
Weighted average shares outstanding, basic and diluted 16,734,610 6,496,841 </t>
  </si>
  <si>
    <t>Summary of Significant Accounting Policies (Details Narrative) - USD ($) $ in Thousands</t>
  </si>
  <si>
    <t>Allowance doubtful debts</t>
  </si>
  <si>
    <t>Unbilled receivables</t>
  </si>
  <si>
    <t>Recognized revenue</t>
  </si>
  <si>
    <t>Summary of Significant Accounting Policies - Schedule of Concentration Risk (Details)</t>
  </si>
  <si>
    <t>Sales Revenue Net [Member] | Customer A [Member] | Contract Services [Member]</t>
  </si>
  <si>
    <t>Concentration risk percentage</t>
  </si>
  <si>
    <t>32.00%</t>
  </si>
  <si>
    <t>23.00%</t>
  </si>
  <si>
    <t>19.00%</t>
  </si>
  <si>
    <t>Sales Revenue Net [Member] | Customer B [Member] | Regenerative Medicine [Member]</t>
  </si>
  <si>
    <t>17.00%</t>
  </si>
  <si>
    <t>[1]</t>
  </si>
  <si>
    <t>Sales Revenue Net [Member] | Customer C [Member] | Contract Services [Member]</t>
  </si>
  <si>
    <t>11.00%</t>
  </si>
  <si>
    <t>Accounts Receivable [Member] | Customer A [Member] | Contract Services [Member]</t>
  </si>
  <si>
    <t>Accounts Receivable [Member] | Customer B [Member] | Regenerative Medicine [Member]</t>
  </si>
  <si>
    <t>20.00%</t>
  </si>
  <si>
    <t>Accounts Receivable [Member] | Customer D [Member] | Regenerative Medicine [Member]</t>
  </si>
  <si>
    <t>14.00%</t>
  </si>
  <si>
    <t>Accounts Receivable [Member] | Customer E [Member] | Regenerative Medicine [Member]</t>
  </si>
  <si>
    <t>Accounts Receivable [Member] | Customer F [Member] | Contract Services [Member]</t>
  </si>
  <si>
    <t>15.00%</t>
  </si>
  <si>
    <t>Accounts Receivable [Member] | Customer G [Member] | Regenerative Medicine [Member]</t>
  </si>
  <si>
    <t>The amount did not exceed 10%</t>
  </si>
  <si>
    <t>Summary of Significant Accounting Policies - Schedule of Adoption of Accounting Pronouncements on Accompanying Condensed Consolidated Balance Sheet (Details) - USD ($) $ in Thousands</t>
  </si>
  <si>
    <t>Jan. 02, 2019</t>
  </si>
  <si>
    <t>Adjustments Due to the Adoption of ASC 842 [Member]</t>
  </si>
  <si>
    <t>Liquidity (Details Narrative) - USD ($) $ / shares in Units, $ in Thousands</t>
  </si>
  <si>
    <t>Feb. 14, 2020</t>
  </si>
  <si>
    <t>Dec. 19, 2019</t>
  </si>
  <si>
    <t>Dec. 05, 2019</t>
  </si>
  <si>
    <t>Apr. 10, 2019</t>
  </si>
  <si>
    <t>Sep. 30, 2017</t>
  </si>
  <si>
    <t>Cash and cash equivalents and short-term investments</t>
  </si>
  <si>
    <t>Public offering share value</t>
  </si>
  <si>
    <t>Public offering price per share</t>
  </si>
  <si>
    <t>Public offering value</t>
  </si>
  <si>
    <t>Agreement term</t>
  </si>
  <si>
    <t>Warrant exercise price</t>
  </si>
  <si>
    <t>Warrants expiration date</t>
  </si>
  <si>
    <t>Feb. 12,
		2027</t>
  </si>
  <si>
    <t>Equity Purchase Agreement [Member]</t>
  </si>
  <si>
    <t>Equity Purchase Agreement [Member] | Keystone Capital Partners, LLC [Member]</t>
  </si>
  <si>
    <t>36 months</t>
  </si>
  <si>
    <t>IBEX Acquisition (Details Narrative) $ in Thousands</t>
  </si>
  <si>
    <t>May 03, 2018USD ($)</t>
  </si>
  <si>
    <t>Dec. 31, 2018USD ($)</t>
  </si>
  <si>
    <t>Dec. 31, 2019USD ($)</t>
  </si>
  <si>
    <t>Oct. 31, 2018USD ($)</t>
  </si>
  <si>
    <t>Apr. 30, 2019ft²</t>
  </si>
  <si>
    <t>Mar. 02, 2018ft²</t>
  </si>
  <si>
    <t>Area of land acquired | ft²</t>
  </si>
  <si>
    <t>Direct and incremental costs</t>
  </si>
  <si>
    <t>Increase decrease fair value of contingent consideration</t>
  </si>
  <si>
    <t>IBEX Group, L.L.C [Member]</t>
  </si>
  <si>
    <t>Purchase price of land</t>
  </si>
  <si>
    <t>Initial fair value of liabilities</t>
  </si>
  <si>
    <t>Net revenue</t>
  </si>
  <si>
    <t>Contingent consideration liability</t>
  </si>
  <si>
    <t>Estimated discount rate</t>
  </si>
  <si>
    <t>Contingent consideration liability percentage</t>
  </si>
  <si>
    <t>IBEX Group, L.L.C [Member] | Maximum [Member]</t>
  </si>
  <si>
    <t>IBEX Group, L.L.C [Member] | Promissory Note payable [Member]</t>
  </si>
  <si>
    <t>IBEX Acquisition - Schedule of Purchase Price Allocation (Details) - USD ($) $ in Thousands</t>
  </si>
  <si>
    <t>Equipment</t>
  </si>
  <si>
    <t>Land and buildings</t>
  </si>
  <si>
    <t>Intangible assets</t>
  </si>
  <si>
    <t>Accrued property taxes</t>
  </si>
  <si>
    <t>Aggregate purchase price</t>
  </si>
  <si>
    <t>Less: Promissory note to seller</t>
  </si>
  <si>
    <t>Contingent consideration</t>
  </si>
  <si>
    <t>Cash paid at closing</t>
  </si>
  <si>
    <t>IBEX Acquisition - Schedule of Identifiable Intangible Assets (Details) $ in Thousands</t>
  </si>
  <si>
    <t>Total intangible assets</t>
  </si>
  <si>
    <t>Non-Compete Agreement [Member]</t>
  </si>
  <si>
    <t>Remaining useful life</t>
  </si>
  <si>
    <t>4 years</t>
  </si>
  <si>
    <t>Customer Contracts and Relationships [Member]</t>
  </si>
  <si>
    <t>Customer Contracts and Relationships [Member] | Minimum [Member]</t>
  </si>
  <si>
    <t>7 years</t>
  </si>
  <si>
    <t>Customer Contracts and Relationships [Member] | Maximum [Member]</t>
  </si>
  <si>
    <t>8 years</t>
  </si>
  <si>
    <t>Trade Names and Trademarks [Member]</t>
  </si>
  <si>
    <t>Trade Names and Trademarks [Member] | Minimum [Member]</t>
  </si>
  <si>
    <t>10 years</t>
  </si>
  <si>
    <t>Trade Names and Trademarks [Member] | Maximum [Member]</t>
  </si>
  <si>
    <t>11 years</t>
  </si>
  <si>
    <t>Backlog [Member]</t>
  </si>
  <si>
    <t>Remaining useful life, description</t>
  </si>
  <si>
    <t>Less than 1</t>
  </si>
  <si>
    <t>Fair Value (Details Narrative) - USD ($) $ / shares in Units, $ in Thousands</t>
  </si>
  <si>
    <t>Mar. 05, 2018</t>
  </si>
  <si>
    <t>Number of warrant to purchase shares of common stock</t>
  </si>
  <si>
    <t>Warrant exercisable price per share</t>
  </si>
  <si>
    <t>Warrants terms</t>
  </si>
  <si>
    <t>2 years</t>
  </si>
  <si>
    <t>Embedded conversion feature</t>
  </si>
  <si>
    <t>Fair value of warrant liability</t>
  </si>
  <si>
    <t>Fair Value - Schedule of Fair Value Assumptions of Warrants and Embedded Conversion Feature (Details)</t>
  </si>
  <si>
    <t>Mar. 05, 2018$ / shares</t>
  </si>
  <si>
    <t>Fair Value Measurement Inputs and Valuation Techniques [Line Items]</t>
  </si>
  <si>
    <t>Warrant liability fair value assumptions, measurement input, term</t>
  </si>
  <si>
    <t>Monte Carlo Simulation [Member] | Stock Price [Member] | Warrant Liability [Member]</t>
  </si>
  <si>
    <t>Warrant liability fair value assumptions, measurement input</t>
  </si>
  <si>
    <t>Monte Carlo Simulation [Member] | Exercise Price [Member] | Warrant Liability [Member]</t>
  </si>
  <si>
    <t>Monte Carlo Simulation [Member] | Risk Free Rate [Member] | Warrant Liability [Member]</t>
  </si>
  <si>
    <t>Monte Carlo Simulation [Member] | Volatility [Member] | Warrant Liability [Member]</t>
  </si>
  <si>
    <t>Monte Carlo Simulation [Member] | Term [Member] | Warrant Liability [Member]</t>
  </si>
  <si>
    <t>1 year 6 months</t>
  </si>
  <si>
    <t>Series F Conversion Feature [Member] | Monte Carlo Simulation [Member] | Stock Price [Member]</t>
  </si>
  <si>
    <t>Embedded conversion feature fair value assumptions, measurement input</t>
  </si>
  <si>
    <t>Series F Conversion Feature [Member] | Monte Carlo Simulation [Member] | Exercise Price [Member]</t>
  </si>
  <si>
    <t>Series F Conversion Feature [Member] | Monte Carlo Simulation [Member] | Risk Free Rate [Member]</t>
  </si>
  <si>
    <t>Series F Conversion Feature [Member] | Monte Carlo Simulation [Member] | Volatility [Member]</t>
  </si>
  <si>
    <t>Series F Conversion Feature [Member] | Monte Carlo Simulation [Member] | Term [Member]</t>
  </si>
  <si>
    <t>Embedded conversion feature fair value assumptions, measurement input, term</t>
  </si>
  <si>
    <t>Fair Value - Schedule of Fair Value of Financial Instruments Measured on Recurring Basis (Details) - USD ($) $ in Thousands</t>
  </si>
  <si>
    <t>Money market funds</t>
  </si>
  <si>
    <t>Commercial paper</t>
  </si>
  <si>
    <t>Corporate debt securities</t>
  </si>
  <si>
    <t>U.S. government debt securities</t>
  </si>
  <si>
    <t>Level 1 [Member]</t>
  </si>
  <si>
    <t>Level 2 [Member]</t>
  </si>
  <si>
    <t>Level 3 [Member]</t>
  </si>
  <si>
    <t>Fair Value - Schedule of Changes in Estimated Fair Value for Contingent Consideration Liability (Details) - USD ($) $ in Thousands</t>
  </si>
  <si>
    <t>Fair value at beginning of period</t>
  </si>
  <si>
    <t>Change in fair value</t>
  </si>
  <si>
    <t>Earned and moved to accounts payable</t>
  </si>
  <si>
    <t>Earned and paid</t>
  </si>
  <si>
    <t>Fair value at end of period</t>
  </si>
  <si>
    <t>Cash Equivalents and Short-Term Investments (Details Narrative) - USD ($) $ in Thousands</t>
  </si>
  <si>
    <t>Debt securities, held-to-maturity, description</t>
  </si>
  <si>
    <t>Maturities of less than one year.</t>
  </si>
  <si>
    <t>Realized gains on available-for-sale securities</t>
  </si>
  <si>
    <t>Interest earned from available-for-sale securities</t>
  </si>
  <si>
    <t>Cash Equivalents and Short-Term Investments - Schedule of Cash Equivalents and Short-Term Investments (Details) - USD ($) $ in Thousands</t>
  </si>
  <si>
    <t>Cash and Cash Equivalents [Line Items]</t>
  </si>
  <si>
    <t>Total cash equivalents</t>
  </si>
  <si>
    <t>Total short-term investments</t>
  </si>
  <si>
    <t>Amortized Cost [Member]</t>
  </si>
  <si>
    <t>[2]</t>
  </si>
  <si>
    <t>Unrealized Gains [Member]</t>
  </si>
  <si>
    <t>Unrealized Losses [Member]</t>
  </si>
  <si>
    <t>Included in cash and cash equivalents in the Company's consolidated balance sheet as of December 31, 2019 in addition to $3.4 million of cash.</t>
  </si>
  <si>
    <t>Included in cash and cash equivalents in the Company's consolidated balance sheet as of December 31, 2018 in addition to $31.8 million of cash.</t>
  </si>
  <si>
    <t>Cash Equivalents and Short-Term Investments - Schedule of Cash Equivalents and Short-Term Investments (Details) (Parenthetical) - USD ($) $ in Thousands</t>
  </si>
  <si>
    <t>Additional cash and cash equivalents</t>
  </si>
  <si>
    <t>Property and Equipment, Net (Details Narrative) - USD ($) $ in Thousands</t>
  </si>
  <si>
    <t>Property and Equipment, Net - Schedule of Property and Equipment, Net (Details) - USD ($) $ in Thousands</t>
  </si>
  <si>
    <t>Machinery and equipment</t>
  </si>
  <si>
    <t>Computers and software</t>
  </si>
  <si>
    <t>Leasehold improvements</t>
  </si>
  <si>
    <t>Construction in progress</t>
  </si>
  <si>
    <t>Furniture and equipment</t>
  </si>
  <si>
    <t>Total property and equipment, gross</t>
  </si>
  <si>
    <t>Accumulated depreciation</t>
  </si>
  <si>
    <t>Total property and equipment, net</t>
  </si>
  <si>
    <t>Property and Equipment, Net - Schedule of Depreciation Expense (Details) - USD ($) $ in Thousands</t>
  </si>
  <si>
    <t>Property, Plant and Equipment [Line Items]</t>
  </si>
  <si>
    <t>Total depreciation and amortization expense</t>
  </si>
  <si>
    <t>General and Administrative Expense [Member]</t>
  </si>
  <si>
    <t>Research and Development Expense [Member]</t>
  </si>
  <si>
    <t>Leases (Details Narrative) - ft²</t>
  </si>
  <si>
    <t>Apr. 30, 2019</t>
  </si>
  <si>
    <t>Leases facilities, description</t>
  </si>
  <si>
    <t>The Company leases facilities and certain equipment under noncancelable leases that expire at various dates through November 2024. These leases require monthly lease payments that may be subject to annual increases throughout the lease term. Certain of these leases may include options to extend or terminate the lease at the election of the Company.</t>
  </si>
  <si>
    <t>Operating lease area optain</t>
  </si>
  <si>
    <t>Operating lease expiration date</t>
  </si>
  <si>
    <t>Apr. 30,
		2024</t>
  </si>
  <si>
    <t>Weighted average remaining operating lease term, operating lease</t>
  </si>
  <si>
    <t>2 years 9 months 18 days</t>
  </si>
  <si>
    <t>Weighted average discount rate, operating lease</t>
  </si>
  <si>
    <t>9.83%</t>
  </si>
  <si>
    <t>Weighted average remaining operating lease term, finance lease</t>
  </si>
  <si>
    <t>3 years 6 months</t>
  </si>
  <si>
    <t>Weighted average discount rate, finance lease</t>
  </si>
  <si>
    <t>9.77%</t>
  </si>
  <si>
    <t>Leases - Schedule of Operating and Finance Lease Liabilities (Details) $ in Thousands</t>
  </si>
  <si>
    <t>Operating leases, 2020</t>
  </si>
  <si>
    <t>Operating leases, 2021</t>
  </si>
  <si>
    <t>Operating leases, 2022</t>
  </si>
  <si>
    <t>Operating leases, 2023</t>
  </si>
  <si>
    <t>Operating leases, 2024</t>
  </si>
  <si>
    <t>Operating leases, Thereafter</t>
  </si>
  <si>
    <t>Operating leases, Total lease payments</t>
  </si>
  <si>
    <t>Operating leases, Less: Imputed interest</t>
  </si>
  <si>
    <t>Operating leases, Total</t>
  </si>
  <si>
    <t>Finance leases, 2020</t>
  </si>
  <si>
    <t>Finance leases, 2021</t>
  </si>
  <si>
    <t>Finance leases, 2022</t>
  </si>
  <si>
    <t>Finance leases, 2023</t>
  </si>
  <si>
    <t>Finance leases, 2024</t>
  </si>
  <si>
    <t>Finance leases, Thereafter</t>
  </si>
  <si>
    <t>Finance leases, Total lease payments</t>
  </si>
  <si>
    <t>Finance leases, Less: Imputed interest</t>
  </si>
  <si>
    <t>Finance leases, Total</t>
  </si>
  <si>
    <t>Leases - Shcedule of Supplemental Balance Sheet Information Related to Finance and Operating Leases (Details) - USD ($) $ in Thousands</t>
  </si>
  <si>
    <t>Finance lease right-of-use assets included within property and equipment, net</t>
  </si>
  <si>
    <t>Current finance lease liabilities included within other current liabilities</t>
  </si>
  <si>
    <t>Non-current finance lease liabilities included within other long-term liabilities</t>
  </si>
  <si>
    <t>Current operating lease liabilities included within other current liabilities</t>
  </si>
  <si>
    <t>Operating lease liabilities - non current</t>
  </si>
  <si>
    <t>Leases - Summary of Components of Lease Expense (Details) $ in Thousands</t>
  </si>
  <si>
    <t>Operating lease costs included within operating costs and expenses</t>
  </si>
  <si>
    <t>Amortization of right of use assets</t>
  </si>
  <si>
    <t>Interest on lease liabilities</t>
  </si>
  <si>
    <t>Leases - Schedule of Supplemental Cash Flow Information Related to Leases (Details) - USD ($) $ in Thousands</t>
  </si>
  <si>
    <t>Operating cash out flows from operating leases</t>
  </si>
  <si>
    <t>Operating cash out flows from finance leases</t>
  </si>
  <si>
    <t>Financing cash out flows from finance leases</t>
  </si>
  <si>
    <t>Finance leases</t>
  </si>
  <si>
    <t>Lease payments made in prior period reclassified to property and equipment</t>
  </si>
  <si>
    <t>Operating leases</t>
  </si>
  <si>
    <t>Leases - Schedule of Future Minimum Lease Payments for Operating and Capital Leases (Details) $ in Thousands</t>
  </si>
  <si>
    <t>2020</t>
  </si>
  <si>
    <t>2021</t>
  </si>
  <si>
    <t>2022</t>
  </si>
  <si>
    <t>Intangible Assets and Goodwill (Details Narrative) - USD ($) $ in Thousands</t>
  </si>
  <si>
    <t>May 31, 2018</t>
  </si>
  <si>
    <t>Amortization expense</t>
  </si>
  <si>
    <t>Contract Services Segment [Member]</t>
  </si>
  <si>
    <t>Intangible Assets and Goodwill - Schedule of Intangible Assets (Details) - USD ($) $ in Thousands</t>
  </si>
  <si>
    <t>Total intangible assets, gross</t>
  </si>
  <si>
    <t>Accumulated amortization</t>
  </si>
  <si>
    <t>Total intangible assets, net</t>
  </si>
  <si>
    <t>Intangible Assets and Goodwill - Schedule of Future Amortization of Intangible Assets (Details) - USD ($) $ in Thousands</t>
  </si>
  <si>
    <t>2023</t>
  </si>
  <si>
    <t>2024</t>
  </si>
  <si>
    <t>Thereafter</t>
  </si>
  <si>
    <t>Accounts Payable and Accrued Expenses (Details Narrative) - USD ($) $ in Thousands</t>
  </si>
  <si>
    <t>Dr. Denver Lough [Member]</t>
  </si>
  <si>
    <t>Accrued compensation</t>
  </si>
  <si>
    <t>Accounts Payable and Accrued Expenses - Schedule of Accounts Payable and Accrued Expenses (Details) - USD ($) $ in Thousands</t>
  </si>
  <si>
    <t>Accounts payable</t>
  </si>
  <si>
    <t>Salaries and other compensation</t>
  </si>
  <si>
    <t>Legal and accounting</t>
  </si>
  <si>
    <t>Accrued severance</t>
  </si>
  <si>
    <t>Benefit plan accrual</t>
  </si>
  <si>
    <t>Other</t>
  </si>
  <si>
    <t>Total accounts payable and accrued expenses</t>
  </si>
  <si>
    <t>Long Term Note Payable (Details Narrative) - USD ($) $ in Thousands</t>
  </si>
  <si>
    <t>1 Months Ended</t>
  </si>
  <si>
    <t>May 03, 2018</t>
  </si>
  <si>
    <t>Debt Instrument [Line Items]</t>
  </si>
  <si>
    <t>Unamortized debt discount</t>
  </si>
  <si>
    <t>Promissory Note [Member]</t>
  </si>
  <si>
    <t>Promissory note payable</t>
  </si>
  <si>
    <t>Interest rate</t>
  </si>
  <si>
    <t>3.50%</t>
  </si>
  <si>
    <t>Maturity date</t>
  </si>
  <si>
    <t>Nov. 3,
		2020</t>
  </si>
  <si>
    <t>Debt default interest interest</t>
  </si>
  <si>
    <t>7.00%</t>
  </si>
  <si>
    <t>Interest expenses</t>
  </si>
  <si>
    <t>IBEX Group, L.L.C [Member] | Promissory Note [Member]</t>
  </si>
  <si>
    <t>Preferred Shares and Common Shares (Details Narrative) - USD ($)</t>
  </si>
  <si>
    <t>Mar. 14, 2019</t>
  </si>
  <si>
    <t>Jun. 07, 2018</t>
  </si>
  <si>
    <t>Apr. 12, 2018</t>
  </si>
  <si>
    <t>Mar. 06, 2018</t>
  </si>
  <si>
    <t>Feb. 06, 2018</t>
  </si>
  <si>
    <t>Sep. 20, 2017</t>
  </si>
  <si>
    <t>Oct. 31, 2017</t>
  </si>
  <si>
    <t>Class of Stock [Line Items]</t>
  </si>
  <si>
    <t>Number of shares issued in offerings</t>
  </si>
  <si>
    <t>Sale of stock price, per share</t>
  </si>
  <si>
    <t>Proceeds from issuance of common stock</t>
  </si>
  <si>
    <t>Warrant term</t>
  </si>
  <si>
    <t>Warrant exercise price per share</t>
  </si>
  <si>
    <t>Fair value of warrants</t>
  </si>
  <si>
    <t>Conversion of stock shares issued, value</t>
  </si>
  <si>
    <t>Convertible preferred stock, shares outstanding</t>
  </si>
  <si>
    <t>Purchase Agreement [Member]</t>
  </si>
  <si>
    <t>Shares issued price per share</t>
  </si>
  <si>
    <t>Sales of stock amount</t>
  </si>
  <si>
    <t>Warrant Liability [Member]</t>
  </si>
  <si>
    <t>Gain/loss on extinguishment of warrant liability</t>
  </si>
  <si>
    <t>6% Series F Convertible Preferred Stock [Member]</t>
  </si>
  <si>
    <t>Preferred stock, stated value per share</t>
  </si>
  <si>
    <t>Preferred stock initial conversion price, per share</t>
  </si>
  <si>
    <t>6% Series F Convertible Preferred Stock [Member] | Accredited Investors [Member]</t>
  </si>
  <si>
    <t>Conversion of stock shares converted</t>
  </si>
  <si>
    <t>Warrants to purchase shares of common stock</t>
  </si>
  <si>
    <t>Series F Preferred Stock [Member]</t>
  </si>
  <si>
    <t>Bifurcated embedded conversion feature</t>
  </si>
  <si>
    <t>Preferred stock dividends</t>
  </si>
  <si>
    <t>Beneficially ownership percentage</t>
  </si>
  <si>
    <t>100.00%</t>
  </si>
  <si>
    <t>Preferred stock reduction in additional paid in capital</t>
  </si>
  <si>
    <t>Series F Preferred Stock [Member] | Restricted Stock [Member]</t>
  </si>
  <si>
    <t>Conversion price, per share</t>
  </si>
  <si>
    <t>Preferred stock dividend percentage</t>
  </si>
  <si>
    <t>6.00%</t>
  </si>
  <si>
    <t>Conversion of preferred stock into common stock, number shares issued</t>
  </si>
  <si>
    <t>Series B Preferred Shares [Member]</t>
  </si>
  <si>
    <t>Series A Preferred Shares [Member]</t>
  </si>
  <si>
    <t>Series E Preferred Shares [Member]</t>
  </si>
  <si>
    <t>Series E Preferred Shares [Member] | Lough Registration Rights Agreement [Member]</t>
  </si>
  <si>
    <t>Stock registration, description</t>
  </si>
  <si>
    <t>On March 14, 2019, the Company’s registration obligation was waived, and the Lough Registration Rights Agreement amended to provide that Dr. Lough may demand registration by written request to the Company. Dr. Lough demanded registration of his 7,050,000 common shares in August 2019, and pursuant to that demand a registration statement on Form S-3 was filed with the Securities and Exchange Commission in October 2019 and declared effective November 1, 2019. The Company is obligated to keep the registration statement effective until the earlier of the date all the registered shares have been sold pursuant to the registration statement or the date one year from the date the registration statement is first effective.</t>
  </si>
  <si>
    <t>Underwritten Offering [Member]</t>
  </si>
  <si>
    <t>Proceeds for public offering</t>
  </si>
  <si>
    <t>Common Stock Issuance [Member]</t>
  </si>
  <si>
    <t>Warrant [Member] | Series F Preferred Stock [Member] | Restricted Stock [Member]</t>
  </si>
  <si>
    <t>Preferred Shares and Common Shares - Schedule of Deemed Dividend on Preferred Shares Exchange (Details)</t>
  </si>
  <si>
    <t>Fair market value of 1,003,393 shares of common stock issued at $20.05 (Company's closing stock price on March 5, 2018) in exchange for Series F Preferred Shares and accrued dividends</t>
  </si>
  <si>
    <t>Carrying value of Series F Preferred Shares at March 5, 2018, including dividends</t>
  </si>
  <si>
    <t>Carrying value of bifurcated conversion option at March 5, 2018</t>
  </si>
  <si>
    <t>Deemed dividend on Series F Preferred Shares exchange</t>
  </si>
  <si>
    <t>Preferred Shares and Common Shares - Schedule of Deemed Dividend on Preferred Shares Exchange (Details) (Parenthetical) - Series F Preferred Stock [Member]</t>
  </si>
  <si>
    <t>Mar. 05, 2018$ / sharesshares</t>
  </si>
  <si>
    <t>Fair market value of common stock issued, shares | shares</t>
  </si>
  <si>
    <t>Common stock price per share | $ / shares</t>
  </si>
  <si>
    <t>Preferred Shares and Common Shares - Schedule of Convertible Preferred Stock Activity (Details) - shares</t>
  </si>
  <si>
    <t>Common stock shares, issued</t>
  </si>
  <si>
    <t>Series A Convertible Preferred Stock [Member] | Series F Exchange [Member]</t>
  </si>
  <si>
    <t>Preferred stock, conversions</t>
  </si>
  <si>
    <t>Series A Common Stock [Member]</t>
  </si>
  <si>
    <t>Series B Convertible Preferred Stock [Member] | Series F Exchange [Member]</t>
  </si>
  <si>
    <t>Series B Common Stock [Member]</t>
  </si>
  <si>
    <t>Series C Preferred Shares [Member]</t>
  </si>
  <si>
    <t>Series C Convertible Preferred Stock [Member] | Series F Exchange [Member]</t>
  </si>
  <si>
    <t>Series C Common Stock [Member]</t>
  </si>
  <si>
    <t>Series D Preferred Shares [Member]</t>
  </si>
  <si>
    <t>Series D Convertible Preferred Stock [Member] | Series F Exchange [Member]</t>
  </si>
  <si>
    <t>Series D Common Stock [Member]</t>
  </si>
  <si>
    <t>Series E Convertible Preferred Stock [Member] | Series F Exchange [Member]</t>
  </si>
  <si>
    <t>Series E Common Stock [Member]</t>
  </si>
  <si>
    <t>Series F Convertible Preferred Stock [Member] | Series F Exchange [Member]</t>
  </si>
  <si>
    <t>Series F Common Stock [Member]</t>
  </si>
  <si>
    <t>Outstanding [Member]</t>
  </si>
  <si>
    <t>Preferred Stock [Member] | Series F Exchange [Member]</t>
  </si>
  <si>
    <t>Stock-Based Compensation (Details Narrative) - USD ($) $ / shares in Units, $ in Thousands</t>
  </si>
  <si>
    <t>Oct. 25, 2019</t>
  </si>
  <si>
    <t>Oct. 05, 2018</t>
  </si>
  <si>
    <t>Dec. 01, 2017</t>
  </si>
  <si>
    <t>Share-based Compensation Arrangement by Share-based Payment Award [Line Items]</t>
  </si>
  <si>
    <t>Fair value of stock options shares granted price per share</t>
  </si>
  <si>
    <t>Share-based compensation arrangement by share-based payment award, options, outstanding, intrinsic value</t>
  </si>
  <si>
    <t>Fair value of options vested</t>
  </si>
  <si>
    <t>Aggregate intrinsic value of options outstanding and exercisable</t>
  </si>
  <si>
    <t>Unrecognized compensation cost</t>
  </si>
  <si>
    <t>Unrecognized compensation cost, period for recognition</t>
  </si>
  <si>
    <t>6 months</t>
  </si>
  <si>
    <t>Stock based compensation</t>
  </si>
  <si>
    <t>Number of stock issued under ESPP, value</t>
  </si>
  <si>
    <t>Unvested Restricted Stock Grants [Member]</t>
  </si>
  <si>
    <t>1 year 1 month 6 days</t>
  </si>
  <si>
    <t>Restricted Stock [Member]</t>
  </si>
  <si>
    <t>Fair value of restricted stock granted price per share</t>
  </si>
  <si>
    <t>Fair value of restricted stock</t>
  </si>
  <si>
    <t>Maximum [Member]</t>
  </si>
  <si>
    <t>Weighted average remaining contractual term</t>
  </si>
  <si>
    <t>8 years 1 month 6 days</t>
  </si>
  <si>
    <t>Minimum [Member]</t>
  </si>
  <si>
    <t>7 years 8 months 12 days</t>
  </si>
  <si>
    <t>2020 Equity Incentive Plan [Member]</t>
  </si>
  <si>
    <t>Stock based compensation terminate date</t>
  </si>
  <si>
    <t>Oct. 25,
		2029</t>
  </si>
  <si>
    <t>Number of share available for future issuance</t>
  </si>
  <si>
    <t>2020 Equity Incentive Plan [Member] | Maximum [Member]</t>
  </si>
  <si>
    <t>Number of stock issuable</t>
  </si>
  <si>
    <t>2019 Equity Incentive Plan [Member]</t>
  </si>
  <si>
    <t>Oct. 5,
		2028</t>
  </si>
  <si>
    <t>2019 Equity Incentive Plan [Member] | Maximum [Member]</t>
  </si>
  <si>
    <t>2017 Equity Incentive Plan [Member]</t>
  </si>
  <si>
    <t>Dec. 1,
		2026</t>
  </si>
  <si>
    <t>2017 Equity Incentive Plan [Member] | Maximum [Member]</t>
  </si>
  <si>
    <t>Employee Stock Purchase Plan [Member]</t>
  </si>
  <si>
    <t>Number of shares reserved</t>
  </si>
  <si>
    <t>Common stock purchase price percentage</t>
  </si>
  <si>
    <t>85.00%</t>
  </si>
  <si>
    <t>Number of stock issued under ESPP</t>
  </si>
  <si>
    <t>Stock-Based Compensation - Schedule of Share-based Compensation, Stock Options, Activity (Details) - $ / shares</t>
  </si>
  <si>
    <t>Weighted Average Exercise Price, Granted</t>
  </si>
  <si>
    <t>Employee Stock Option [Member]</t>
  </si>
  <si>
    <t>Number of Shares, Outstanding at beginning of period</t>
  </si>
  <si>
    <t>Number of Shares, Granted</t>
  </si>
  <si>
    <t>Number of Shares, Exercised</t>
  </si>
  <si>
    <t>Number of Shares, Forfeited</t>
  </si>
  <si>
    <t>Number of Shares, Outstanding at end of period</t>
  </si>
  <si>
    <t>Number of Shares, Options exercisable</t>
  </si>
  <si>
    <t>Weighted Average Exercise Price, Outstanding at beginning of year</t>
  </si>
  <si>
    <t>Weighted Average Exercise Price, Exercised</t>
  </si>
  <si>
    <t>Weighted Average Exercise Price, Forfeited</t>
  </si>
  <si>
    <t>Weighted Average Exercise Price, Outstanding at end of year</t>
  </si>
  <si>
    <t>Weighted Average Exercise Price, Options exercisable</t>
  </si>
  <si>
    <t>The number of exercised options includes shares withheld on behalf of employees to satisfy minimum statutory tax withholding requirements.</t>
  </si>
  <si>
    <t>Stock-Based Compensation - Schedule of Share-based Payment Award, Stock Options, Valuation Assumptions (Details)</t>
  </si>
  <si>
    <t>Option Grants [Member]</t>
  </si>
  <si>
    <t>Risk free annual interest rate, minimum</t>
  </si>
  <si>
    <t>2.60%</t>
  </si>
  <si>
    <t>1.40%</t>
  </si>
  <si>
    <t>2.00%</t>
  </si>
  <si>
    <t>Risk free annual interest rate, maximum</t>
  </si>
  <si>
    <t>3.20%</t>
  </si>
  <si>
    <t>2.70%</t>
  </si>
  <si>
    <t>Expected volatility, minimum</t>
  </si>
  <si>
    <t>80.60%</t>
  </si>
  <si>
    <t>80.80%</t>
  </si>
  <si>
    <t>80.90%</t>
  </si>
  <si>
    <t>Expected volatility, maximum</t>
  </si>
  <si>
    <t>94.40%</t>
  </si>
  <si>
    <t>97.50%</t>
  </si>
  <si>
    <t>96.50%</t>
  </si>
  <si>
    <t>Assumed dividends</t>
  </si>
  <si>
    <t>0.00%</t>
  </si>
  <si>
    <t>Option Grants [Member] | Minimum [Member]</t>
  </si>
  <si>
    <t>Expected life</t>
  </si>
  <si>
    <t>5 years</t>
  </si>
  <si>
    <t>Option Grants [Member] | Maximum [Member]</t>
  </si>
  <si>
    <t>6 years 6 months</t>
  </si>
  <si>
    <t>6 years</t>
  </si>
  <si>
    <t>2.10%</t>
  </si>
  <si>
    <t>2.50%</t>
  </si>
  <si>
    <t>76.60%</t>
  </si>
  <si>
    <t>88.90%</t>
  </si>
  <si>
    <t>0 years</t>
  </si>
  <si>
    <t>Stock-Based Compensation - Schedule of Share-based Compensation Related to Restricted Stock Awards and Stock Options (Details) - USD ($) $ in Thousands</t>
  </si>
  <si>
    <t>Total stock-based compensation expense</t>
  </si>
  <si>
    <t>Stock-based compensation expense classified as a liability</t>
  </si>
  <si>
    <t>Stock-based compensation expense classified to equity (1)</t>
  </si>
  <si>
    <t>Selling and Marketing Expense [Member]</t>
  </si>
  <si>
    <t>The year ended December 31, 2019 includes $38,000 reclassified from liability to equity.</t>
  </si>
  <si>
    <t>Stock-Based Compensation - Schedule of Share-based Compensation Related to Restricted Stock Awards and Stock Options (Details) (Parenthetical) $ in Thousands</t>
  </si>
  <si>
    <t>Reclassified from liability to equity</t>
  </si>
  <si>
    <t>Stock-Based Compensation - Schedule of Share-based Compensation, Restricted Stock Activity (Details) - Restricted Stock [Member]</t>
  </si>
  <si>
    <t>Dec. 31, 2019shares</t>
  </si>
  <si>
    <t>Number of Shares, Unvested at beginning of period</t>
  </si>
  <si>
    <t>Number of Shares, Vested</t>
  </si>
  <si>
    <t>Number of Shares, Unvested at end of period</t>
  </si>
  <si>
    <t>The number of vested restricted stock units includes shares that were withheld on behalf of employees to satisfy the minimum statutory tax withholding requirements.</t>
  </si>
  <si>
    <t>Employee Benefit Plan (Details Narrative) - USD ($) $ in Thousands</t>
  </si>
  <si>
    <t>Pre-tax earnings of contribution</t>
  </si>
  <si>
    <t>Percentage of contribution</t>
  </si>
  <si>
    <t>3.00%</t>
  </si>
  <si>
    <t>Contribution expense</t>
  </si>
  <si>
    <t>Income Taxes (Details Narrative) $ in Thousands</t>
  </si>
  <si>
    <t>Operating Loss Carryforwards [Line Items]</t>
  </si>
  <si>
    <t>Net operating loss carryforwards</t>
  </si>
  <si>
    <t>Net operating loss carryforwards with expiration</t>
  </si>
  <si>
    <t>Operating loss carryforwards, description</t>
  </si>
  <si>
    <t>Expires between 2037 and 2038</t>
  </si>
  <si>
    <t>Net operating loss carryforwards with expiration indefinite life</t>
  </si>
  <si>
    <t>Net operating loss carryforwards indefinite life taxable income percentage</t>
  </si>
  <si>
    <t>80.00%</t>
  </si>
  <si>
    <t>Unrecognized tax benefits, which would impact its tax rate</t>
  </si>
  <si>
    <t>Payment for penalties accrual</t>
  </si>
  <si>
    <t>State [Member]</t>
  </si>
  <si>
    <t>Expires between 2032 and 2033</t>
  </si>
  <si>
    <t>Income Taxes - Schedule of Components of Income Tax Expense (Benefit) (Details) - USD ($) $ in Thousands</t>
  </si>
  <si>
    <t>Current: Federal</t>
  </si>
  <si>
    <t>Current: State</t>
  </si>
  <si>
    <t>Deferred: Federal</t>
  </si>
  <si>
    <t>Deferred: State</t>
  </si>
  <si>
    <t>Change in: valuation allowance</t>
  </si>
  <si>
    <t>Total provision (benefit) for income taxes</t>
  </si>
  <si>
    <t>Income Taxes - Schedule of Statutory Federal Rate and Provision for Income Tax (Details) - USD ($) $ in Thousands</t>
  </si>
  <si>
    <t>Tax (benefit) at federal statutory rate, amount</t>
  </si>
  <si>
    <t>State income taxes, net of federal income taxes, amount</t>
  </si>
  <si>
    <t>Effect of warrant liability, amount</t>
  </si>
  <si>
    <t>Effect of other permanent items, amount</t>
  </si>
  <si>
    <t>Effect of stock compensation, amount</t>
  </si>
  <si>
    <t>Change in valuation allowance, amount</t>
  </si>
  <si>
    <t>Effect of State NOL tracking, amount</t>
  </si>
  <si>
    <t>Reduction of NOL's due to Section 382 limitations, amount</t>
  </si>
  <si>
    <t>Other, amount</t>
  </si>
  <si>
    <t>Income taxes, amount</t>
  </si>
  <si>
    <t>Tax (benefit) at federal statutory rate, percentage of pre tax income</t>
  </si>
  <si>
    <t>21.00%</t>
  </si>
  <si>
    <t>34.00%</t>
  </si>
  <si>
    <t>State income taxes, net of federal income taxes, percentage of pre tax income</t>
  </si>
  <si>
    <t>1.00%</t>
  </si>
  <si>
    <t>9.00%</t>
  </si>
  <si>
    <t>(1.00%)</t>
  </si>
  <si>
    <t>Effect of warrant liability, percentage of pre tax income</t>
  </si>
  <si>
    <t>Effect of other permanent items, percentage of pre tax income</t>
  </si>
  <si>
    <t>Effect of stock compensation, percentage of pre tax income</t>
  </si>
  <si>
    <t>Change in valuation allowance, percentage of pre tax income</t>
  </si>
  <si>
    <t>(22.00%)</t>
  </si>
  <si>
    <t>(30.00%)</t>
  </si>
  <si>
    <t>(18.00%)</t>
  </si>
  <si>
    <t>Effect of State NOL tracking, percentage of pre tax income</t>
  </si>
  <si>
    <t>Reduction of NOL's due to Section 382 limitations, percentage of pre tax income</t>
  </si>
  <si>
    <t>(17.00%)</t>
  </si>
  <si>
    <t>Other, percent of pre tax income</t>
  </si>
  <si>
    <t>Income taxes, percentage of pre tax income</t>
  </si>
  <si>
    <t>Income Taxes - Schedule of Deferred Tax Assets and Liabilities (Details) - USD ($) $ in Thousands</t>
  </si>
  <si>
    <t>Compensation expense not deductible until options are exercised</t>
  </si>
  <si>
    <t>All other temporary differences</t>
  </si>
  <si>
    <t>Net operating loss carry forward</t>
  </si>
  <si>
    <t>Less valuation allowance</t>
  </si>
  <si>
    <t>Deferred tax asset (liability)</t>
  </si>
  <si>
    <t>Loss Per Share - Schedule of Anti-dilutive Potential Shares Outstanding Activity (Details) - shares</t>
  </si>
  <si>
    <t>Stock Options [Member]</t>
  </si>
  <si>
    <t>Antidilutive Securities Excluded from Computation of Earnings Per Share [Line Items]</t>
  </si>
  <si>
    <t>Antidilutive shares</t>
  </si>
  <si>
    <t>Certain Relationships and Related Transactions (Details Narrative)</t>
  </si>
  <si>
    <t>Aug. 21, 2019</t>
  </si>
  <si>
    <t>Oct. 31, 2018USD ($)ft²</t>
  </si>
  <si>
    <t>Dec. 31, 2019USD ($)ft²</t>
  </si>
  <si>
    <t>Dec. 31, 2019USD ($)ft²shares</t>
  </si>
  <si>
    <t>Oct. 02, 2019USD ($)</t>
  </si>
  <si>
    <t>Related Party Transaction [Line Items]</t>
  </si>
  <si>
    <t>Severance cost</t>
  </si>
  <si>
    <t>Future cash payments</t>
  </si>
  <si>
    <t>Lease rental square feet | ft²</t>
  </si>
  <si>
    <t>Annual lease rate</t>
  </si>
  <si>
    <t>Sublease income</t>
  </si>
  <si>
    <t>Due from related party</t>
  </si>
  <si>
    <t>Cohen LLC [Member]</t>
  </si>
  <si>
    <t>Operating leases, description</t>
  </si>
  <si>
    <t>Once the space is fully occupied, the Company will reduce the overall annual lease rate for the Cohen LLC space to $58.60 per square foot.</t>
  </si>
  <si>
    <t>Parent Company [Member]</t>
  </si>
  <si>
    <t>Office Lease [Member]</t>
  </si>
  <si>
    <t>Lease term</t>
  </si>
  <si>
    <t>3 years</t>
  </si>
  <si>
    <t xml:space="preserve">Initially the Company will occupy and pay for only 3,275 square feet of space, and the Company is not obligated under the lease to pay for the remaining 3,975 square feet covered by the lease unless we elect to occupy that additional space. </t>
  </si>
  <si>
    <t>Fair value of restricted stock | shares</t>
  </si>
  <si>
    <t>Settlement Terms Agreement [Member] | Dr. Denver Lough [Member]</t>
  </si>
  <si>
    <t>Related party transaction, description</t>
  </si>
  <si>
    <t>On August 21, 2019, the Company and Dr. Denver Lough, a principal shareholder and former officer and director, signed a settlement terms agreement that provides, in part, that the Company pay to Dr. Lough $1,500,000 in cash on October 1, 2019 and an additional $1,500,000 in cash in equal monthly installments beginning November 1, 2019 and ending April 1, 2021. In addition, the Company agreed to award to Dr. Lough 200,000 restricted stock units that vest in 18 equal monthly installments beginning October 1, 2019.</t>
  </si>
  <si>
    <t>Due to related party</t>
  </si>
  <si>
    <t>Settlement Terms Agreement [Member] | Dr. Denver Lough [Member] | Equal Monthly Installments Beginning November 1, 2019 and Ending April 1, 2021 [Member]</t>
  </si>
  <si>
    <t>Segment Reporting (Details Narrative) $ in Thousands</t>
  </si>
  <si>
    <t>Dec. 31, 2019Segment</t>
  </si>
  <si>
    <t>Number of operating segment | Segment</t>
  </si>
  <si>
    <t>Noncash expense | $</t>
  </si>
  <si>
    <t>Segment Reporting - Schedule of Segment Information (Details) - USD ($) $ in Thousands</t>
  </si>
  <si>
    <t>Segment Reporting Information [Line Items]</t>
  </si>
  <si>
    <t>Total net loss</t>
  </si>
  <si>
    <t>Total assets</t>
  </si>
  <si>
    <t>Regenerative Medicine [Member]</t>
  </si>
  <si>
    <t>Contract Services [Member]</t>
  </si>
  <si>
    <t>Transition Period Comparative Financials (Unaudited) - Schedule of Transition Period Comparative Financials (Details) - USD ($) $ / shares in Units,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79393237</v>
      </c>
    </row>
    <row r="19" spans="1:4">
      <c r="A19" s="4" t="s">
        <v>31</v>
      </c>
      <c r="C19" s="6" t="n">
        <v>3835845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3</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0218</v>
      </c>
      <c r="C3" s="5" t="n">
        <v>55673</v>
      </c>
    </row>
    <row r="4" spans="1:3">
      <c r="A4" s="4" t="s">
        <v>40</v>
      </c>
      <c r="B4" s="6" t="n">
        <v>19022</v>
      </c>
      <c r="C4" s="6" t="n">
        <v>6162</v>
      </c>
    </row>
    <row r="5" spans="1:3">
      <c r="A5" s="4" t="s">
        <v>41</v>
      </c>
      <c r="B5" s="6" t="n">
        <v>1731</v>
      </c>
      <c r="C5" s="6" t="n">
        <v>712</v>
      </c>
    </row>
    <row r="6" spans="1:3">
      <c r="A6" s="4" t="s">
        <v>42</v>
      </c>
      <c r="B6" s="6" t="n">
        <v>252</v>
      </c>
      <c r="C6" s="6" t="n">
        <v>336</v>
      </c>
    </row>
    <row r="7" spans="1:3">
      <c r="A7" s="4" t="s">
        <v>43</v>
      </c>
      <c r="B7" s="6" t="n">
        <v>1264</v>
      </c>
      <c r="C7" s="6" t="n">
        <v>1432</v>
      </c>
    </row>
    <row r="8" spans="1:3">
      <c r="A8" s="4" t="s">
        <v>44</v>
      </c>
      <c r="B8" s="6" t="n">
        <v>32487</v>
      </c>
      <c r="C8" s="6" t="n">
        <v>64315</v>
      </c>
    </row>
    <row r="9" spans="1:3">
      <c r="A9" s="4" t="s">
        <v>45</v>
      </c>
      <c r="B9" s="6" t="n">
        <v>14911</v>
      </c>
      <c r="C9" s="6" t="n">
        <v>13736</v>
      </c>
    </row>
    <row r="10" spans="1:3">
      <c r="A10" s="4" t="s">
        <v>46</v>
      </c>
      <c r="B10" s="6" t="n">
        <v>4590</v>
      </c>
      <c r="C10" s="4" t="s">
        <v>47</v>
      </c>
    </row>
    <row r="11" spans="1:3">
      <c r="A11" s="4" t="s">
        <v>48</v>
      </c>
      <c r="B11" s="6" t="n">
        <v>731</v>
      </c>
      <c r="C11" s="6" t="n">
        <v>924</v>
      </c>
    </row>
    <row r="12" spans="1:3">
      <c r="A12" s="4" t="s">
        <v>49</v>
      </c>
      <c r="B12" s="6" t="n">
        <v>278</v>
      </c>
      <c r="C12" s="6" t="n">
        <v>278</v>
      </c>
    </row>
    <row r="13" spans="1:3">
      <c r="A13" s="4" t="s">
        <v>50</v>
      </c>
      <c r="B13" s="6" t="n">
        <v>602</v>
      </c>
      <c r="C13" s="6" t="n">
        <v>913</v>
      </c>
    </row>
    <row r="14" spans="1:3">
      <c r="A14" s="4" t="s">
        <v>51</v>
      </c>
      <c r="B14" s="6" t="n">
        <v>53599</v>
      </c>
      <c r="C14" s="6" t="n">
        <v>80166</v>
      </c>
    </row>
    <row r="15" spans="1:3">
      <c r="A15" s="3" t="s">
        <v>52</v>
      </c>
    </row>
    <row r="16" spans="1:3">
      <c r="A16" s="4" t="s">
        <v>53</v>
      </c>
      <c r="B16" s="6" t="n">
        <v>7095</v>
      </c>
      <c r="C16" s="6" t="n">
        <v>6508</v>
      </c>
    </row>
    <row r="17" spans="1:3">
      <c r="A17" s="4" t="s">
        <v>54</v>
      </c>
      <c r="B17" s="6" t="n">
        <v>2338</v>
      </c>
      <c r="C17" s="6" t="n">
        <v>316</v>
      </c>
    </row>
    <row r="18" spans="1:3">
      <c r="A18" s="4" t="s">
        <v>55</v>
      </c>
      <c r="B18" s="6" t="n">
        <v>528</v>
      </c>
      <c r="C18" s="6" t="n">
        <v>529</v>
      </c>
    </row>
    <row r="19" spans="1:3">
      <c r="A19" s="4" t="s">
        <v>56</v>
      </c>
      <c r="B19" s="6" t="n">
        <v>98</v>
      </c>
      <c r="C19" s="6" t="n">
        <v>170</v>
      </c>
    </row>
    <row r="20" spans="1:3">
      <c r="A20" s="4" t="s">
        <v>57</v>
      </c>
      <c r="B20" s="6" t="n">
        <v>10059</v>
      </c>
      <c r="C20" s="6" t="n">
        <v>7523</v>
      </c>
    </row>
    <row r="21" spans="1:3">
      <c r="A21" s="4" t="s">
        <v>58</v>
      </c>
      <c r="B21" s="4" t="s">
        <v>47</v>
      </c>
      <c r="C21" s="6" t="n">
        <v>479</v>
      </c>
    </row>
    <row r="22" spans="1:3">
      <c r="A22" s="4" t="s">
        <v>59</v>
      </c>
      <c r="B22" s="6" t="n">
        <v>2994</v>
      </c>
      <c r="C22" s="4" t="s">
        <v>47</v>
      </c>
    </row>
    <row r="23" spans="1:3">
      <c r="A23" s="4" t="s">
        <v>60</v>
      </c>
      <c r="B23" s="6" t="n">
        <v>1630</v>
      </c>
      <c r="C23" s="6" t="n">
        <v>131</v>
      </c>
    </row>
    <row r="24" spans="1:3">
      <c r="A24" s="4" t="s">
        <v>61</v>
      </c>
      <c r="B24" s="6" t="n">
        <v>14683</v>
      </c>
      <c r="C24" s="6" t="n">
        <v>8133</v>
      </c>
    </row>
    <row r="25" spans="1:3">
      <c r="A25" s="4" t="s">
        <v>62</v>
      </c>
      <c r="C25" s="4" t="s">
        <v>47</v>
      </c>
    </row>
    <row r="26" spans="1:3">
      <c r="A26" s="3" t="s">
        <v>63</v>
      </c>
    </row>
    <row r="27" spans="1:3">
      <c r="A27" s="4" t="s">
        <v>64</v>
      </c>
      <c r="B27" s="4" t="s">
        <v>47</v>
      </c>
      <c r="C27" s="4" t="s">
        <v>47</v>
      </c>
    </row>
    <row r="28" spans="1:3">
      <c r="A28" s="4" t="s">
        <v>65</v>
      </c>
      <c r="B28" s="6" t="n">
        <v>27</v>
      </c>
      <c r="C28" s="6" t="n">
        <v>21</v>
      </c>
    </row>
    <row r="29" spans="1:3">
      <c r="A29" s="4" t="s">
        <v>66</v>
      </c>
      <c r="B29" s="6" t="n">
        <v>474174</v>
      </c>
      <c r="C29" s="6" t="n">
        <v>414840</v>
      </c>
    </row>
    <row r="30" spans="1:3">
      <c r="A30" s="4" t="s">
        <v>67</v>
      </c>
      <c r="B30" s="6" t="n">
        <v>72</v>
      </c>
      <c r="C30" s="6" t="n">
        <v>36</v>
      </c>
    </row>
    <row r="31" spans="1:3">
      <c r="A31" s="4" t="s">
        <v>68</v>
      </c>
      <c r="B31" s="6" t="n">
        <v>-435357</v>
      </c>
      <c r="C31" s="6" t="n">
        <v>-342864</v>
      </c>
    </row>
    <row r="32" spans="1:3">
      <c r="A32" s="4" t="s">
        <v>69</v>
      </c>
      <c r="B32" s="6" t="n">
        <v>38916</v>
      </c>
      <c r="C32" s="6" t="n">
        <v>72033</v>
      </c>
    </row>
    <row r="33" spans="1:3">
      <c r="A33" s="4" t="s">
        <v>70</v>
      </c>
      <c r="B33" s="5" t="n">
        <v>53599</v>
      </c>
      <c r="C33" s="5" t="n">
        <v>80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21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2</v>
      </c>
    </row>
    <row r="10" spans="1:2">
      <c r="A10" s="4" t="s">
        <v>283</v>
      </c>
      <c r="B10" s="4" t="s">
        <v>284</v>
      </c>
    </row>
    <row r="11" spans="1:2">
      <c r="A11" s="4" t="s">
        <v>42</v>
      </c>
      <c r="B11" s="4" t="s">
        <v>285</v>
      </c>
    </row>
    <row r="12" spans="1:2">
      <c r="A12" s="4" t="s">
        <v>286</v>
      </c>
      <c r="B12" s="4" t="s">
        <v>287</v>
      </c>
    </row>
    <row r="13" spans="1:2">
      <c r="A13" s="4" t="s">
        <v>232</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247</v>
      </c>
      <c r="B20" s="4" t="s">
        <v>301</v>
      </c>
    </row>
    <row r="21" spans="1:2">
      <c r="A21" s="4" t="s">
        <v>253</v>
      </c>
      <c r="B21" s="4" t="s">
        <v>302</v>
      </c>
    </row>
    <row r="22" spans="1:2">
      <c r="A22" s="4" t="s">
        <v>256</v>
      </c>
      <c r="B22" s="4" t="s">
        <v>303</v>
      </c>
    </row>
    <row r="23" spans="1:2">
      <c r="A23" s="4" t="s">
        <v>304</v>
      </c>
      <c r="B23" s="4" t="s">
        <v>305</v>
      </c>
    </row>
    <row r="24" spans="1:2">
      <c r="A24" s="4" t="s">
        <v>306</v>
      </c>
      <c r="B2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7</v>
      </c>
    </row>
    <row r="2" spans="1:3">
      <c r="A2" s="3" t="s">
        <v>72</v>
      </c>
    </row>
    <row r="3" spans="1:3">
      <c r="A3" s="4" t="s">
        <v>73</v>
      </c>
      <c r="B3" s="6" t="n">
        <v>25000000</v>
      </c>
      <c r="C3" s="6" t="n">
        <v>25000000</v>
      </c>
    </row>
    <row r="4" spans="1:3">
      <c r="A4" s="4" t="s">
        <v>74</v>
      </c>
      <c r="B4" s="6" t="n">
        <v>0</v>
      </c>
      <c r="C4" s="6" t="n">
        <v>0</v>
      </c>
    </row>
    <row r="5" spans="1:3">
      <c r="A5" s="4" t="s">
        <v>75</v>
      </c>
      <c r="B5" s="6" t="n">
        <v>0</v>
      </c>
      <c r="C5" s="6" t="n">
        <v>0</v>
      </c>
    </row>
    <row r="6" spans="1:3">
      <c r="A6" s="4" t="s">
        <v>76</v>
      </c>
      <c r="B6" s="7" t="n">
        <v>0.001</v>
      </c>
      <c r="C6" s="7" t="n">
        <v>0.001</v>
      </c>
    </row>
    <row r="7" spans="1:3">
      <c r="A7" s="4" t="s">
        <v>77</v>
      </c>
      <c r="B7" s="6" t="n">
        <v>250000000</v>
      </c>
      <c r="C7" s="6" t="n">
        <v>250000000</v>
      </c>
    </row>
    <row r="8" spans="1:3">
      <c r="A8" s="4" t="s">
        <v>78</v>
      </c>
      <c r="B8" s="6" t="n">
        <v>27374653</v>
      </c>
      <c r="C8" s="6" t="n">
        <v>21447088</v>
      </c>
    </row>
    <row r="9" spans="1:3">
      <c r="A9" s="4" t="s">
        <v>79</v>
      </c>
      <c r="B9" s="6" t="n">
        <v>27374653</v>
      </c>
      <c r="C9" s="6" t="n">
        <v>21447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22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227</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3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3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239</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v>
      </c>
    </row>
    <row r="3" spans="1:2">
      <c r="A3" s="3" t="s">
        <v>24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8</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80</v>
      </c>
      <c r="B1" s="2" t="s">
        <v>81</v>
      </c>
      <c r="C1" s="2" t="s">
        <v>1</v>
      </c>
    </row>
    <row r="2" spans="1:4">
      <c r="B2" s="2" t="s">
        <v>37</v>
      </c>
      <c r="C2" s="2" t="s">
        <v>2</v>
      </c>
      <c r="D2" s="2" t="s">
        <v>82</v>
      </c>
    </row>
    <row r="3" spans="1:4">
      <c r="A3" s="3" t="s">
        <v>83</v>
      </c>
    </row>
    <row r="4" spans="1:4">
      <c r="A4" s="4" t="s">
        <v>84</v>
      </c>
      <c r="B4" s="5" t="n">
        <v>673</v>
      </c>
      <c r="C4" s="5" t="n">
        <v>5652</v>
      </c>
      <c r="D4" s="5" t="n">
        <v>1563</v>
      </c>
    </row>
    <row r="5" spans="1:4">
      <c r="A5" s="3" t="s">
        <v>85</v>
      </c>
    </row>
    <row r="6" spans="1:4">
      <c r="A6" s="4" t="s">
        <v>86</v>
      </c>
      <c r="B6" s="6" t="n">
        <v>381</v>
      </c>
      <c r="C6" s="6" t="n">
        <v>2479</v>
      </c>
      <c r="D6" s="6" t="n">
        <v>1002</v>
      </c>
    </row>
    <row r="7" spans="1:4">
      <c r="A7" s="4" t="s">
        <v>87</v>
      </c>
      <c r="B7" s="6" t="n">
        <v>292</v>
      </c>
      <c r="C7" s="6" t="n">
        <v>3173</v>
      </c>
      <c r="D7" s="6" t="n">
        <v>561</v>
      </c>
    </row>
    <row r="8" spans="1:4">
      <c r="A8" s="3" t="s">
        <v>88</v>
      </c>
    </row>
    <row r="9" spans="1:4">
      <c r="A9" s="4" t="s">
        <v>89</v>
      </c>
      <c r="B9" s="6" t="n">
        <v>3458</v>
      </c>
      <c r="C9" s="6" t="n">
        <v>16397</v>
      </c>
      <c r="D9" s="6" t="n">
        <v>19376</v>
      </c>
    </row>
    <row r="10" spans="1:4">
      <c r="A10" s="4" t="s">
        <v>90</v>
      </c>
      <c r="B10" s="6" t="n">
        <v>12639</v>
      </c>
      <c r="C10" s="6" t="n">
        <v>63189</v>
      </c>
      <c r="D10" s="6" t="n">
        <v>48252</v>
      </c>
    </row>
    <row r="11" spans="1:4">
      <c r="A11" s="4" t="s">
        <v>91</v>
      </c>
      <c r="B11" s="6" t="n">
        <v>2725</v>
      </c>
      <c r="C11" s="6" t="n">
        <v>16980</v>
      </c>
      <c r="D11" s="6" t="n">
        <v>2365</v>
      </c>
    </row>
    <row r="12" spans="1:4">
      <c r="A12" s="4" t="s">
        <v>92</v>
      </c>
      <c r="B12" s="6" t="n">
        <v>18822</v>
      </c>
      <c r="C12" s="6" t="n">
        <v>96566</v>
      </c>
      <c r="D12" s="6" t="n">
        <v>69993</v>
      </c>
    </row>
    <row r="13" spans="1:4">
      <c r="A13" s="4" t="s">
        <v>93</v>
      </c>
      <c r="B13" s="6" t="n">
        <v>-18530</v>
      </c>
      <c r="C13" s="6" t="n">
        <v>-93393</v>
      </c>
      <c r="D13" s="6" t="n">
        <v>-69432</v>
      </c>
    </row>
    <row r="14" spans="1:4">
      <c r="A14" s="3" t="s">
        <v>94</v>
      </c>
    </row>
    <row r="15" spans="1:4">
      <c r="A15" s="4" t="s">
        <v>95</v>
      </c>
      <c r="B15" s="6" t="n">
        <v>80</v>
      </c>
      <c r="C15" s="6" t="n">
        <v>151</v>
      </c>
      <c r="D15" s="6" t="n">
        <v>395</v>
      </c>
    </row>
    <row r="16" spans="1:4">
      <c r="A16" s="4" t="s">
        <v>96</v>
      </c>
      <c r="B16" s="6" t="n">
        <v>32</v>
      </c>
      <c r="C16" s="6" t="n">
        <v>749</v>
      </c>
      <c r="D16" s="4" t="s">
        <v>47</v>
      </c>
    </row>
    <row r="17" spans="1:4">
      <c r="A17" s="4" t="s">
        <v>97</v>
      </c>
      <c r="B17" s="4" t="s">
        <v>47</v>
      </c>
      <c r="C17" s="4" t="s">
        <v>47</v>
      </c>
      <c r="D17" s="6" t="n">
        <v>3814</v>
      </c>
    </row>
    <row r="18" spans="1:4">
      <c r="A18" s="4" t="s">
        <v>98</v>
      </c>
      <c r="B18" s="4" t="s">
        <v>47</v>
      </c>
      <c r="C18" s="4" t="s">
        <v>47</v>
      </c>
      <c r="D18" s="6" t="n">
        <v>-520</v>
      </c>
    </row>
    <row r="19" spans="1:4">
      <c r="A19" s="4" t="s">
        <v>99</v>
      </c>
      <c r="B19" s="6" t="n">
        <v>-18418</v>
      </c>
      <c r="C19" s="6" t="n">
        <v>-92493</v>
      </c>
      <c r="D19" s="6" t="n">
        <v>-65743</v>
      </c>
    </row>
    <row r="20" spans="1:4">
      <c r="A20" s="4" t="s">
        <v>100</v>
      </c>
      <c r="B20" s="4" t="s">
        <v>47</v>
      </c>
      <c r="C20" s="4" t="s">
        <v>47</v>
      </c>
      <c r="D20" s="6" t="n">
        <v>302</v>
      </c>
    </row>
    <row r="21" spans="1:4">
      <c r="A21" s="4" t="s">
        <v>101</v>
      </c>
      <c r="B21" s="6" t="n">
        <v>-18418</v>
      </c>
      <c r="C21" s="6" t="n">
        <v>-92493</v>
      </c>
      <c r="D21" s="6" t="n">
        <v>-65441</v>
      </c>
    </row>
    <row r="22" spans="1:4">
      <c r="A22" s="4" t="s">
        <v>102</v>
      </c>
      <c r="B22" s="4" t="s">
        <v>47</v>
      </c>
      <c r="C22" s="4" t="s">
        <v>47</v>
      </c>
      <c r="D22" s="6" t="n">
        <v>-1290</v>
      </c>
    </row>
    <row r="23" spans="1:4">
      <c r="A23" s="4" t="s">
        <v>103</v>
      </c>
      <c r="B23" s="4" t="s">
        <v>47</v>
      </c>
      <c r="C23" s="4" t="s">
        <v>47</v>
      </c>
      <c r="D23" s="6" t="n">
        <v>-7057</v>
      </c>
    </row>
    <row r="24" spans="1:4">
      <c r="A24" s="4" t="s">
        <v>104</v>
      </c>
      <c r="B24" s="4" t="s">
        <v>47</v>
      </c>
      <c r="C24" s="4" t="s">
        <v>47</v>
      </c>
      <c r="D24" s="6" t="n">
        <v>-373</v>
      </c>
    </row>
    <row r="25" spans="1:4">
      <c r="A25" s="4" t="s">
        <v>105</v>
      </c>
      <c r="B25" s="5" t="n">
        <v>-18418</v>
      </c>
      <c r="C25" s="5" t="n">
        <v>-92493</v>
      </c>
      <c r="D25" s="5" t="n">
        <v>-74161</v>
      </c>
    </row>
    <row r="26" spans="1:4">
      <c r="A26" s="3" t="s">
        <v>106</v>
      </c>
    </row>
    <row r="27" spans="1:4">
      <c r="A27" s="4" t="s">
        <v>101</v>
      </c>
      <c r="B27" s="8" t="n">
        <v>-0.86</v>
      </c>
      <c r="C27" s="8" t="n">
        <v>-3.7</v>
      </c>
      <c r="D27" s="8" t="n">
        <v>-4.29</v>
      </c>
    </row>
    <row r="28" spans="1:4">
      <c r="A28" s="4" t="s">
        <v>102</v>
      </c>
      <c r="B28" s="4" t="s">
        <v>47</v>
      </c>
      <c r="C28" s="4" t="s">
        <v>47</v>
      </c>
      <c r="D28" s="9" t="n">
        <v>-0.09</v>
      </c>
    </row>
    <row r="29" spans="1:4">
      <c r="A29" s="4" t="s">
        <v>103</v>
      </c>
      <c r="B29" s="4" t="s">
        <v>47</v>
      </c>
      <c r="C29" s="4" t="s">
        <v>47</v>
      </c>
      <c r="D29" s="9" t="n">
        <v>-0.46</v>
      </c>
    </row>
    <row r="30" spans="1:4">
      <c r="A30" s="4" t="s">
        <v>104</v>
      </c>
      <c r="B30" s="4" t="s">
        <v>47</v>
      </c>
      <c r="C30" s="4" t="s">
        <v>47</v>
      </c>
      <c r="D30" s="9" t="n">
        <v>-0.02</v>
      </c>
    </row>
    <row r="31" spans="1:4">
      <c r="A31" s="4" t="s">
        <v>107</v>
      </c>
      <c r="B31" s="8" t="n">
        <v>-0.86</v>
      </c>
      <c r="C31" s="8" t="n">
        <v>-3.7</v>
      </c>
      <c r="D31" s="8" t="n">
        <v>-4.86</v>
      </c>
    </row>
    <row r="32" spans="1:4">
      <c r="A32" s="4" t="s">
        <v>108</v>
      </c>
      <c r="B32" s="6" t="n">
        <v>21343446</v>
      </c>
      <c r="C32" s="6" t="n">
        <v>24966355</v>
      </c>
      <c r="D32" s="6" t="n">
        <v>15259731</v>
      </c>
    </row>
    <row r="33" spans="1:4">
      <c r="A33" s="4" t="s">
        <v>109</v>
      </c>
    </row>
    <row r="34" spans="1:4">
      <c r="A34" s="3" t="s">
        <v>83</v>
      </c>
    </row>
    <row r="35" spans="1:4">
      <c r="A35" s="4" t="s">
        <v>84</v>
      </c>
      <c r="B35" s="5" t="n">
        <v>210</v>
      </c>
      <c r="C35" s="5" t="n">
        <v>2353</v>
      </c>
      <c r="D35" s="5" t="n">
        <v>689</v>
      </c>
    </row>
    <row r="36" spans="1:4">
      <c r="A36" s="3" t="s">
        <v>85</v>
      </c>
    </row>
    <row r="37" spans="1:4">
      <c r="A37" s="4" t="s">
        <v>86</v>
      </c>
      <c r="B37" s="6" t="n">
        <v>194</v>
      </c>
      <c r="C37" s="6" t="n">
        <v>1365</v>
      </c>
      <c r="D37" s="6" t="n">
        <v>500</v>
      </c>
    </row>
    <row r="38" spans="1:4">
      <c r="A38" s="4" t="s">
        <v>110</v>
      </c>
    </row>
    <row r="39" spans="1:4">
      <c r="A39" s="3" t="s">
        <v>83</v>
      </c>
    </row>
    <row r="40" spans="1:4">
      <c r="A40" s="4" t="s">
        <v>84</v>
      </c>
      <c r="B40" s="6" t="n">
        <v>463</v>
      </c>
      <c r="C40" s="6" t="n">
        <v>3299</v>
      </c>
      <c r="D40" s="6" t="n">
        <v>874</v>
      </c>
    </row>
    <row r="41" spans="1:4">
      <c r="A41" s="3" t="s">
        <v>85</v>
      </c>
    </row>
    <row r="42" spans="1:4">
      <c r="A42" s="4" t="s">
        <v>86</v>
      </c>
      <c r="B42" s="5" t="n">
        <v>187</v>
      </c>
      <c r="C42" s="5" t="n">
        <v>1114</v>
      </c>
      <c r="D42" s="5" t="n">
        <v>502</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54</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2</v>
      </c>
    </row>
    <row r="3" spans="1:2">
      <c r="A3" s="3" t="s">
        <v>257</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6</v>
      </c>
      <c r="B1" s="2" t="s">
        <v>1</v>
      </c>
    </row>
    <row r="2" spans="1:2">
      <c r="B2" s="2" t="s">
        <v>2</v>
      </c>
    </row>
    <row r="3" spans="1:2">
      <c r="A3" s="3" t="s">
        <v>266</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9</v>
      </c>
      <c r="B1" s="2" t="s">
        <v>1</v>
      </c>
    </row>
    <row r="2" spans="1:2">
      <c r="B2" s="2" t="s">
        <v>2</v>
      </c>
    </row>
    <row r="3" spans="1:2">
      <c r="A3" s="3" t="s">
        <v>269</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7</v>
      </c>
    </row>
    <row r="3" spans="1:3">
      <c r="A3" s="3" t="s">
        <v>216</v>
      </c>
    </row>
    <row r="4" spans="1:3">
      <c r="A4" s="4" t="s">
        <v>383</v>
      </c>
      <c r="B4" s="5" t="n">
        <v>26</v>
      </c>
    </row>
    <row r="5" spans="1:3">
      <c r="A5" s="4" t="s">
        <v>384</v>
      </c>
      <c r="B5" s="6" t="n">
        <v>100</v>
      </c>
      <c r="C5" s="5" t="n">
        <v>200</v>
      </c>
    </row>
    <row r="6" spans="1:3">
      <c r="A6" s="4" t="s">
        <v>56</v>
      </c>
      <c r="B6" s="6" t="n">
        <v>98</v>
      </c>
      <c r="C6" s="5" t="n">
        <v>170</v>
      </c>
    </row>
    <row r="7" spans="1:3">
      <c r="A7" s="4" t="s">
        <v>385</v>
      </c>
      <c r="B7" s="5" t="n">
        <v>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0"/>
    <col customWidth="1" max="3" min="3" width="4"/>
    <col customWidth="1" max="4" min="4" width="16"/>
    <col customWidth="1" max="5" min="5" width="4"/>
    <col customWidth="1" max="6" min="6" width="14"/>
    <col customWidth="1" max="7" min="7" width="4"/>
  </cols>
  <sheetData>
    <row r="1" spans="1:7">
      <c r="A1" s="1" t="s">
        <v>386</v>
      </c>
      <c r="B1" s="2" t="s">
        <v>81</v>
      </c>
      <c r="D1" s="2" t="s">
        <v>1</v>
      </c>
    </row>
    <row r="2" spans="1:7">
      <c r="B2" s="2" t="s">
        <v>37</v>
      </c>
      <c r="D2" s="2" t="s">
        <v>2</v>
      </c>
      <c r="F2" s="2" t="s">
        <v>82</v>
      </c>
    </row>
    <row r="3" spans="1:7">
      <c r="A3" s="4" t="s">
        <v>387</v>
      </c>
    </row>
    <row r="4" spans="1:7">
      <c r="A4" s="4" t="s">
        <v>388</v>
      </c>
      <c r="B4" s="4" t="s">
        <v>389</v>
      </c>
      <c r="D4" s="4" t="s">
        <v>390</v>
      </c>
      <c r="F4" s="4" t="s">
        <v>391</v>
      </c>
    </row>
    <row r="5" spans="1:7">
      <c r="A5" s="4" t="s">
        <v>392</v>
      </c>
    </row>
    <row r="6" spans="1:7">
      <c r="A6" s="4" t="s">
        <v>388</v>
      </c>
      <c r="B6" s="4" t="s">
        <v>393</v>
      </c>
      <c r="D6" s="4" t="s">
        <v>47</v>
      </c>
      <c r="E6" s="4" t="s">
        <v>394</v>
      </c>
      <c r="F6" s="4" t="s">
        <v>47</v>
      </c>
      <c r="G6" s="4" t="s">
        <v>394</v>
      </c>
    </row>
    <row r="7" spans="1:7">
      <c r="A7" s="4" t="s">
        <v>395</v>
      </c>
    </row>
    <row r="8" spans="1:7">
      <c r="A8" s="4" t="s">
        <v>388</v>
      </c>
      <c r="B8" s="4" t="s">
        <v>396</v>
      </c>
      <c r="D8" s="4" t="s">
        <v>47</v>
      </c>
      <c r="E8" s="4" t="s">
        <v>394</v>
      </c>
      <c r="F8" s="4" t="s">
        <v>47</v>
      </c>
      <c r="G8" s="4" t="s">
        <v>394</v>
      </c>
    </row>
    <row r="9" spans="1:7">
      <c r="A9" s="4" t="s">
        <v>397</v>
      </c>
    </row>
    <row r="10" spans="1:7">
      <c r="A10" s="4" t="s">
        <v>388</v>
      </c>
      <c r="B10" s="4" t="s">
        <v>390</v>
      </c>
      <c r="D10" s="4" t="s">
        <v>47</v>
      </c>
      <c r="E10" s="4" t="s">
        <v>394</v>
      </c>
    </row>
    <row r="11" spans="1:7">
      <c r="A11" s="4" t="s">
        <v>398</v>
      </c>
    </row>
    <row r="12" spans="1:7">
      <c r="A12" s="4" t="s">
        <v>388</v>
      </c>
      <c r="B12" s="4" t="s">
        <v>399</v>
      </c>
      <c r="D12" s="4" t="s">
        <v>47</v>
      </c>
      <c r="E12" s="4" t="s">
        <v>394</v>
      </c>
    </row>
    <row r="13" spans="1:7">
      <c r="A13" s="4" t="s">
        <v>400</v>
      </c>
    </row>
    <row r="14" spans="1:7">
      <c r="A14" s="4" t="s">
        <v>388</v>
      </c>
      <c r="B14" s="4" t="s">
        <v>401</v>
      </c>
      <c r="D14" s="4" t="s">
        <v>47</v>
      </c>
      <c r="E14" s="4" t="s">
        <v>394</v>
      </c>
    </row>
    <row r="15" spans="1:7">
      <c r="A15" s="4" t="s">
        <v>402</v>
      </c>
    </row>
    <row r="16" spans="1:7">
      <c r="A16" s="4" t="s">
        <v>388</v>
      </c>
      <c r="B16" s="4" t="s">
        <v>47</v>
      </c>
      <c r="C16" s="4" t="s">
        <v>394</v>
      </c>
      <c r="D16" s="4" t="s">
        <v>396</v>
      </c>
    </row>
    <row r="17" spans="1:7">
      <c r="A17" s="4" t="s">
        <v>403</v>
      </c>
    </row>
    <row r="18" spans="1:7">
      <c r="A18" s="4" t="s">
        <v>388</v>
      </c>
      <c r="B18" s="4" t="s">
        <v>47</v>
      </c>
      <c r="C18" s="4" t="s">
        <v>394</v>
      </c>
      <c r="D18" s="4" t="s">
        <v>404</v>
      </c>
    </row>
    <row r="19" spans="1:7">
      <c r="A19" s="4" t="s">
        <v>405</v>
      </c>
    </row>
    <row r="20" spans="1:7">
      <c r="A20" s="4" t="s">
        <v>388</v>
      </c>
      <c r="B20" s="4" t="s">
        <v>47</v>
      </c>
      <c r="C20" s="4" t="s">
        <v>394</v>
      </c>
      <c r="D20" s="4" t="s">
        <v>401</v>
      </c>
    </row>
    <row r="21" spans="1:7"/>
    <row r="22" spans="1:7">
      <c r="A22" s="4" t="s">
        <v>394</v>
      </c>
      <c r="B22" s="4" t="s">
        <v>406</v>
      </c>
    </row>
  </sheetData>
  <mergeCells count="8">
    <mergeCell ref="A1:A2"/>
    <mergeCell ref="B1:C1"/>
    <mergeCell ref="D1:G1"/>
    <mergeCell ref="B2:C2"/>
    <mergeCell ref="D2:E2"/>
    <mergeCell ref="F2:G2"/>
    <mergeCell ref="A21:G21"/>
    <mergeCell ref="B22:G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408</v>
      </c>
      <c r="D1" s="2" t="s">
        <v>37</v>
      </c>
    </row>
    <row r="2" spans="1:4">
      <c r="A2" s="4" t="s">
        <v>46</v>
      </c>
      <c r="B2" s="5" t="n">
        <v>4590</v>
      </c>
      <c r="C2" s="5" t="n">
        <v>5305</v>
      </c>
      <c r="D2" s="4" t="s">
        <v>47</v>
      </c>
    </row>
    <row r="3" spans="1:4">
      <c r="A3" s="4" t="s">
        <v>53</v>
      </c>
      <c r="B3" s="6" t="n">
        <v>7095</v>
      </c>
      <c r="C3" s="6" t="n">
        <v>6433</v>
      </c>
      <c r="D3" s="6" t="n">
        <v>6508</v>
      </c>
    </row>
    <row r="4" spans="1:4">
      <c r="A4" s="4" t="s">
        <v>54</v>
      </c>
      <c r="B4" s="6" t="n">
        <v>2338</v>
      </c>
      <c r="C4" s="6" t="n">
        <v>1748</v>
      </c>
      <c r="D4" s="6" t="n">
        <v>316</v>
      </c>
    </row>
    <row r="5" spans="1:4">
      <c r="A5" s="4" t="s">
        <v>59</v>
      </c>
      <c r="B5" s="5" t="n">
        <v>2994</v>
      </c>
      <c r="C5" s="6" t="n">
        <v>3948</v>
      </c>
      <c r="D5" s="4" t="s">
        <v>47</v>
      </c>
    </row>
    <row r="6" spans="1:4">
      <c r="A6" s="4" t="s">
        <v>409</v>
      </c>
    </row>
    <row r="7" spans="1:4">
      <c r="A7" s="4" t="s">
        <v>46</v>
      </c>
      <c r="C7" s="6" t="n">
        <v>5305</v>
      </c>
    </row>
    <row r="8" spans="1:4">
      <c r="A8" s="4" t="s">
        <v>53</v>
      </c>
      <c r="C8" s="6" t="n">
        <v>-75</v>
      </c>
    </row>
    <row r="9" spans="1:4">
      <c r="A9" s="4" t="s">
        <v>54</v>
      </c>
      <c r="C9" s="6" t="n">
        <v>1432</v>
      </c>
    </row>
    <row r="10" spans="1:4">
      <c r="A10" s="4" t="s">
        <v>59</v>
      </c>
      <c r="C10" s="5" t="n">
        <v>39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10</v>
      </c>
      <c r="B1" s="2" t="s">
        <v>411</v>
      </c>
      <c r="C1" s="2" t="s">
        <v>412</v>
      </c>
      <c r="D1" s="2" t="s">
        <v>413</v>
      </c>
      <c r="E1" s="2" t="s">
        <v>414</v>
      </c>
      <c r="F1" s="2" t="s">
        <v>2</v>
      </c>
      <c r="G1" s="2" t="s">
        <v>37</v>
      </c>
      <c r="H1" s="2" t="s">
        <v>415</v>
      </c>
    </row>
    <row r="2" spans="1:8">
      <c r="A2" s="4" t="s">
        <v>68</v>
      </c>
      <c r="F2" s="5" t="n">
        <v>-435357</v>
      </c>
      <c r="G2" s="5" t="n">
        <v>-342864</v>
      </c>
    </row>
    <row r="3" spans="1:8">
      <c r="A3" s="4" t="s">
        <v>416</v>
      </c>
      <c r="F3" s="5" t="n">
        <v>29200</v>
      </c>
    </row>
    <row r="4" spans="1:8">
      <c r="A4" s="4" t="s">
        <v>417</v>
      </c>
      <c r="B4" s="6" t="n">
        <v>10638298</v>
      </c>
      <c r="E4" s="6" t="n">
        <v>3418918</v>
      </c>
      <c r="F4" s="6" t="n">
        <v>216412</v>
      </c>
    </row>
    <row r="5" spans="1:8">
      <c r="A5" s="4" t="s">
        <v>76</v>
      </c>
      <c r="E5" s="7" t="n">
        <v>0.001</v>
      </c>
      <c r="F5" s="7" t="n">
        <v>0.001</v>
      </c>
      <c r="G5" s="7" t="n">
        <v>0.001</v>
      </c>
    </row>
    <row r="6" spans="1:8">
      <c r="A6" s="4" t="s">
        <v>418</v>
      </c>
      <c r="B6" s="8" t="n">
        <v>2.35</v>
      </c>
      <c r="E6" s="8" t="n">
        <v>8.51</v>
      </c>
    </row>
    <row r="7" spans="1:8">
      <c r="A7" s="4" t="s">
        <v>419</v>
      </c>
      <c r="B7" s="5" t="n">
        <v>22700</v>
      </c>
      <c r="F7" s="5" t="n">
        <v>600</v>
      </c>
    </row>
    <row r="8" spans="1:8">
      <c r="A8" s="4" t="s">
        <v>420</v>
      </c>
      <c r="B8" s="4" t="s">
        <v>47</v>
      </c>
    </row>
    <row r="9" spans="1:8">
      <c r="A9" s="4" t="s">
        <v>421</v>
      </c>
      <c r="B9" s="8" t="n">
        <v>2.8</v>
      </c>
      <c r="H9" s="5" t="n">
        <v>30</v>
      </c>
    </row>
    <row r="10" spans="1:8">
      <c r="A10" s="4" t="s">
        <v>422</v>
      </c>
      <c r="B10" s="4" t="s">
        <v>423</v>
      </c>
    </row>
    <row r="11" spans="1:8">
      <c r="A11" s="4" t="s">
        <v>424</v>
      </c>
    </row>
    <row r="12" spans="1:8">
      <c r="A12" s="4" t="s">
        <v>417</v>
      </c>
      <c r="C12" s="6" t="n">
        <v>54090</v>
      </c>
    </row>
    <row r="13" spans="1:8">
      <c r="A13" s="4" t="s">
        <v>418</v>
      </c>
      <c r="C13" s="8" t="n">
        <v>2.31</v>
      </c>
    </row>
    <row r="14" spans="1:8">
      <c r="A14" s="4" t="s">
        <v>419</v>
      </c>
      <c r="C14" s="5" t="n">
        <v>100</v>
      </c>
    </row>
    <row r="15" spans="1:8">
      <c r="A15" s="4" t="s">
        <v>425</v>
      </c>
    </row>
    <row r="16" spans="1:8">
      <c r="A16" s="4" t="s">
        <v>76</v>
      </c>
      <c r="D16" s="5" t="n">
        <v>2</v>
      </c>
    </row>
    <row r="17" spans="1:8">
      <c r="A17" s="4" t="s">
        <v>419</v>
      </c>
      <c r="D17" s="5" t="n">
        <v>25000</v>
      </c>
    </row>
    <row r="18" spans="1:8">
      <c r="A18" s="4" t="s">
        <v>420</v>
      </c>
      <c r="D18" s="4" t="s">
        <v>4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2"/>
    <col customWidth="1" max="2" min="2" width="20"/>
    <col customWidth="1" max="3" min="3" width="21"/>
    <col customWidth="1" max="4" min="4" width="21"/>
    <col customWidth="1" max="5" min="5" width="21"/>
    <col customWidth="1" max="6" min="6" width="17"/>
    <col customWidth="1" max="7" min="7" width="17"/>
  </cols>
  <sheetData>
    <row r="1" spans="1:7">
      <c r="A1" s="1" t="s">
        <v>427</v>
      </c>
      <c r="B1" s="2" t="s">
        <v>428</v>
      </c>
      <c r="C1" s="2" t="s">
        <v>429</v>
      </c>
      <c r="D1" s="2" t="s">
        <v>430</v>
      </c>
      <c r="E1" s="2" t="s">
        <v>431</v>
      </c>
      <c r="F1" s="2" t="s">
        <v>432</v>
      </c>
      <c r="G1" s="2" t="s">
        <v>433</v>
      </c>
    </row>
    <row r="2" spans="1:7">
      <c r="A2" s="4" t="s">
        <v>434</v>
      </c>
      <c r="F2" s="6" t="n">
        <v>6307</v>
      </c>
    </row>
    <row r="3" spans="1:7">
      <c r="A3" s="4" t="s">
        <v>435</v>
      </c>
      <c r="E3" s="5" t="n">
        <v>38</v>
      </c>
    </row>
    <row r="4" spans="1:7">
      <c r="A4" s="4" t="s">
        <v>436</v>
      </c>
      <c r="C4" s="5" t="n">
        <v>57</v>
      </c>
      <c r="D4" s="5" t="n">
        <v>-36</v>
      </c>
      <c r="E4" s="6" t="n">
        <v>20</v>
      </c>
    </row>
    <row r="5" spans="1:7">
      <c r="A5" s="4" t="s">
        <v>437</v>
      </c>
    </row>
    <row r="6" spans="1:7">
      <c r="A6" s="4" t="s">
        <v>434</v>
      </c>
      <c r="G6" s="9" t="n">
        <v>1.75</v>
      </c>
    </row>
    <row r="7" spans="1:7">
      <c r="A7" s="4" t="s">
        <v>438</v>
      </c>
      <c r="B7" s="5" t="n">
        <v>2300</v>
      </c>
      <c r="D7" s="6" t="n">
        <v>3800</v>
      </c>
    </row>
    <row r="8" spans="1:7">
      <c r="A8" s="4" t="s">
        <v>439</v>
      </c>
      <c r="B8" s="6" t="n">
        <v>300</v>
      </c>
    </row>
    <row r="9" spans="1:7">
      <c r="A9" s="4" t="s">
        <v>440</v>
      </c>
      <c r="E9" s="6" t="n">
        <v>900</v>
      </c>
    </row>
    <row r="10" spans="1:7">
      <c r="A10" s="4" t="s">
        <v>87</v>
      </c>
      <c r="E10" s="6" t="n">
        <v>300</v>
      </c>
    </row>
    <row r="11" spans="1:7">
      <c r="A11" s="4" t="s">
        <v>441</v>
      </c>
      <c r="D11" s="5" t="n">
        <v>300</v>
      </c>
    </row>
    <row r="12" spans="1:7">
      <c r="A12" s="4" t="s">
        <v>442</v>
      </c>
      <c r="D12" s="4" t="s">
        <v>399</v>
      </c>
    </row>
    <row r="13" spans="1:7">
      <c r="A13" s="4" t="s">
        <v>443</v>
      </c>
      <c r="D13" s="4" t="s">
        <v>404</v>
      </c>
    </row>
    <row r="14" spans="1:7">
      <c r="A14" s="4" t="s">
        <v>436</v>
      </c>
      <c r="C14" s="5" t="n">
        <v>20</v>
      </c>
      <c r="D14" s="5" t="n">
        <v>36</v>
      </c>
      <c r="E14" s="5" t="n">
        <v>57</v>
      </c>
    </row>
    <row r="15" spans="1:7">
      <c r="A15" s="4" t="s">
        <v>444</v>
      </c>
    </row>
    <row r="16" spans="1:7">
      <c r="A16" s="4" t="s">
        <v>441</v>
      </c>
      <c r="D16" s="5" t="n">
        <v>650</v>
      </c>
    </row>
    <row r="17" spans="1:7">
      <c r="A17" s="4" t="s">
        <v>445</v>
      </c>
    </row>
    <row r="18" spans="1:7">
      <c r="A18" s="4" t="s">
        <v>439</v>
      </c>
      <c r="B18" s="5" t="n">
        <v>1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7</v>
      </c>
    </row>
    <row r="2" spans="1:3">
      <c r="A2" s="3" t="s">
        <v>221</v>
      </c>
    </row>
    <row r="3" spans="1:3">
      <c r="A3" s="4" t="s">
        <v>447</v>
      </c>
      <c r="B3" s="5" t="n">
        <v>430</v>
      </c>
    </row>
    <row r="4" spans="1:3">
      <c r="A4" s="4" t="s">
        <v>448</v>
      </c>
      <c r="B4" s="6" t="n">
        <v>2000</v>
      </c>
    </row>
    <row r="5" spans="1:3">
      <c r="A5" s="4" t="s">
        <v>449</v>
      </c>
      <c r="B5" s="6" t="n">
        <v>1057</v>
      </c>
    </row>
    <row r="6" spans="1:3">
      <c r="A6" s="4" t="s">
        <v>49</v>
      </c>
      <c r="B6" s="6" t="n">
        <v>278</v>
      </c>
      <c r="C6" s="5" t="n">
        <v>278</v>
      </c>
    </row>
    <row r="7" spans="1:3">
      <c r="A7" s="4" t="s">
        <v>450</v>
      </c>
      <c r="B7" s="6" t="n">
        <v>-9</v>
      </c>
    </row>
    <row r="8" spans="1:3">
      <c r="A8" s="4" t="s">
        <v>451</v>
      </c>
      <c r="B8" s="6" t="n">
        <v>3756</v>
      </c>
    </row>
    <row r="9" spans="1:3">
      <c r="A9" s="4" t="s">
        <v>452</v>
      </c>
      <c r="B9" s="6" t="n">
        <v>1220</v>
      </c>
    </row>
    <row r="10" spans="1:3">
      <c r="A10" s="4" t="s">
        <v>453</v>
      </c>
      <c r="B10" s="6" t="n">
        <v>278</v>
      </c>
    </row>
    <row r="11" spans="1:3">
      <c r="A11" s="4" t="s">
        <v>454</v>
      </c>
      <c r="B11" s="5" t="n">
        <v>22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111</v>
      </c>
      <c r="B1" s="2" t="s">
        <v>81</v>
      </c>
      <c r="C1" s="2" t="s">
        <v>1</v>
      </c>
    </row>
    <row r="2" spans="1:4">
      <c r="B2" s="2" t="s">
        <v>37</v>
      </c>
      <c r="C2" s="2" t="s">
        <v>2</v>
      </c>
      <c r="D2" s="2" t="s">
        <v>82</v>
      </c>
    </row>
    <row r="3" spans="1:4">
      <c r="A3" s="3" t="s">
        <v>112</v>
      </c>
    </row>
    <row r="4" spans="1:4">
      <c r="A4" s="4" t="s">
        <v>101</v>
      </c>
      <c r="B4" s="5" t="n">
        <v>-18418</v>
      </c>
      <c r="C4" s="5" t="n">
        <v>-92493</v>
      </c>
      <c r="D4" s="5" t="n">
        <v>-65441</v>
      </c>
    </row>
    <row r="5" spans="1:4">
      <c r="A5" s="3" t="s">
        <v>113</v>
      </c>
    </row>
    <row r="6" spans="1:4">
      <c r="A6" s="4" t="s">
        <v>114</v>
      </c>
      <c r="B6" s="6" t="n">
        <v>36</v>
      </c>
      <c r="C6" s="6" t="n">
        <v>493</v>
      </c>
      <c r="D6" s="4" t="s">
        <v>47</v>
      </c>
    </row>
    <row r="7" spans="1:4">
      <c r="A7" s="4" t="s">
        <v>115</v>
      </c>
      <c r="B7" s="4" t="s">
        <v>47</v>
      </c>
      <c r="C7" s="6" t="n">
        <v>-457</v>
      </c>
      <c r="D7" s="4" t="s">
        <v>47</v>
      </c>
    </row>
    <row r="8" spans="1:4">
      <c r="A8" s="4" t="s">
        <v>116</v>
      </c>
      <c r="B8" s="5" t="n">
        <v>-18382</v>
      </c>
      <c r="C8" s="5" t="n">
        <v>-92457</v>
      </c>
      <c r="D8" s="5" t="n">
        <v>-65441</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430</v>
      </c>
    </row>
    <row r="3" spans="1:2">
      <c r="A3" s="4" t="s">
        <v>456</v>
      </c>
      <c r="B3" s="5" t="n">
        <v>1057</v>
      </c>
    </row>
    <row r="4" spans="1:2">
      <c r="A4" s="4" t="s">
        <v>457</v>
      </c>
    </row>
    <row r="5" spans="1:2">
      <c r="A5" s="4" t="s">
        <v>456</v>
      </c>
      <c r="B5" s="5" t="n">
        <v>410</v>
      </c>
    </row>
    <row r="6" spans="1:2">
      <c r="A6" s="4" t="s">
        <v>458</v>
      </c>
      <c r="B6" s="4" t="s">
        <v>459</v>
      </c>
    </row>
    <row r="7" spans="1:2">
      <c r="A7" s="4" t="s">
        <v>460</v>
      </c>
    </row>
    <row r="8" spans="1:2">
      <c r="A8" s="4" t="s">
        <v>456</v>
      </c>
      <c r="B8" s="5" t="n">
        <v>534</v>
      </c>
    </row>
    <row r="9" spans="1:2">
      <c r="A9" s="4" t="s">
        <v>461</v>
      </c>
    </row>
    <row r="10" spans="1:2">
      <c r="A10" s="4" t="s">
        <v>458</v>
      </c>
      <c r="B10" s="4" t="s">
        <v>462</v>
      </c>
    </row>
    <row r="11" spans="1:2">
      <c r="A11" s="4" t="s">
        <v>463</v>
      </c>
    </row>
    <row r="12" spans="1:2">
      <c r="A12" s="4" t="s">
        <v>458</v>
      </c>
      <c r="B12" s="4" t="s">
        <v>464</v>
      </c>
    </row>
    <row r="13" spans="1:2">
      <c r="A13" s="4" t="s">
        <v>465</v>
      </c>
    </row>
    <row r="14" spans="1:2">
      <c r="A14" s="4" t="s">
        <v>456</v>
      </c>
      <c r="B14" s="5" t="n">
        <v>101</v>
      </c>
    </row>
    <row r="15" spans="1:2">
      <c r="A15" s="4" t="s">
        <v>466</v>
      </c>
    </row>
    <row r="16" spans="1:2">
      <c r="A16" s="4" t="s">
        <v>458</v>
      </c>
      <c r="B16" s="4" t="s">
        <v>467</v>
      </c>
    </row>
    <row r="17" spans="1:2">
      <c r="A17" s="4" t="s">
        <v>468</v>
      </c>
    </row>
    <row r="18" spans="1:2">
      <c r="A18" s="4" t="s">
        <v>458</v>
      </c>
      <c r="B18" s="4" t="s">
        <v>469</v>
      </c>
    </row>
    <row r="19" spans="1:2">
      <c r="A19" s="4" t="s">
        <v>470</v>
      </c>
    </row>
    <row r="20" spans="1:2">
      <c r="A20" s="4" t="s">
        <v>456</v>
      </c>
      <c r="B20" s="5" t="n">
        <v>12</v>
      </c>
    </row>
    <row r="21" spans="1:2">
      <c r="A21" s="4" t="s">
        <v>471</v>
      </c>
      <c r="B21"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73</v>
      </c>
      <c r="B1" s="2" t="s">
        <v>411</v>
      </c>
      <c r="C1" s="2" t="s">
        <v>474</v>
      </c>
      <c r="D1" s="2" t="s">
        <v>415</v>
      </c>
    </row>
    <row r="2" spans="1:4">
      <c r="A2" s="3" t="s">
        <v>224</v>
      </c>
    </row>
    <row r="3" spans="1:4">
      <c r="A3" s="4" t="s">
        <v>475</v>
      </c>
      <c r="D3" s="6" t="n">
        <v>322727</v>
      </c>
    </row>
    <row r="4" spans="1:4">
      <c r="A4" s="4" t="s">
        <v>476</v>
      </c>
      <c r="B4" s="8" t="n">
        <v>2.8</v>
      </c>
      <c r="D4" s="5" t="n">
        <v>30</v>
      </c>
    </row>
    <row r="5" spans="1:4">
      <c r="A5" s="4" t="s">
        <v>477</v>
      </c>
      <c r="D5" s="4" t="s">
        <v>478</v>
      </c>
    </row>
    <row r="6" spans="1:4">
      <c r="A6" s="4" t="s">
        <v>479</v>
      </c>
      <c r="C6" s="5" t="n">
        <v>7200</v>
      </c>
    </row>
    <row r="7" spans="1:4">
      <c r="A7" s="4" t="s">
        <v>480</v>
      </c>
      <c r="C7" s="5" t="n">
        <v>2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81</v>
      </c>
      <c r="B1" s="2" t="s">
        <v>482</v>
      </c>
      <c r="C1" s="2" t="s">
        <v>415</v>
      </c>
    </row>
    <row r="2" spans="1:3">
      <c r="A2" s="3" t="s">
        <v>483</v>
      </c>
    </row>
    <row r="3" spans="1:3">
      <c r="A3" s="4" t="s">
        <v>484</v>
      </c>
      <c r="C3" s="4" t="s">
        <v>478</v>
      </c>
    </row>
    <row r="4" spans="1:3">
      <c r="A4" s="4" t="s">
        <v>485</v>
      </c>
    </row>
    <row r="5" spans="1:3">
      <c r="A5" s="3" t="s">
        <v>483</v>
      </c>
    </row>
    <row r="6" spans="1:3">
      <c r="A6" s="4" t="s">
        <v>486</v>
      </c>
      <c r="B6" s="9" t="n">
        <v>20.05</v>
      </c>
    </row>
    <row r="7" spans="1:3">
      <c r="A7" s="4" t="s">
        <v>487</v>
      </c>
    </row>
    <row r="8" spans="1:3">
      <c r="A8" s="3" t="s">
        <v>483</v>
      </c>
    </row>
    <row r="9" spans="1:3">
      <c r="A9" s="4" t="s">
        <v>486</v>
      </c>
      <c r="B9" s="6" t="n">
        <v>30</v>
      </c>
    </row>
    <row r="10" spans="1:3">
      <c r="A10" s="4" t="s">
        <v>488</v>
      </c>
    </row>
    <row r="11" spans="1:3">
      <c r="A11" s="3" t="s">
        <v>483</v>
      </c>
    </row>
    <row r="12" spans="1:3">
      <c r="A12" s="4" t="s">
        <v>486</v>
      </c>
      <c r="B12" s="10" t="n">
        <v>2.2</v>
      </c>
    </row>
    <row r="13" spans="1:3">
      <c r="A13" s="4" t="s">
        <v>489</v>
      </c>
    </row>
    <row r="14" spans="1:3">
      <c r="A14" s="3" t="s">
        <v>483</v>
      </c>
    </row>
    <row r="15" spans="1:3">
      <c r="A15" s="4" t="s">
        <v>486</v>
      </c>
      <c r="B15" s="10" t="n">
        <v>88.2</v>
      </c>
    </row>
    <row r="16" spans="1:3">
      <c r="A16" s="4" t="s">
        <v>490</v>
      </c>
    </row>
    <row r="17" spans="1:3">
      <c r="A17" s="3" t="s">
        <v>483</v>
      </c>
    </row>
    <row r="18" spans="1:3">
      <c r="A18" s="4" t="s">
        <v>484</v>
      </c>
      <c r="B18" s="4" t="s">
        <v>491</v>
      </c>
    </row>
    <row r="19" spans="1:3">
      <c r="A19" s="4" t="s">
        <v>492</v>
      </c>
    </row>
    <row r="20" spans="1:3">
      <c r="A20" s="3" t="s">
        <v>483</v>
      </c>
    </row>
    <row r="21" spans="1:3">
      <c r="A21" s="4" t="s">
        <v>493</v>
      </c>
      <c r="B21" s="9" t="n">
        <v>20.05</v>
      </c>
    </row>
    <row r="22" spans="1:3">
      <c r="A22" s="4" t="s">
        <v>494</v>
      </c>
    </row>
    <row r="23" spans="1:3">
      <c r="A23" s="3" t="s">
        <v>483</v>
      </c>
    </row>
    <row r="24" spans="1:3">
      <c r="A24" s="4" t="s">
        <v>493</v>
      </c>
      <c r="B24" s="9" t="n">
        <v>27.5</v>
      </c>
    </row>
    <row r="25" spans="1:3">
      <c r="A25" s="4" t="s">
        <v>495</v>
      </c>
    </row>
    <row r="26" spans="1:3">
      <c r="A26" s="3" t="s">
        <v>483</v>
      </c>
    </row>
    <row r="27" spans="1:3">
      <c r="A27" s="4" t="s">
        <v>493</v>
      </c>
      <c r="B27" s="10" t="n">
        <v>2.2</v>
      </c>
    </row>
    <row r="28" spans="1:3">
      <c r="A28" s="4" t="s">
        <v>496</v>
      </c>
    </row>
    <row r="29" spans="1:3">
      <c r="A29" s="3" t="s">
        <v>483</v>
      </c>
    </row>
    <row r="30" spans="1:3">
      <c r="A30" s="4" t="s">
        <v>493</v>
      </c>
      <c r="B30" s="10" t="n">
        <v>88.2</v>
      </c>
    </row>
    <row r="31" spans="1:3">
      <c r="A31" s="4" t="s">
        <v>497</v>
      </c>
    </row>
    <row r="32" spans="1:3">
      <c r="A32" s="3" t="s">
        <v>483</v>
      </c>
    </row>
    <row r="33" spans="1:3">
      <c r="A33" s="4" t="s">
        <v>498</v>
      </c>
      <c r="B33" s="4" t="s">
        <v>4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7</v>
      </c>
    </row>
    <row r="2" spans="1:3">
      <c r="A2" s="4" t="s">
        <v>500</v>
      </c>
      <c r="B2" s="5" t="n">
        <v>2019</v>
      </c>
      <c r="C2" s="5" t="n">
        <v>7</v>
      </c>
    </row>
    <row r="3" spans="1:3">
      <c r="A3" s="4" t="s">
        <v>501</v>
      </c>
      <c r="B3" s="6" t="n">
        <v>11064</v>
      </c>
      <c r="C3" s="6" t="n">
        <v>21392</v>
      </c>
    </row>
    <row r="4" spans="1:3">
      <c r="A4" s="4" t="s">
        <v>502</v>
      </c>
      <c r="B4" s="6" t="n">
        <v>8982</v>
      </c>
      <c r="C4" s="6" t="n">
        <v>5448</v>
      </c>
    </row>
    <row r="5" spans="1:3">
      <c r="A5" s="4" t="s">
        <v>503</v>
      </c>
      <c r="B5" s="6" t="n">
        <v>3770</v>
      </c>
      <c r="C5" s="6" t="n">
        <v>3226</v>
      </c>
    </row>
    <row r="6" spans="1:3">
      <c r="A6" s="4" t="s">
        <v>123</v>
      </c>
      <c r="B6" s="6" t="n">
        <v>25835</v>
      </c>
      <c r="C6" s="6" t="n">
        <v>30073</v>
      </c>
    </row>
    <row r="7" spans="1:3">
      <c r="A7" s="4" t="s">
        <v>453</v>
      </c>
      <c r="B7" s="6" t="n">
        <v>31</v>
      </c>
      <c r="C7" s="6" t="n">
        <v>261</v>
      </c>
    </row>
    <row r="8" spans="1:3">
      <c r="A8" s="4" t="s">
        <v>123</v>
      </c>
      <c r="B8" s="6" t="n">
        <v>31</v>
      </c>
      <c r="C8" s="6" t="n">
        <v>261</v>
      </c>
    </row>
    <row r="9" spans="1:3">
      <c r="A9" s="4" t="s">
        <v>504</v>
      </c>
    </row>
    <row r="10" spans="1:3">
      <c r="A10" s="4" t="s">
        <v>500</v>
      </c>
      <c r="B10" s="6" t="n">
        <v>2019</v>
      </c>
      <c r="C10" s="6" t="n">
        <v>7</v>
      </c>
    </row>
    <row r="11" spans="1:3">
      <c r="A11" s="4" t="s">
        <v>501</v>
      </c>
      <c r="B11" s="4" t="s">
        <v>47</v>
      </c>
      <c r="C11" s="4" t="s">
        <v>47</v>
      </c>
    </row>
    <row r="12" spans="1:3">
      <c r="A12" s="4" t="s">
        <v>502</v>
      </c>
      <c r="B12" s="4" t="s">
        <v>47</v>
      </c>
      <c r="C12" s="4" t="s">
        <v>47</v>
      </c>
    </row>
    <row r="13" spans="1:3">
      <c r="A13" s="4" t="s">
        <v>503</v>
      </c>
      <c r="B13" s="4" t="s">
        <v>47</v>
      </c>
      <c r="C13" s="4" t="s">
        <v>47</v>
      </c>
    </row>
    <row r="14" spans="1:3">
      <c r="A14" s="4" t="s">
        <v>123</v>
      </c>
      <c r="B14" s="6" t="n">
        <v>2019</v>
      </c>
      <c r="C14" s="6" t="n">
        <v>7</v>
      </c>
    </row>
    <row r="15" spans="1:3">
      <c r="A15" s="4" t="s">
        <v>453</v>
      </c>
      <c r="B15" s="4" t="s">
        <v>47</v>
      </c>
      <c r="C15" s="4" t="s">
        <v>47</v>
      </c>
    </row>
    <row r="16" spans="1:3">
      <c r="A16" s="4" t="s">
        <v>123</v>
      </c>
      <c r="B16" s="4" t="s">
        <v>47</v>
      </c>
      <c r="C16" s="4" t="s">
        <v>47</v>
      </c>
    </row>
    <row r="17" spans="1:3">
      <c r="A17" s="4" t="s">
        <v>505</v>
      </c>
    </row>
    <row r="18" spans="1:3">
      <c r="A18" s="4" t="s">
        <v>500</v>
      </c>
      <c r="B18" s="4" t="s">
        <v>47</v>
      </c>
      <c r="C18" s="4" t="s">
        <v>47</v>
      </c>
    </row>
    <row r="19" spans="1:3">
      <c r="A19" s="4" t="s">
        <v>501</v>
      </c>
      <c r="B19" s="6" t="n">
        <v>11064</v>
      </c>
      <c r="C19" s="6" t="n">
        <v>21392</v>
      </c>
    </row>
    <row r="20" spans="1:3">
      <c r="A20" s="4" t="s">
        <v>502</v>
      </c>
      <c r="B20" s="6" t="n">
        <v>8982</v>
      </c>
      <c r="C20" s="6" t="n">
        <v>5448</v>
      </c>
    </row>
    <row r="21" spans="1:3">
      <c r="A21" s="4" t="s">
        <v>503</v>
      </c>
      <c r="B21" s="6" t="n">
        <v>3770</v>
      </c>
      <c r="C21" s="6" t="n">
        <v>3226</v>
      </c>
    </row>
    <row r="22" spans="1:3">
      <c r="A22" s="4" t="s">
        <v>123</v>
      </c>
      <c r="B22" s="6" t="n">
        <v>23816</v>
      </c>
      <c r="C22" s="6" t="n">
        <v>30066</v>
      </c>
    </row>
    <row r="23" spans="1:3">
      <c r="A23" s="4" t="s">
        <v>453</v>
      </c>
      <c r="B23" s="4" t="s">
        <v>47</v>
      </c>
      <c r="C23" s="4" t="s">
        <v>47</v>
      </c>
    </row>
    <row r="24" spans="1:3">
      <c r="A24" s="4" t="s">
        <v>123</v>
      </c>
      <c r="B24" s="4" t="s">
        <v>47</v>
      </c>
      <c r="C24" s="4" t="s">
        <v>47</v>
      </c>
    </row>
    <row r="25" spans="1:3">
      <c r="A25" s="4" t="s">
        <v>506</v>
      </c>
    </row>
    <row r="26" spans="1:3">
      <c r="A26" s="4" t="s">
        <v>500</v>
      </c>
      <c r="B26" s="4" t="s">
        <v>47</v>
      </c>
      <c r="C26" s="4" t="s">
        <v>47</v>
      </c>
    </row>
    <row r="27" spans="1:3">
      <c r="A27" s="4" t="s">
        <v>501</v>
      </c>
      <c r="B27" s="4" t="s">
        <v>47</v>
      </c>
      <c r="C27" s="4" t="s">
        <v>47</v>
      </c>
    </row>
    <row r="28" spans="1:3">
      <c r="A28" s="4" t="s">
        <v>502</v>
      </c>
      <c r="B28" s="4" t="s">
        <v>47</v>
      </c>
      <c r="C28" s="4" t="s">
        <v>47</v>
      </c>
    </row>
    <row r="29" spans="1:3">
      <c r="A29" s="4" t="s">
        <v>503</v>
      </c>
      <c r="B29" s="4" t="s">
        <v>47</v>
      </c>
      <c r="C29" s="4" t="s">
        <v>47</v>
      </c>
    </row>
    <row r="30" spans="1:3">
      <c r="A30" s="4" t="s">
        <v>123</v>
      </c>
      <c r="B30" s="4" t="s">
        <v>47</v>
      </c>
      <c r="C30" s="4" t="s">
        <v>47</v>
      </c>
    </row>
    <row r="31" spans="1:3">
      <c r="A31" s="4" t="s">
        <v>453</v>
      </c>
      <c r="B31" s="6" t="n">
        <v>31</v>
      </c>
      <c r="C31" s="6" t="n">
        <v>261</v>
      </c>
    </row>
    <row r="32" spans="1:3">
      <c r="A32" s="4" t="s">
        <v>123</v>
      </c>
      <c r="B32" s="5" t="n">
        <v>31</v>
      </c>
      <c r="C32" s="5" t="n">
        <v>2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7</v>
      </c>
      <c r="B1" s="2" t="s">
        <v>81</v>
      </c>
      <c r="C1" s="2" t="s">
        <v>1</v>
      </c>
    </row>
    <row r="2" spans="1:3">
      <c r="B2" s="2" t="s">
        <v>37</v>
      </c>
      <c r="C2" s="2" t="s">
        <v>2</v>
      </c>
    </row>
    <row r="3" spans="1:3">
      <c r="A3" s="3" t="s">
        <v>224</v>
      </c>
    </row>
    <row r="4" spans="1:3">
      <c r="A4" s="4" t="s">
        <v>508</v>
      </c>
      <c r="B4" s="5" t="n">
        <v>235</v>
      </c>
      <c r="C4" s="5" t="n">
        <v>261</v>
      </c>
    </row>
    <row r="5" spans="1:3">
      <c r="A5" s="4" t="s">
        <v>509</v>
      </c>
      <c r="B5" s="6" t="n">
        <v>57</v>
      </c>
      <c r="C5" s="6" t="n">
        <v>-36</v>
      </c>
    </row>
    <row r="6" spans="1:3">
      <c r="A6" s="4" t="s">
        <v>510</v>
      </c>
      <c r="B6" s="6" t="n">
        <v>-31</v>
      </c>
    </row>
    <row r="7" spans="1:3">
      <c r="A7" s="4" t="s">
        <v>511</v>
      </c>
      <c r="C7" s="6" t="n">
        <v>-194</v>
      </c>
    </row>
    <row r="8" spans="1:3">
      <c r="A8" s="4" t="s">
        <v>512</v>
      </c>
      <c r="B8" s="5" t="n">
        <v>261</v>
      </c>
      <c r="C8" s="5" t="n">
        <v>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513</v>
      </c>
      <c r="B1" s="2" t="s">
        <v>1</v>
      </c>
    </row>
    <row r="2" spans="1:3">
      <c r="B2" s="2" t="s">
        <v>2</v>
      </c>
      <c r="C2" s="2" t="s">
        <v>37</v>
      </c>
    </row>
    <row r="3" spans="1:3">
      <c r="A3" s="3" t="s">
        <v>227</v>
      </c>
    </row>
    <row r="4" spans="1:3">
      <c r="A4" s="4" t="s">
        <v>514</v>
      </c>
      <c r="B4" s="4" t="s">
        <v>515</v>
      </c>
      <c r="C4" s="4" t="s">
        <v>515</v>
      </c>
    </row>
    <row r="5" spans="1:3">
      <c r="A5" s="4" t="s">
        <v>516</v>
      </c>
      <c r="B5" s="5" t="n">
        <v>500</v>
      </c>
    </row>
    <row r="6" spans="1:3">
      <c r="A6" s="4" t="s">
        <v>517</v>
      </c>
      <c r="B6" s="5" t="n">
        <v>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18</v>
      </c>
      <c r="B1" s="2" t="s">
        <v>2</v>
      </c>
      <c r="D1" s="2" t="s">
        <v>37</v>
      </c>
    </row>
    <row r="2" spans="1:5">
      <c r="A2" s="3" t="s">
        <v>519</v>
      </c>
    </row>
    <row r="3" spans="1:5">
      <c r="A3" s="4" t="s">
        <v>500</v>
      </c>
      <c r="B3" s="5" t="n">
        <v>2019</v>
      </c>
      <c r="D3" s="5" t="n">
        <v>7</v>
      </c>
    </row>
    <row r="4" spans="1:5">
      <c r="A4" s="4" t="s">
        <v>501</v>
      </c>
      <c r="B4" s="6" t="n">
        <v>1024</v>
      </c>
      <c r="D4" s="6" t="n">
        <v>20678</v>
      </c>
    </row>
    <row r="5" spans="1:5">
      <c r="A5" s="4" t="s">
        <v>503</v>
      </c>
      <c r="B5" s="6" t="n">
        <v>3770</v>
      </c>
      <c r="D5" s="6" t="n">
        <v>3226</v>
      </c>
    </row>
    <row r="6" spans="1:5">
      <c r="A6" s="4" t="s">
        <v>520</v>
      </c>
      <c r="B6" s="6" t="n">
        <v>6813</v>
      </c>
      <c r="D6" s="6" t="n">
        <v>23911</v>
      </c>
    </row>
    <row r="7" spans="1:5">
      <c r="A7" s="4" t="s">
        <v>501</v>
      </c>
      <c r="B7" s="6" t="n">
        <v>10040</v>
      </c>
      <c r="D7" s="6" t="n">
        <v>714</v>
      </c>
    </row>
    <row r="8" spans="1:5">
      <c r="A8" s="4" t="s">
        <v>502</v>
      </c>
      <c r="B8" s="6" t="n">
        <v>8982</v>
      </c>
      <c r="D8" s="6" t="n">
        <v>5448</v>
      </c>
    </row>
    <row r="9" spans="1:5">
      <c r="A9" s="4" t="s">
        <v>521</v>
      </c>
      <c r="B9" s="6" t="n">
        <v>19022</v>
      </c>
      <c r="D9" s="6" t="n">
        <v>6162</v>
      </c>
    </row>
    <row r="10" spans="1:5">
      <c r="A10" s="4" t="s">
        <v>123</v>
      </c>
      <c r="B10" s="6" t="n">
        <v>25835</v>
      </c>
      <c r="D10" s="6" t="n">
        <v>30073</v>
      </c>
    </row>
    <row r="11" spans="1:5">
      <c r="A11" s="4" t="s">
        <v>522</v>
      </c>
    </row>
    <row r="12" spans="1:5">
      <c r="A12" s="3" t="s">
        <v>519</v>
      </c>
    </row>
    <row r="13" spans="1:5">
      <c r="A13" s="4" t="s">
        <v>500</v>
      </c>
      <c r="B13" s="6" t="n">
        <v>2019</v>
      </c>
      <c r="D13" s="6" t="n">
        <v>7</v>
      </c>
    </row>
    <row r="14" spans="1:5">
      <c r="A14" s="4" t="s">
        <v>501</v>
      </c>
      <c r="B14" s="6" t="n">
        <v>1020</v>
      </c>
      <c r="D14" s="6" t="n">
        <v>20648</v>
      </c>
    </row>
    <row r="15" spans="1:5">
      <c r="A15" s="4" t="s">
        <v>503</v>
      </c>
      <c r="B15" s="6" t="n">
        <v>3761</v>
      </c>
      <c r="D15" s="6" t="n">
        <v>3224</v>
      </c>
    </row>
    <row r="16" spans="1:5">
      <c r="A16" s="4" t="s">
        <v>520</v>
      </c>
      <c r="B16" s="6" t="n">
        <v>6800</v>
      </c>
      <c r="C16" s="4" t="s">
        <v>394</v>
      </c>
      <c r="D16" s="6" t="n">
        <v>23879</v>
      </c>
      <c r="E16" s="4" t="s">
        <v>523</v>
      </c>
    </row>
    <row r="17" spans="1:5">
      <c r="A17" s="4" t="s">
        <v>501</v>
      </c>
      <c r="B17" s="6" t="n">
        <v>9986</v>
      </c>
      <c r="D17" s="6" t="n">
        <v>714</v>
      </c>
    </row>
    <row r="18" spans="1:5">
      <c r="A18" s="4" t="s">
        <v>502</v>
      </c>
      <c r="B18" s="6" t="n">
        <v>8977</v>
      </c>
      <c r="D18" s="6" t="n">
        <v>5444</v>
      </c>
    </row>
    <row r="19" spans="1:5">
      <c r="A19" s="4" t="s">
        <v>521</v>
      </c>
      <c r="B19" s="6" t="n">
        <v>18963</v>
      </c>
      <c r="D19" s="6" t="n">
        <v>6158</v>
      </c>
    </row>
    <row r="20" spans="1:5">
      <c r="A20" s="4" t="s">
        <v>123</v>
      </c>
      <c r="B20" s="6" t="n">
        <v>25763</v>
      </c>
      <c r="D20" s="6" t="n">
        <v>30037</v>
      </c>
    </row>
    <row r="21" spans="1:5">
      <c r="A21" s="4" t="s">
        <v>524</v>
      </c>
    </row>
    <row r="22" spans="1:5">
      <c r="A22" s="3" t="s">
        <v>519</v>
      </c>
    </row>
    <row r="23" spans="1:5">
      <c r="A23" s="4" t="s">
        <v>500</v>
      </c>
      <c r="B23" s="4" t="s">
        <v>47</v>
      </c>
      <c r="D23" s="4" t="s">
        <v>47</v>
      </c>
    </row>
    <row r="24" spans="1:5">
      <c r="A24" s="4" t="s">
        <v>501</v>
      </c>
      <c r="B24" s="6" t="n">
        <v>4</v>
      </c>
      <c r="D24" s="6" t="n">
        <v>30</v>
      </c>
    </row>
    <row r="25" spans="1:5">
      <c r="A25" s="4" t="s">
        <v>503</v>
      </c>
      <c r="B25" s="6" t="n">
        <v>9</v>
      </c>
      <c r="D25" s="6" t="n">
        <v>2</v>
      </c>
    </row>
    <row r="26" spans="1:5">
      <c r="A26" s="4" t="s">
        <v>520</v>
      </c>
      <c r="B26" s="6" t="n">
        <v>13</v>
      </c>
      <c r="C26" s="4" t="s">
        <v>394</v>
      </c>
      <c r="D26" s="6" t="n">
        <v>32</v>
      </c>
      <c r="E26" s="4" t="s">
        <v>523</v>
      </c>
    </row>
    <row r="27" spans="1:5">
      <c r="A27" s="4" t="s">
        <v>501</v>
      </c>
      <c r="B27" s="6" t="n">
        <v>54</v>
      </c>
      <c r="D27" s="4" t="s">
        <v>47</v>
      </c>
    </row>
    <row r="28" spans="1:5">
      <c r="A28" s="4" t="s">
        <v>502</v>
      </c>
      <c r="B28" s="6" t="n">
        <v>5</v>
      </c>
      <c r="D28" s="6" t="n">
        <v>5</v>
      </c>
    </row>
    <row r="29" spans="1:5">
      <c r="A29" s="4" t="s">
        <v>521</v>
      </c>
      <c r="B29" s="6" t="n">
        <v>59</v>
      </c>
      <c r="D29" s="6" t="n">
        <v>5</v>
      </c>
    </row>
    <row r="30" spans="1:5">
      <c r="A30" s="4" t="s">
        <v>123</v>
      </c>
      <c r="B30" s="6" t="n">
        <v>72</v>
      </c>
      <c r="D30" s="6" t="n">
        <v>37</v>
      </c>
    </row>
    <row r="31" spans="1:5">
      <c r="A31" s="4" t="s">
        <v>525</v>
      </c>
    </row>
    <row r="32" spans="1:5">
      <c r="A32" s="3" t="s">
        <v>519</v>
      </c>
    </row>
    <row r="33" spans="1:5">
      <c r="A33" s="4" t="s">
        <v>500</v>
      </c>
      <c r="B33" s="4" t="s">
        <v>47</v>
      </c>
      <c r="D33" s="4" t="s">
        <v>47</v>
      </c>
    </row>
    <row r="34" spans="1:5">
      <c r="A34" s="4" t="s">
        <v>501</v>
      </c>
      <c r="B34" s="4" t="s">
        <v>47</v>
      </c>
      <c r="D34" s="4" t="s">
        <v>47</v>
      </c>
    </row>
    <row r="35" spans="1:5">
      <c r="A35" s="4" t="s">
        <v>503</v>
      </c>
      <c r="B35" s="4" t="s">
        <v>47</v>
      </c>
      <c r="D35" s="4" t="s">
        <v>47</v>
      </c>
    </row>
    <row r="36" spans="1:5">
      <c r="A36" s="4" t="s">
        <v>520</v>
      </c>
      <c r="B36" s="4" t="s">
        <v>47</v>
      </c>
      <c r="C36" s="4" t="s">
        <v>394</v>
      </c>
      <c r="D36" s="4" t="s">
        <v>47</v>
      </c>
      <c r="E36" s="4" t="s">
        <v>523</v>
      </c>
    </row>
    <row r="37" spans="1:5">
      <c r="A37" s="4" t="s">
        <v>501</v>
      </c>
      <c r="B37" s="4" t="s">
        <v>47</v>
      </c>
      <c r="D37" s="4" t="s">
        <v>47</v>
      </c>
    </row>
    <row r="38" spans="1:5">
      <c r="A38" s="4" t="s">
        <v>502</v>
      </c>
      <c r="B38" s="4" t="s">
        <v>47</v>
      </c>
      <c r="D38" s="6" t="n">
        <v>-1</v>
      </c>
    </row>
    <row r="39" spans="1:5">
      <c r="A39" s="4" t="s">
        <v>521</v>
      </c>
      <c r="B39" s="4" t="s">
        <v>47</v>
      </c>
      <c r="D39" s="6" t="n">
        <v>-1</v>
      </c>
    </row>
    <row r="40" spans="1:5">
      <c r="A40" s="4" t="s">
        <v>123</v>
      </c>
      <c r="B40" s="4" t="s">
        <v>47</v>
      </c>
      <c r="D40" s="5" t="n">
        <v>-1</v>
      </c>
    </row>
    <row r="41" spans="1:5"/>
    <row r="42" spans="1:5">
      <c r="A42" s="4" t="s">
        <v>394</v>
      </c>
      <c r="B42" s="4" t="s">
        <v>526</v>
      </c>
    </row>
    <row r="43" spans="1:5">
      <c r="A43" s="4" t="s">
        <v>523</v>
      </c>
      <c r="B43" s="4" t="s">
        <v>527</v>
      </c>
    </row>
  </sheetData>
  <mergeCells count="5">
    <mergeCell ref="B1:C1"/>
    <mergeCell ref="D1:E1"/>
    <mergeCell ref="A41:E41"/>
    <mergeCell ref="B42:E42"/>
    <mergeCell ref="B43:E4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7</v>
      </c>
    </row>
    <row r="2" spans="1:3">
      <c r="A2" s="3" t="s">
        <v>227</v>
      </c>
    </row>
    <row r="3" spans="1:3">
      <c r="A3" s="4" t="s">
        <v>529</v>
      </c>
      <c r="B3" s="5" t="n">
        <v>3400</v>
      </c>
      <c r="C3" s="5" t="n">
        <v>31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530</v>
      </c>
      <c r="B1" s="2" t="s">
        <v>81</v>
      </c>
      <c r="C1" s="2" t="s">
        <v>1</v>
      </c>
    </row>
    <row r="2" spans="1:4">
      <c r="B2" s="2" t="s">
        <v>37</v>
      </c>
      <c r="C2" s="2" t="s">
        <v>2</v>
      </c>
      <c r="D2" s="2" t="s">
        <v>82</v>
      </c>
    </row>
    <row r="3" spans="1:4">
      <c r="A3" s="3" t="s">
        <v>230</v>
      </c>
    </row>
    <row r="4" spans="1:4">
      <c r="A4" s="4" t="s">
        <v>175</v>
      </c>
      <c r="B4" s="4" t="s">
        <v>47</v>
      </c>
      <c r="C4" s="5" t="n">
        <v>914</v>
      </c>
      <c r="D4" s="4" t="s">
        <v>47</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7</v>
      </c>
    </row>
    <row r="2" spans="1:3">
      <c r="A2" s="3" t="s">
        <v>230</v>
      </c>
    </row>
    <row r="3" spans="1:3">
      <c r="A3" s="4" t="s">
        <v>532</v>
      </c>
      <c r="B3" s="5" t="n">
        <v>12083</v>
      </c>
      <c r="C3" s="5" t="n">
        <v>8276</v>
      </c>
    </row>
    <row r="4" spans="1:3">
      <c r="A4" s="4" t="s">
        <v>448</v>
      </c>
      <c r="B4" s="6" t="n">
        <v>2000</v>
      </c>
      <c r="C4" s="6" t="n">
        <v>2000</v>
      </c>
    </row>
    <row r="5" spans="1:3">
      <c r="A5" s="4" t="s">
        <v>533</v>
      </c>
      <c r="B5" s="6" t="n">
        <v>1189</v>
      </c>
      <c r="C5" s="6" t="n">
        <v>1372</v>
      </c>
    </row>
    <row r="6" spans="1:3">
      <c r="A6" s="4" t="s">
        <v>534</v>
      </c>
      <c r="B6" s="6" t="n">
        <v>2282</v>
      </c>
      <c r="C6" s="6" t="n">
        <v>1230</v>
      </c>
    </row>
    <row r="7" spans="1:3">
      <c r="A7" s="4" t="s">
        <v>535</v>
      </c>
      <c r="B7" s="6" t="n">
        <v>1606</v>
      </c>
      <c r="C7" s="6" t="n">
        <v>2402</v>
      </c>
    </row>
    <row r="8" spans="1:3">
      <c r="A8" s="4" t="s">
        <v>536</v>
      </c>
      <c r="B8" s="6" t="n">
        <v>470</v>
      </c>
      <c r="C8" s="6" t="n">
        <v>614</v>
      </c>
    </row>
    <row r="9" spans="1:3">
      <c r="A9" s="4" t="s">
        <v>537</v>
      </c>
      <c r="B9" s="6" t="n">
        <v>19630</v>
      </c>
      <c r="C9" s="6" t="n">
        <v>15894</v>
      </c>
    </row>
    <row r="10" spans="1:3">
      <c r="A10" s="4" t="s">
        <v>538</v>
      </c>
      <c r="B10" s="6" t="n">
        <v>-4719</v>
      </c>
      <c r="C10" s="6" t="n">
        <v>-2158</v>
      </c>
    </row>
    <row r="11" spans="1:3">
      <c r="A11" s="4" t="s">
        <v>539</v>
      </c>
      <c r="B11" s="5" t="n">
        <v>14911</v>
      </c>
      <c r="C11" s="5" t="n">
        <v>137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5"/>
    <col customWidth="1" max="2" min="2" width="25"/>
    <col customWidth="1" max="3" min="3" width="22"/>
    <col customWidth="1" max="4" min="4" width="36"/>
    <col customWidth="1" max="5" min="5" width="48"/>
    <col customWidth="1" max="6" min="6" width="29"/>
    <col customWidth="1" max="7" min="7" width="10"/>
  </cols>
  <sheetData>
    <row r="1" spans="1:7">
      <c r="A1" s="1" t="s">
        <v>117</v>
      </c>
      <c r="B1" s="2" t="s">
        <v>118</v>
      </c>
      <c r="C1" s="2" t="s">
        <v>119</v>
      </c>
      <c r="D1" s="2" t="s">
        <v>120</v>
      </c>
      <c r="E1" s="2" t="s">
        <v>121</v>
      </c>
      <c r="F1" s="2" t="s">
        <v>122</v>
      </c>
      <c r="G1" s="2" t="s">
        <v>123</v>
      </c>
    </row>
    <row r="2" spans="1:7">
      <c r="A2" s="4" t="s">
        <v>124</v>
      </c>
      <c r="B2" s="5" t="n">
        <v>109995</v>
      </c>
      <c r="C2" s="5" t="n">
        <v>7</v>
      </c>
      <c r="D2" s="5" t="n">
        <v>149173</v>
      </c>
      <c r="E2" s="4" t="s">
        <v>47</v>
      </c>
      <c r="F2" s="5" t="n">
        <v>-259005</v>
      </c>
      <c r="G2" s="5" t="n">
        <v>170</v>
      </c>
    </row>
    <row r="3" spans="1:7">
      <c r="A3" s="4" t="s">
        <v>125</v>
      </c>
      <c r="B3" s="6" t="n">
        <v>3230655</v>
      </c>
      <c r="C3" s="6" t="n">
        <v>6515524</v>
      </c>
    </row>
    <row r="4" spans="1:7">
      <c r="A4" s="4" t="s">
        <v>126</v>
      </c>
      <c r="B4" s="5" t="n">
        <v>-769</v>
      </c>
      <c r="C4" s="5" t="n">
        <v>1</v>
      </c>
      <c r="D4" s="6" t="n">
        <v>768</v>
      </c>
      <c r="E4" s="4" t="s">
        <v>47</v>
      </c>
      <c r="F4" s="4" t="s">
        <v>47</v>
      </c>
      <c r="G4" s="4" t="s">
        <v>47</v>
      </c>
    </row>
    <row r="5" spans="1:7">
      <c r="A5" s="4" t="s">
        <v>127</v>
      </c>
      <c r="B5" s="6" t="n">
        <v>-3146671</v>
      </c>
      <c r="C5" s="6" t="n">
        <v>713036</v>
      </c>
    </row>
    <row r="6" spans="1:7">
      <c r="A6" s="4" t="s">
        <v>128</v>
      </c>
      <c r="B6" s="5" t="n">
        <v>-4020</v>
      </c>
      <c r="C6" s="5" t="n">
        <v>1</v>
      </c>
      <c r="D6" s="6" t="n">
        <v>4019</v>
      </c>
      <c r="E6" s="4" t="s">
        <v>47</v>
      </c>
      <c r="F6" s="4" t="s">
        <v>47</v>
      </c>
      <c r="G6" s="4" t="s">
        <v>47</v>
      </c>
    </row>
    <row r="7" spans="1:7">
      <c r="A7" s="4" t="s">
        <v>129</v>
      </c>
      <c r="B7" s="6" t="n">
        <v>-47689</v>
      </c>
      <c r="C7" s="6" t="n">
        <v>794820</v>
      </c>
    </row>
    <row r="8" spans="1:7">
      <c r="A8" s="4" t="s">
        <v>130</v>
      </c>
      <c r="B8" s="5" t="n">
        <v>-201</v>
      </c>
      <c r="C8" s="4" t="s">
        <v>47</v>
      </c>
      <c r="D8" s="6" t="n">
        <v>201</v>
      </c>
      <c r="E8" s="4" t="s">
        <v>47</v>
      </c>
      <c r="F8" s="4" t="s">
        <v>47</v>
      </c>
      <c r="G8" s="4" t="s">
        <v>47</v>
      </c>
    </row>
    <row r="9" spans="1:7">
      <c r="A9" s="4" t="s">
        <v>131</v>
      </c>
      <c r="B9" s="6" t="n">
        <v>-2578</v>
      </c>
      <c r="C9" s="6" t="n">
        <v>59950</v>
      </c>
    </row>
    <row r="10" spans="1:7">
      <c r="A10" s="4" t="s">
        <v>132</v>
      </c>
      <c r="B10" s="5" t="n">
        <v>-312</v>
      </c>
      <c r="C10" s="4" t="s">
        <v>47</v>
      </c>
      <c r="D10" s="6" t="n">
        <v>312</v>
      </c>
      <c r="E10" s="4" t="s">
        <v>47</v>
      </c>
      <c r="F10" s="4" t="s">
        <v>47</v>
      </c>
      <c r="G10" s="4" t="s">
        <v>47</v>
      </c>
    </row>
    <row r="11" spans="1:7">
      <c r="A11" s="4" t="s">
        <v>133</v>
      </c>
      <c r="B11" s="6" t="n">
        <v>-26667</v>
      </c>
      <c r="C11" s="6" t="n">
        <v>44445</v>
      </c>
    </row>
    <row r="12" spans="1:7">
      <c r="A12" s="4" t="s">
        <v>134</v>
      </c>
      <c r="B12" s="5" t="n">
        <v>-104693</v>
      </c>
      <c r="C12" s="5" t="n">
        <v>7</v>
      </c>
      <c r="D12" s="6" t="n">
        <v>104686</v>
      </c>
      <c r="E12" s="4" t="s">
        <v>47</v>
      </c>
      <c r="F12" s="4" t="s">
        <v>47</v>
      </c>
      <c r="G12" s="4" t="s">
        <v>47</v>
      </c>
    </row>
    <row r="13" spans="1:7">
      <c r="A13" s="4" t="s">
        <v>135</v>
      </c>
      <c r="B13" s="6" t="n">
        <v>-7050</v>
      </c>
      <c r="C13" s="6" t="n">
        <v>7050000</v>
      </c>
    </row>
    <row r="14" spans="1:7">
      <c r="A14" s="4" t="s">
        <v>136</v>
      </c>
      <c r="B14" s="4" t="s">
        <v>47</v>
      </c>
      <c r="C14" s="5" t="n">
        <v>1</v>
      </c>
      <c r="D14" s="6" t="n">
        <v>13060</v>
      </c>
      <c r="E14" s="4" t="s">
        <v>47</v>
      </c>
      <c r="F14" s="4" t="s">
        <v>47</v>
      </c>
      <c r="G14" s="6" t="n">
        <v>13061</v>
      </c>
    </row>
    <row r="15" spans="1:7">
      <c r="A15" s="4" t="s">
        <v>137</v>
      </c>
      <c r="B15" s="4" t="s">
        <v>47</v>
      </c>
      <c r="C15" s="6" t="n">
        <v>1003393</v>
      </c>
    </row>
    <row r="16" spans="1:7">
      <c r="A16" s="4" t="s">
        <v>138</v>
      </c>
      <c r="B16" s="4" t="s">
        <v>47</v>
      </c>
      <c r="C16" s="4" t="s">
        <v>47</v>
      </c>
      <c r="D16" s="6" t="n">
        <v>3045</v>
      </c>
      <c r="E16" s="4" t="s">
        <v>47</v>
      </c>
      <c r="F16" s="4" t="s">
        <v>47</v>
      </c>
      <c r="G16" s="6" t="n">
        <v>3045</v>
      </c>
    </row>
    <row r="17" spans="1:7">
      <c r="A17" s="4" t="s">
        <v>139</v>
      </c>
      <c r="B17" s="4" t="s">
        <v>47</v>
      </c>
      <c r="C17" s="6" t="n">
        <v>151871</v>
      </c>
    </row>
    <row r="18" spans="1:7">
      <c r="A18" s="4" t="s">
        <v>140</v>
      </c>
      <c r="B18" s="4" t="s">
        <v>47</v>
      </c>
      <c r="C18" s="4" t="s">
        <v>47</v>
      </c>
      <c r="D18" s="6" t="n">
        <v>687</v>
      </c>
      <c r="E18" s="4" t="s">
        <v>47</v>
      </c>
      <c r="F18" s="4" t="s">
        <v>47</v>
      </c>
      <c r="G18" s="6" t="n">
        <v>687</v>
      </c>
    </row>
    <row r="19" spans="1:7">
      <c r="A19" s="4" t="s">
        <v>141</v>
      </c>
      <c r="B19" s="4" t="s">
        <v>47</v>
      </c>
      <c r="C19" s="6" t="n">
        <v>161433</v>
      </c>
    </row>
    <row r="20" spans="1:7">
      <c r="A20" s="4" t="s">
        <v>142</v>
      </c>
      <c r="B20" s="4" t="s">
        <v>47</v>
      </c>
      <c r="C20" s="5" t="n">
        <v>4</v>
      </c>
      <c r="D20" s="6" t="n">
        <v>92672</v>
      </c>
      <c r="E20" s="4" t="s">
        <v>47</v>
      </c>
      <c r="F20" s="4" t="s">
        <v>47</v>
      </c>
      <c r="G20" s="6" t="n">
        <v>92676</v>
      </c>
    </row>
    <row r="21" spans="1:7">
      <c r="A21" s="4" t="s">
        <v>143</v>
      </c>
      <c r="B21" s="4" t="s">
        <v>47</v>
      </c>
      <c r="C21" s="6" t="n">
        <v>4791819</v>
      </c>
    </row>
    <row r="22" spans="1:7">
      <c r="A22" s="4" t="s">
        <v>144</v>
      </c>
      <c r="B22" s="4" t="s">
        <v>47</v>
      </c>
      <c r="C22" s="4" t="s">
        <v>47</v>
      </c>
      <c r="D22" s="6" t="n">
        <v>38821</v>
      </c>
      <c r="E22" s="4" t="s">
        <v>47</v>
      </c>
      <c r="F22" s="4" t="s">
        <v>47</v>
      </c>
      <c r="G22" s="6" t="n">
        <v>38821</v>
      </c>
    </row>
    <row r="23" spans="1:7">
      <c r="A23" s="4" t="s">
        <v>145</v>
      </c>
      <c r="B23" s="4" t="s">
        <v>47</v>
      </c>
      <c r="C23" s="6" t="n">
        <v>126000</v>
      </c>
    </row>
    <row r="24" spans="1:7">
      <c r="A24" s="4" t="s">
        <v>102</v>
      </c>
      <c r="B24" s="4" t="s">
        <v>47</v>
      </c>
      <c r="C24" s="4" t="s">
        <v>47</v>
      </c>
      <c r="D24" s="6" t="n">
        <v>-1290</v>
      </c>
      <c r="E24" s="4" t="s">
        <v>47</v>
      </c>
      <c r="F24" s="4" t="s">
        <v>47</v>
      </c>
      <c r="G24" s="6" t="n">
        <v>-1290</v>
      </c>
    </row>
    <row r="25" spans="1:7">
      <c r="A25" s="4" t="s">
        <v>104</v>
      </c>
      <c r="B25" s="4" t="s">
        <v>47</v>
      </c>
      <c r="C25" s="4" t="s">
        <v>47</v>
      </c>
      <c r="D25" s="6" t="n">
        <v>-373</v>
      </c>
      <c r="E25" s="4" t="s">
        <v>47</v>
      </c>
      <c r="F25" s="4" t="s">
        <v>47</v>
      </c>
      <c r="G25" s="6" t="n">
        <v>-373</v>
      </c>
    </row>
    <row r="26" spans="1:7">
      <c r="A26" s="4" t="s">
        <v>146</v>
      </c>
      <c r="B26" s="4" t="s">
        <v>47</v>
      </c>
      <c r="C26" s="4" t="s">
        <v>47</v>
      </c>
      <c r="D26" s="6" t="n">
        <v>306</v>
      </c>
      <c r="E26" s="4" t="s">
        <v>47</v>
      </c>
      <c r="F26" s="4" t="s">
        <v>47</v>
      </c>
      <c r="G26" s="6" t="n">
        <v>306</v>
      </c>
    </row>
    <row r="27" spans="1:7">
      <c r="A27" s="4" t="s">
        <v>147</v>
      </c>
      <c r="B27" s="4" t="s">
        <v>47</v>
      </c>
      <c r="C27" s="6" t="n">
        <v>11708</v>
      </c>
    </row>
    <row r="28" spans="1:7">
      <c r="A28" s="4" t="s">
        <v>101</v>
      </c>
      <c r="B28" s="4" t="s">
        <v>47</v>
      </c>
      <c r="C28" s="4" t="s">
        <v>47</v>
      </c>
      <c r="D28" s="4" t="s">
        <v>47</v>
      </c>
      <c r="E28" s="4" t="s">
        <v>47</v>
      </c>
      <c r="F28" s="6" t="n">
        <v>-65441</v>
      </c>
      <c r="G28" s="6" t="n">
        <v>-65441</v>
      </c>
    </row>
    <row r="29" spans="1:7">
      <c r="A29" s="4" t="s">
        <v>148</v>
      </c>
      <c r="B29" s="4" t="s">
        <v>47</v>
      </c>
      <c r="C29" s="5" t="n">
        <v>21</v>
      </c>
      <c r="D29" s="6" t="n">
        <v>406087</v>
      </c>
      <c r="E29" s="4" t="s">
        <v>47</v>
      </c>
      <c r="F29" s="6" t="n">
        <v>-324446</v>
      </c>
      <c r="G29" s="6" t="n">
        <v>81662</v>
      </c>
    </row>
    <row r="30" spans="1:7">
      <c r="A30" s="4" t="s">
        <v>149</v>
      </c>
      <c r="B30" s="4" t="s">
        <v>47</v>
      </c>
      <c r="C30" s="6" t="n">
        <v>21423999</v>
      </c>
    </row>
    <row r="31" spans="1:7">
      <c r="A31" s="4" t="s">
        <v>144</v>
      </c>
      <c r="B31" s="4" t="s">
        <v>47</v>
      </c>
      <c r="C31" s="4" t="s">
        <v>47</v>
      </c>
      <c r="D31" s="6" t="n">
        <v>8908</v>
      </c>
      <c r="E31" s="4" t="s">
        <v>47</v>
      </c>
      <c r="F31" s="4" t="s">
        <v>47</v>
      </c>
      <c r="G31" s="6" t="n">
        <v>8908</v>
      </c>
    </row>
    <row r="32" spans="1:7">
      <c r="A32" s="4" t="s">
        <v>145</v>
      </c>
      <c r="B32" s="4" t="s">
        <v>47</v>
      </c>
      <c r="C32" s="4" t="s">
        <v>47</v>
      </c>
    </row>
    <row r="33" spans="1:7">
      <c r="A33" s="4" t="s">
        <v>102</v>
      </c>
      <c r="G33" s="4" t="s">
        <v>47</v>
      </c>
    </row>
    <row r="34" spans="1:7">
      <c r="A34" s="4" t="s">
        <v>104</v>
      </c>
      <c r="G34" s="4" t="s">
        <v>47</v>
      </c>
    </row>
    <row r="35" spans="1:7">
      <c r="A35" s="4" t="s">
        <v>150</v>
      </c>
      <c r="B35" s="4" t="s">
        <v>47</v>
      </c>
      <c r="C35" s="4" t="s">
        <v>47</v>
      </c>
      <c r="D35" s="4" t="s">
        <v>47</v>
      </c>
      <c r="E35" s="4" t="s">
        <v>47</v>
      </c>
      <c r="F35" s="4" t="s">
        <v>47</v>
      </c>
      <c r="G35" s="4" t="s">
        <v>47</v>
      </c>
    </row>
    <row r="36" spans="1:7">
      <c r="A36" s="4" t="s">
        <v>151</v>
      </c>
      <c r="B36" s="4" t="s">
        <v>47</v>
      </c>
      <c r="C36" s="6" t="n">
        <v>23089</v>
      </c>
    </row>
    <row r="37" spans="1:7">
      <c r="A37" s="4" t="s">
        <v>152</v>
      </c>
      <c r="B37" s="4" t="s">
        <v>47</v>
      </c>
      <c r="C37" s="4" t="s">
        <v>47</v>
      </c>
      <c r="D37" s="6" t="n">
        <v>-155</v>
      </c>
      <c r="E37" s="4" t="s">
        <v>47</v>
      </c>
      <c r="F37" s="4" t="s">
        <v>47</v>
      </c>
      <c r="G37" s="6" t="n">
        <v>-155</v>
      </c>
    </row>
    <row r="38" spans="1:7">
      <c r="A38" s="4" t="s">
        <v>153</v>
      </c>
      <c r="B38" s="4" t="s">
        <v>47</v>
      </c>
      <c r="C38" s="4" t="s">
        <v>47</v>
      </c>
    </row>
    <row r="39" spans="1:7">
      <c r="A39" s="4" t="s">
        <v>154</v>
      </c>
      <c r="B39" s="4" t="s">
        <v>47</v>
      </c>
      <c r="C39" s="4" t="s">
        <v>47</v>
      </c>
      <c r="D39" s="4" t="s">
        <v>47</v>
      </c>
      <c r="E39" s="6" t="n">
        <v>36</v>
      </c>
      <c r="F39" s="4" t="s">
        <v>47</v>
      </c>
      <c r="G39" s="6" t="n">
        <v>36</v>
      </c>
    </row>
    <row r="40" spans="1:7">
      <c r="A40" s="4" t="s">
        <v>101</v>
      </c>
      <c r="B40" s="4" t="s">
        <v>47</v>
      </c>
      <c r="C40" s="4" t="s">
        <v>47</v>
      </c>
      <c r="D40" s="4" t="s">
        <v>47</v>
      </c>
      <c r="E40" s="4" t="s">
        <v>47</v>
      </c>
      <c r="F40" s="6" t="n">
        <v>-18418</v>
      </c>
      <c r="G40" s="6" t="n">
        <v>-18418</v>
      </c>
    </row>
    <row r="41" spans="1:7">
      <c r="A41" s="4" t="s">
        <v>155</v>
      </c>
      <c r="B41" s="4" t="s">
        <v>47</v>
      </c>
      <c r="C41" s="5" t="n">
        <v>21</v>
      </c>
      <c r="D41" s="6" t="n">
        <v>414840</v>
      </c>
      <c r="E41" s="6" t="n">
        <v>36</v>
      </c>
      <c r="F41" s="6" t="n">
        <v>-342864</v>
      </c>
      <c r="G41" s="6" t="n">
        <v>72033</v>
      </c>
    </row>
    <row r="42" spans="1:7">
      <c r="A42" s="4" t="s">
        <v>156</v>
      </c>
      <c r="B42" s="4" t="s">
        <v>47</v>
      </c>
      <c r="C42" s="6" t="n">
        <v>21447088</v>
      </c>
    </row>
    <row r="43" spans="1:7">
      <c r="A43" s="4" t="s">
        <v>140</v>
      </c>
      <c r="B43" s="4" t="s">
        <v>47</v>
      </c>
      <c r="C43" s="4" t="s">
        <v>47</v>
      </c>
      <c r="D43" s="6" t="n">
        <v>529</v>
      </c>
      <c r="E43" s="4" t="s">
        <v>47</v>
      </c>
      <c r="F43" s="4" t="s">
        <v>47</v>
      </c>
      <c r="G43" s="6" t="n">
        <v>529</v>
      </c>
    </row>
    <row r="44" spans="1:7">
      <c r="A44" s="4" t="s">
        <v>141</v>
      </c>
      <c r="B44" s="4" t="s">
        <v>47</v>
      </c>
      <c r="C44" s="6" t="n">
        <v>292417</v>
      </c>
    </row>
    <row r="45" spans="1:7">
      <c r="A45" s="4" t="s">
        <v>142</v>
      </c>
      <c r="B45" s="4" t="s">
        <v>47</v>
      </c>
      <c r="C45" s="5" t="n">
        <v>3</v>
      </c>
      <c r="D45" s="6" t="n">
        <v>28070</v>
      </c>
      <c r="E45" s="4" t="s">
        <v>47</v>
      </c>
      <c r="F45" s="4" t="s">
        <v>47</v>
      </c>
      <c r="G45" s="6" t="n">
        <v>28073</v>
      </c>
    </row>
    <row r="46" spans="1:7">
      <c r="A46" s="4" t="s">
        <v>143</v>
      </c>
      <c r="B46" s="4" t="s">
        <v>47</v>
      </c>
      <c r="C46" s="6" t="n">
        <v>3473008</v>
      </c>
    </row>
    <row r="47" spans="1:7">
      <c r="A47" s="4" t="s">
        <v>144</v>
      </c>
      <c r="B47" s="4" t="s">
        <v>47</v>
      </c>
      <c r="C47" s="4" t="s">
        <v>47</v>
      </c>
      <c r="D47" s="6" t="n">
        <v>31440</v>
      </c>
      <c r="E47" s="4" t="s">
        <v>47</v>
      </c>
      <c r="F47" s="4" t="s">
        <v>47</v>
      </c>
      <c r="G47" s="6" t="n">
        <v>31440</v>
      </c>
    </row>
    <row r="48" spans="1:7">
      <c r="A48" s="4" t="s">
        <v>102</v>
      </c>
      <c r="G48" s="4" t="s">
        <v>47</v>
      </c>
    </row>
    <row r="49" spans="1:7">
      <c r="A49" s="4" t="s">
        <v>104</v>
      </c>
      <c r="G49" s="4" t="s">
        <v>47</v>
      </c>
    </row>
    <row r="50" spans="1:7">
      <c r="A50" s="4" t="s">
        <v>150</v>
      </c>
      <c r="B50" s="4" t="s">
        <v>47</v>
      </c>
      <c r="C50" s="5" t="n">
        <v>1</v>
      </c>
      <c r="D50" s="6" t="n">
        <v>-1</v>
      </c>
      <c r="E50" s="4" t="s">
        <v>47</v>
      </c>
      <c r="F50" s="4" t="s">
        <v>47</v>
      </c>
      <c r="G50" s="4" t="s">
        <v>47</v>
      </c>
    </row>
    <row r="51" spans="1:7">
      <c r="A51" s="4" t="s">
        <v>151</v>
      </c>
      <c r="B51" s="4" t="s">
        <v>47</v>
      </c>
      <c r="C51" s="6" t="n">
        <v>645473</v>
      </c>
    </row>
    <row r="52" spans="1:7">
      <c r="A52" s="4" t="s">
        <v>152</v>
      </c>
      <c r="B52" s="4" t="s">
        <v>47</v>
      </c>
      <c r="C52" s="4" t="s">
        <v>47</v>
      </c>
      <c r="D52" s="6" t="n">
        <v>-801</v>
      </c>
      <c r="E52" s="4" t="s">
        <v>47</v>
      </c>
      <c r="F52" s="4" t="s">
        <v>47</v>
      </c>
      <c r="G52" s="6" t="n">
        <v>-801</v>
      </c>
    </row>
    <row r="53" spans="1:7">
      <c r="A53" s="4" t="s">
        <v>153</v>
      </c>
      <c r="B53" s="4" t="s">
        <v>47</v>
      </c>
      <c r="C53" s="6" t="n">
        <v>-99429</v>
      </c>
    </row>
    <row r="54" spans="1:7">
      <c r="A54" s="4" t="s">
        <v>157</v>
      </c>
      <c r="B54" s="4" t="s">
        <v>47</v>
      </c>
      <c r="C54" s="5" t="n">
        <v>2</v>
      </c>
      <c r="D54" s="6" t="n">
        <v>-2</v>
      </c>
      <c r="E54" s="4" t="s">
        <v>47</v>
      </c>
      <c r="F54" s="4" t="s">
        <v>47</v>
      </c>
      <c r="G54" s="4" t="s">
        <v>47</v>
      </c>
    </row>
    <row r="55" spans="1:7">
      <c r="A55" s="4" t="s">
        <v>158</v>
      </c>
      <c r="B55" s="4" t="s">
        <v>47</v>
      </c>
      <c r="C55" s="6" t="n">
        <v>1579919</v>
      </c>
    </row>
    <row r="56" spans="1:7">
      <c r="A56" s="4" t="s">
        <v>159</v>
      </c>
      <c r="B56" s="4" t="s">
        <v>47</v>
      </c>
      <c r="C56" s="4" t="s">
        <v>47</v>
      </c>
      <c r="D56" s="6" t="n">
        <v>99</v>
      </c>
      <c r="E56" s="4" t="s">
        <v>47</v>
      </c>
      <c r="F56" s="4" t="s">
        <v>47</v>
      </c>
      <c r="G56" s="6" t="n">
        <v>99</v>
      </c>
    </row>
    <row r="57" spans="1:7">
      <c r="A57" s="4" t="s">
        <v>160</v>
      </c>
      <c r="B57" s="4" t="s">
        <v>47</v>
      </c>
      <c r="C57" s="6" t="n">
        <v>36177</v>
      </c>
    </row>
    <row r="58" spans="1:7">
      <c r="A58" s="4" t="s">
        <v>154</v>
      </c>
      <c r="B58" s="4" t="s">
        <v>47</v>
      </c>
      <c r="C58" s="4" t="s">
        <v>47</v>
      </c>
      <c r="D58" s="4" t="s">
        <v>47</v>
      </c>
      <c r="E58" s="6" t="n">
        <v>36</v>
      </c>
      <c r="F58" s="4" t="s">
        <v>47</v>
      </c>
      <c r="G58" s="6" t="n">
        <v>36</v>
      </c>
    </row>
    <row r="59" spans="1:7">
      <c r="A59" s="4" t="s">
        <v>101</v>
      </c>
      <c r="B59" s="4" t="s">
        <v>47</v>
      </c>
      <c r="C59" s="4" t="s">
        <v>47</v>
      </c>
      <c r="D59" s="4" t="s">
        <v>47</v>
      </c>
      <c r="E59" s="4" t="s">
        <v>47</v>
      </c>
      <c r="F59" s="6" t="n">
        <v>-92493</v>
      </c>
      <c r="G59" s="6" t="n">
        <v>-92493</v>
      </c>
    </row>
    <row r="60" spans="1:7">
      <c r="A60" s="4" t="s">
        <v>161</v>
      </c>
      <c r="B60" s="4" t="s">
        <v>47</v>
      </c>
      <c r="C60" s="5" t="n">
        <v>27</v>
      </c>
      <c r="D60" s="5" t="n">
        <v>474174</v>
      </c>
      <c r="E60" s="5" t="n">
        <v>72</v>
      </c>
      <c r="F60" s="5" t="n">
        <v>-435357</v>
      </c>
      <c r="G60" s="5" t="n">
        <v>38916</v>
      </c>
    </row>
    <row r="61" spans="1:7">
      <c r="A61" s="4" t="s">
        <v>162</v>
      </c>
      <c r="B61" s="4" t="s">
        <v>47</v>
      </c>
      <c r="C61" s="6" t="n">
        <v>273746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0</v>
      </c>
      <c r="B1" s="2" t="s">
        <v>81</v>
      </c>
      <c r="C1" s="2" t="s">
        <v>1</v>
      </c>
    </row>
    <row r="2" spans="1:4">
      <c r="B2" s="2" t="s">
        <v>37</v>
      </c>
      <c r="C2" s="2" t="s">
        <v>2</v>
      </c>
      <c r="D2" s="2" t="s">
        <v>82</v>
      </c>
    </row>
    <row r="3" spans="1:4">
      <c r="A3" s="3" t="s">
        <v>541</v>
      </c>
    </row>
    <row r="4" spans="1:4">
      <c r="A4" s="4" t="s">
        <v>542</v>
      </c>
      <c r="B4" s="5" t="n">
        <v>330</v>
      </c>
      <c r="C4" s="5" t="n">
        <v>2992</v>
      </c>
      <c r="D4" s="5" t="n">
        <v>1394</v>
      </c>
    </row>
    <row r="5" spans="1:4">
      <c r="A5" s="4" t="s">
        <v>543</v>
      </c>
    </row>
    <row r="6" spans="1:4">
      <c r="A6" s="3" t="s">
        <v>541</v>
      </c>
    </row>
    <row r="7" spans="1:4">
      <c r="A7" s="4" t="s">
        <v>542</v>
      </c>
      <c r="B7" s="6" t="n">
        <v>155</v>
      </c>
      <c r="C7" s="6" t="n">
        <v>1562</v>
      </c>
      <c r="D7" s="6" t="n">
        <v>223</v>
      </c>
    </row>
    <row r="8" spans="1:4">
      <c r="A8" s="4" t="s">
        <v>544</v>
      </c>
    </row>
    <row r="9" spans="1:4">
      <c r="A9" s="3" t="s">
        <v>541</v>
      </c>
    </row>
    <row r="10" spans="1:4">
      <c r="A10" s="4" t="s">
        <v>542</v>
      </c>
      <c r="B10" s="5" t="n">
        <v>175</v>
      </c>
      <c r="C10" s="5" t="n">
        <v>1430</v>
      </c>
      <c r="D10" s="5" t="n">
        <v>1171</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80"/>
  </cols>
  <sheetData>
    <row r="1" spans="1:3">
      <c r="A1" s="1" t="s">
        <v>545</v>
      </c>
      <c r="B1" s="2" t="s">
        <v>546</v>
      </c>
      <c r="C1" s="2" t="s">
        <v>2</v>
      </c>
    </row>
    <row r="2" spans="1:3">
      <c r="A2" s="3" t="s">
        <v>233</v>
      </c>
    </row>
    <row r="3" spans="1:3">
      <c r="A3" s="4" t="s">
        <v>547</v>
      </c>
      <c r="C3" s="4" t="s">
        <v>548</v>
      </c>
    </row>
    <row r="4" spans="1:3">
      <c r="A4" s="4" t="s">
        <v>549</v>
      </c>
      <c r="B4" s="6" t="n">
        <v>6307</v>
      </c>
    </row>
    <row r="5" spans="1:3">
      <c r="A5" s="4" t="s">
        <v>550</v>
      </c>
      <c r="B5" s="4" t="s">
        <v>551</v>
      </c>
    </row>
    <row r="6" spans="1:3">
      <c r="A6" s="4" t="s">
        <v>552</v>
      </c>
      <c r="C6" s="4" t="s">
        <v>553</v>
      </c>
    </row>
    <row r="7" spans="1:3">
      <c r="A7" s="4" t="s">
        <v>554</v>
      </c>
      <c r="C7" s="4" t="s">
        <v>555</v>
      </c>
    </row>
    <row r="8" spans="1:3">
      <c r="A8" s="4" t="s">
        <v>556</v>
      </c>
      <c r="C8" s="4" t="s">
        <v>557</v>
      </c>
    </row>
    <row r="9" spans="1:3">
      <c r="A9" s="4" t="s">
        <v>558</v>
      </c>
      <c r="C9" s="4" t="s">
        <v>5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430</v>
      </c>
    </row>
    <row r="2" spans="1:2">
      <c r="A2" s="3" t="s">
        <v>233</v>
      </c>
    </row>
    <row r="3" spans="1:2">
      <c r="A3" s="4" t="s">
        <v>561</v>
      </c>
      <c r="B3" s="5" t="n">
        <v>2114</v>
      </c>
    </row>
    <row r="4" spans="1:2">
      <c r="A4" s="4" t="s">
        <v>562</v>
      </c>
      <c r="B4" s="6" t="n">
        <v>1730</v>
      </c>
    </row>
    <row r="5" spans="1:2">
      <c r="A5" s="4" t="s">
        <v>563</v>
      </c>
      <c r="B5" s="6" t="n">
        <v>1345</v>
      </c>
    </row>
    <row r="6" spans="1:2">
      <c r="A6" s="4" t="s">
        <v>564</v>
      </c>
      <c r="B6" s="6" t="n">
        <v>132</v>
      </c>
    </row>
    <row r="7" spans="1:2">
      <c r="A7" s="4" t="s">
        <v>565</v>
      </c>
      <c r="B7" s="6" t="n">
        <v>87</v>
      </c>
    </row>
    <row r="8" spans="1:2">
      <c r="A8" s="4" t="s">
        <v>566</v>
      </c>
      <c r="B8" s="4" t="s">
        <v>47</v>
      </c>
    </row>
    <row r="9" spans="1:2">
      <c r="A9" s="4" t="s">
        <v>567</v>
      </c>
      <c r="B9" s="6" t="n">
        <v>5408</v>
      </c>
    </row>
    <row r="10" spans="1:2">
      <c r="A10" s="4" t="s">
        <v>568</v>
      </c>
      <c r="B10" s="6" t="n">
        <v>-668</v>
      </c>
    </row>
    <row r="11" spans="1:2">
      <c r="A11" s="4" t="s">
        <v>569</v>
      </c>
      <c r="B11" s="6" t="n">
        <v>4740</v>
      </c>
    </row>
    <row r="12" spans="1:2">
      <c r="A12" s="4" t="s">
        <v>570</v>
      </c>
      <c r="B12" s="6" t="n">
        <v>659</v>
      </c>
    </row>
    <row r="13" spans="1:2">
      <c r="A13" s="4" t="s">
        <v>571</v>
      </c>
      <c r="B13" s="6" t="n">
        <v>656</v>
      </c>
    </row>
    <row r="14" spans="1:2">
      <c r="A14" s="4" t="s">
        <v>572</v>
      </c>
      <c r="B14" s="6" t="n">
        <v>405</v>
      </c>
    </row>
    <row r="15" spans="1:2">
      <c r="A15" s="4" t="s">
        <v>573</v>
      </c>
      <c r="B15" s="6" t="n">
        <v>336</v>
      </c>
    </row>
    <row r="16" spans="1:2">
      <c r="A16" s="4" t="s">
        <v>574</v>
      </c>
      <c r="B16" s="6" t="n">
        <v>42</v>
      </c>
    </row>
    <row r="17" spans="1:2">
      <c r="A17" s="4" t="s">
        <v>575</v>
      </c>
      <c r="B17" s="6" t="n">
        <v>1</v>
      </c>
    </row>
    <row r="18" spans="1:2">
      <c r="A18" s="4" t="s">
        <v>576</v>
      </c>
      <c r="B18" s="6" t="n">
        <v>2099</v>
      </c>
    </row>
    <row r="19" spans="1:2">
      <c r="A19" s="4" t="s">
        <v>577</v>
      </c>
      <c r="B19" s="6" t="n">
        <v>-324</v>
      </c>
    </row>
    <row r="20" spans="1:2">
      <c r="A20" s="4" t="s">
        <v>578</v>
      </c>
      <c r="B20" s="5" t="n">
        <v>17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408</v>
      </c>
      <c r="D1" s="2" t="s">
        <v>37</v>
      </c>
    </row>
    <row r="2" spans="1:4">
      <c r="A2" s="3" t="s">
        <v>233</v>
      </c>
    </row>
    <row r="3" spans="1:4">
      <c r="A3" s="4" t="s">
        <v>580</v>
      </c>
      <c r="B3" s="5" t="n">
        <v>2177</v>
      </c>
    </row>
    <row r="4" spans="1:4">
      <c r="A4" s="4" t="s">
        <v>581</v>
      </c>
      <c r="B4" s="6" t="n">
        <v>508</v>
      </c>
    </row>
    <row r="5" spans="1:4">
      <c r="A5" s="4" t="s">
        <v>582</v>
      </c>
      <c r="B5" s="6" t="n">
        <v>1267</v>
      </c>
    </row>
    <row r="6" spans="1:4">
      <c r="A6" s="4" t="s">
        <v>123</v>
      </c>
      <c r="B6" s="6" t="n">
        <v>1775</v>
      </c>
    </row>
    <row r="7" spans="1:4">
      <c r="A7" s="4" t="s">
        <v>583</v>
      </c>
      <c r="B7" s="6" t="n">
        <v>1746</v>
      </c>
    </row>
    <row r="8" spans="1:4">
      <c r="A8" s="4" t="s">
        <v>584</v>
      </c>
      <c r="B8" s="6" t="n">
        <v>2994</v>
      </c>
      <c r="C8" s="5" t="n">
        <v>3948</v>
      </c>
      <c r="D8" s="4" t="s">
        <v>47</v>
      </c>
    </row>
    <row r="9" spans="1:4">
      <c r="A9" s="4" t="s">
        <v>123</v>
      </c>
      <c r="B9" s="5" t="n">
        <v>47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585</v>
      </c>
      <c r="B1" s="2" t="s">
        <v>1</v>
      </c>
    </row>
    <row r="2" spans="1:2">
      <c r="B2" s="2" t="s">
        <v>430</v>
      </c>
    </row>
    <row r="3" spans="1:2">
      <c r="A3" s="3" t="s">
        <v>233</v>
      </c>
    </row>
    <row r="4" spans="1:2">
      <c r="A4" s="4" t="s">
        <v>586</v>
      </c>
      <c r="B4" s="5" t="n">
        <v>2173</v>
      </c>
    </row>
    <row r="5" spans="1:2">
      <c r="A5" s="4" t="s">
        <v>587</v>
      </c>
      <c r="B5" s="6" t="n">
        <v>654</v>
      </c>
    </row>
    <row r="6" spans="1:2">
      <c r="A6" s="4" t="s">
        <v>588</v>
      </c>
      <c r="B6" s="6" t="n">
        <v>152</v>
      </c>
    </row>
    <row r="7" spans="1:2">
      <c r="A7" s="4" t="s">
        <v>123</v>
      </c>
      <c r="B7" s="5" t="n">
        <v>8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9</v>
      </c>
      <c r="B1" s="2" t="s">
        <v>81</v>
      </c>
      <c r="C1" s="2" t="s">
        <v>1</v>
      </c>
    </row>
    <row r="2" spans="1:4">
      <c r="B2" s="2" t="s">
        <v>37</v>
      </c>
      <c r="C2" s="2" t="s">
        <v>2</v>
      </c>
      <c r="D2" s="2" t="s">
        <v>82</v>
      </c>
    </row>
    <row r="3" spans="1:4">
      <c r="A3" s="3" t="s">
        <v>233</v>
      </c>
    </row>
    <row r="4" spans="1:4">
      <c r="A4" s="4" t="s">
        <v>590</v>
      </c>
      <c r="C4" s="5" t="n">
        <v>2100</v>
      </c>
    </row>
    <row r="5" spans="1:4">
      <c r="A5" s="4" t="s">
        <v>591</v>
      </c>
      <c r="C5" s="6" t="n">
        <v>152</v>
      </c>
    </row>
    <row r="6" spans="1:4">
      <c r="A6" s="4" t="s">
        <v>592</v>
      </c>
      <c r="B6" s="5" t="n">
        <v>11</v>
      </c>
      <c r="C6" s="6" t="n">
        <v>453</v>
      </c>
      <c r="D6" s="5" t="n">
        <v>74</v>
      </c>
    </row>
    <row r="7" spans="1:4">
      <c r="A7" s="4" t="s">
        <v>593</v>
      </c>
      <c r="C7" s="6" t="n">
        <v>2043</v>
      </c>
    </row>
    <row r="8" spans="1:4">
      <c r="A8" s="4" t="s">
        <v>594</v>
      </c>
      <c r="C8" s="6" t="n">
        <v>535</v>
      </c>
    </row>
    <row r="9" spans="1:4">
      <c r="A9" s="4" t="s">
        <v>595</v>
      </c>
      <c r="C9" s="5" t="n">
        <v>936</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429</v>
      </c>
    </row>
    <row r="2" spans="1:2">
      <c r="A2" s="3" t="s">
        <v>233</v>
      </c>
    </row>
    <row r="3" spans="1:2">
      <c r="A3" s="4" t="s">
        <v>35</v>
      </c>
      <c r="B3" s="5" t="n">
        <v>1895</v>
      </c>
    </row>
    <row r="4" spans="1:2">
      <c r="A4" s="4" t="s">
        <v>597</v>
      </c>
      <c r="B4" s="6" t="n">
        <v>1819</v>
      </c>
    </row>
    <row r="5" spans="1:2">
      <c r="A5" s="4" t="s">
        <v>598</v>
      </c>
      <c r="B5" s="6" t="n">
        <v>1455</v>
      </c>
    </row>
    <row r="6" spans="1:2">
      <c r="A6" s="4" t="s">
        <v>599</v>
      </c>
      <c r="B6" s="6" t="n">
        <v>1216</v>
      </c>
    </row>
    <row r="7" spans="1:2">
      <c r="A7" s="4" t="s">
        <v>123</v>
      </c>
      <c r="B7" s="6" t="n">
        <v>6385</v>
      </c>
    </row>
    <row r="8" spans="1:2">
      <c r="A8" s="4" t="s">
        <v>35</v>
      </c>
      <c r="B8" s="6" t="n">
        <v>66</v>
      </c>
    </row>
    <row r="9" spans="1:2">
      <c r="A9" s="4" t="s">
        <v>597</v>
      </c>
      <c r="B9" s="6" t="n">
        <v>58</v>
      </c>
    </row>
    <row r="10" spans="1:2">
      <c r="A10" s="4" t="s">
        <v>598</v>
      </c>
      <c r="B10" s="6" t="n">
        <v>55</v>
      </c>
    </row>
    <row r="11" spans="1:2">
      <c r="A11" s="4" t="s">
        <v>599</v>
      </c>
      <c r="B11" s="6" t="n">
        <v>28</v>
      </c>
    </row>
    <row r="12" spans="1:2">
      <c r="A12" s="4" t="s">
        <v>123</v>
      </c>
      <c r="B12" s="5" t="n">
        <v>2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3"/>
  </cols>
  <sheetData>
    <row r="1" spans="1:5">
      <c r="A1" s="1" t="s">
        <v>600</v>
      </c>
      <c r="B1" s="2" t="s">
        <v>81</v>
      </c>
      <c r="C1" s="2" t="s">
        <v>1</v>
      </c>
    </row>
    <row r="2" spans="1:5">
      <c r="B2" s="2" t="s">
        <v>37</v>
      </c>
      <c r="C2" s="2" t="s">
        <v>2</v>
      </c>
      <c r="D2" s="2" t="s">
        <v>82</v>
      </c>
      <c r="E2" s="2" t="s">
        <v>601</v>
      </c>
    </row>
    <row r="3" spans="1:5">
      <c r="A3" s="4" t="s">
        <v>602</v>
      </c>
      <c r="B3" s="5" t="n">
        <v>33</v>
      </c>
      <c r="C3" s="5" t="n">
        <v>193</v>
      </c>
      <c r="D3" s="5" t="n">
        <v>100</v>
      </c>
    </row>
    <row r="4" spans="1:5">
      <c r="A4" s="4" t="s">
        <v>49</v>
      </c>
      <c r="B4" s="5" t="n">
        <v>278</v>
      </c>
      <c r="C4" s="5" t="n">
        <v>278</v>
      </c>
    </row>
    <row r="5" spans="1:5">
      <c r="A5" s="4" t="s">
        <v>603</v>
      </c>
    </row>
    <row r="6" spans="1:5">
      <c r="A6" s="4" t="s">
        <v>49</v>
      </c>
      <c r="E6" s="5" t="n">
        <v>3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7</v>
      </c>
    </row>
    <row r="2" spans="1:3">
      <c r="A2" s="4" t="s">
        <v>605</v>
      </c>
      <c r="B2" s="5" t="n">
        <v>1057</v>
      </c>
      <c r="C2" s="5" t="n">
        <v>1057</v>
      </c>
    </row>
    <row r="3" spans="1:3">
      <c r="A3" s="4" t="s">
        <v>606</v>
      </c>
      <c r="B3" s="6" t="n">
        <v>-326</v>
      </c>
      <c r="C3" s="6" t="n">
        <v>-133</v>
      </c>
    </row>
    <row r="4" spans="1:3">
      <c r="A4" s="4" t="s">
        <v>607</v>
      </c>
      <c r="B4" s="6" t="n">
        <v>731</v>
      </c>
      <c r="C4" s="6" t="n">
        <v>924</v>
      </c>
    </row>
    <row r="5" spans="1:3">
      <c r="A5" s="4" t="s">
        <v>457</v>
      </c>
    </row>
    <row r="6" spans="1:3">
      <c r="A6" s="4" t="s">
        <v>605</v>
      </c>
      <c r="B6" s="6" t="n">
        <v>410</v>
      </c>
      <c r="C6" s="6" t="n">
        <v>410</v>
      </c>
    </row>
    <row r="7" spans="1:3">
      <c r="A7" s="4" t="s">
        <v>460</v>
      </c>
    </row>
    <row r="8" spans="1:3">
      <c r="A8" s="4" t="s">
        <v>605</v>
      </c>
      <c r="B8" s="6" t="n">
        <v>534</v>
      </c>
      <c r="C8" s="6" t="n">
        <v>534</v>
      </c>
    </row>
    <row r="9" spans="1:3">
      <c r="A9" s="4" t="s">
        <v>465</v>
      </c>
    </row>
    <row r="10" spans="1:3">
      <c r="A10" s="4" t="s">
        <v>605</v>
      </c>
      <c r="B10" s="6" t="n">
        <v>101</v>
      </c>
      <c r="C10" s="6" t="n">
        <v>101</v>
      </c>
    </row>
    <row r="11" spans="1:3">
      <c r="A11" s="4" t="s">
        <v>470</v>
      </c>
    </row>
    <row r="12" spans="1:3">
      <c r="A12" s="4" t="s">
        <v>605</v>
      </c>
      <c r="B12" s="5" t="n">
        <v>12</v>
      </c>
      <c r="C12" s="5" t="n">
        <v>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7</v>
      </c>
    </row>
    <row r="2" spans="1:3">
      <c r="A2" s="3" t="s">
        <v>236</v>
      </c>
    </row>
    <row r="3" spans="1:3">
      <c r="A3" s="4" t="s">
        <v>597</v>
      </c>
      <c r="B3" s="5" t="n">
        <v>189</v>
      </c>
    </row>
    <row r="4" spans="1:3">
      <c r="A4" s="4" t="s">
        <v>598</v>
      </c>
      <c r="B4" s="6" t="n">
        <v>189</v>
      </c>
    </row>
    <row r="5" spans="1:3">
      <c r="A5" s="4" t="s">
        <v>599</v>
      </c>
      <c r="B5" s="6" t="n">
        <v>121</v>
      </c>
    </row>
    <row r="6" spans="1:3">
      <c r="A6" s="4" t="s">
        <v>609</v>
      </c>
      <c r="B6" s="6" t="n">
        <v>87</v>
      </c>
    </row>
    <row r="7" spans="1:3">
      <c r="A7" s="4" t="s">
        <v>610</v>
      </c>
      <c r="B7" s="6" t="n">
        <v>87</v>
      </c>
    </row>
    <row r="8" spans="1:3">
      <c r="A8" s="4" t="s">
        <v>611</v>
      </c>
      <c r="B8" s="6" t="n">
        <v>58</v>
      </c>
    </row>
    <row r="9" spans="1:3">
      <c r="A9" s="4" t="s">
        <v>123</v>
      </c>
      <c r="B9" s="5" t="n">
        <v>731</v>
      </c>
      <c r="C9" s="5" t="n">
        <v>9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v>
      </c>
      <c r="C1" s="2" t="s">
        <v>82</v>
      </c>
    </row>
    <row r="2" spans="1:3">
      <c r="A2" s="3" t="s">
        <v>164</v>
      </c>
    </row>
    <row r="3" spans="1:3">
      <c r="A3" s="4" t="s">
        <v>165</v>
      </c>
      <c r="B3" s="5" t="n">
        <v>1147</v>
      </c>
      <c r="C3" s="5" t="n">
        <v>27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7</v>
      </c>
    </row>
    <row r="2" spans="1:3">
      <c r="A2" s="4" t="s">
        <v>60</v>
      </c>
      <c r="B2" s="5" t="n">
        <v>1630</v>
      </c>
      <c r="C2" s="5" t="n">
        <v>131</v>
      </c>
    </row>
    <row r="3" spans="1:3">
      <c r="A3" s="4" t="s">
        <v>613</v>
      </c>
    </row>
    <row r="4" spans="1:3">
      <c r="A4" s="4" t="s">
        <v>614</v>
      </c>
      <c r="B4" s="6" t="n">
        <v>900</v>
      </c>
    </row>
    <row r="5" spans="1:3">
      <c r="A5" s="4" t="s">
        <v>60</v>
      </c>
      <c r="B5" s="5" t="n">
        <v>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408</v>
      </c>
      <c r="D1" s="2" t="s">
        <v>37</v>
      </c>
    </row>
    <row r="2" spans="1:4">
      <c r="A2" s="3" t="s">
        <v>239</v>
      </c>
    </row>
    <row r="3" spans="1:4">
      <c r="A3" s="4" t="s">
        <v>616</v>
      </c>
      <c r="B3" s="5" t="n">
        <v>1689</v>
      </c>
      <c r="D3" s="5" t="n">
        <v>2918</v>
      </c>
    </row>
    <row r="4" spans="1:4">
      <c r="A4" s="4" t="s">
        <v>617</v>
      </c>
      <c r="B4" s="6" t="n">
        <v>1462</v>
      </c>
      <c r="D4" s="6" t="n">
        <v>1041</v>
      </c>
    </row>
    <row r="5" spans="1:4">
      <c r="A5" s="4" t="s">
        <v>618</v>
      </c>
      <c r="B5" s="6" t="n">
        <v>1404</v>
      </c>
      <c r="D5" s="6" t="n">
        <v>640</v>
      </c>
    </row>
    <row r="6" spans="1:4">
      <c r="A6" s="4" t="s">
        <v>619</v>
      </c>
      <c r="B6" s="6" t="n">
        <v>1053</v>
      </c>
      <c r="D6" s="4" t="s">
        <v>47</v>
      </c>
    </row>
    <row r="7" spans="1:4">
      <c r="A7" s="4" t="s">
        <v>620</v>
      </c>
      <c r="B7" s="6" t="n">
        <v>557</v>
      </c>
      <c r="D7" s="6" t="n">
        <v>239</v>
      </c>
    </row>
    <row r="8" spans="1:4">
      <c r="A8" s="4" t="s">
        <v>621</v>
      </c>
      <c r="B8" s="6" t="n">
        <v>930</v>
      </c>
      <c r="D8" s="6" t="n">
        <v>1670</v>
      </c>
    </row>
    <row r="9" spans="1:4">
      <c r="A9" s="4" t="s">
        <v>622</v>
      </c>
      <c r="B9" s="5" t="n">
        <v>7095</v>
      </c>
      <c r="C9" s="5" t="n">
        <v>6433</v>
      </c>
      <c r="D9" s="5" t="n">
        <v>65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s>
  <sheetData>
    <row r="1" spans="1:5">
      <c r="A1" s="1" t="s">
        <v>623</v>
      </c>
      <c r="B1" s="2" t="s">
        <v>624</v>
      </c>
      <c r="C1" s="2" t="s">
        <v>81</v>
      </c>
      <c r="D1" s="2" t="s">
        <v>1</v>
      </c>
    </row>
    <row r="2" spans="1:5">
      <c r="B2" s="2" t="s">
        <v>625</v>
      </c>
      <c r="C2" s="2" t="s">
        <v>37</v>
      </c>
      <c r="D2" s="2" t="s">
        <v>2</v>
      </c>
      <c r="E2" s="2" t="s">
        <v>82</v>
      </c>
    </row>
    <row r="3" spans="1:5">
      <c r="A3" s="3" t="s">
        <v>626</v>
      </c>
    </row>
    <row r="4" spans="1:5">
      <c r="A4" s="4" t="s">
        <v>627</v>
      </c>
      <c r="C4" s="5" t="n">
        <v>68</v>
      </c>
      <c r="D4" s="5" t="n">
        <v>19</v>
      </c>
    </row>
    <row r="5" spans="1:5">
      <c r="A5" s="4" t="s">
        <v>173</v>
      </c>
      <c r="C5" s="5" t="n">
        <v>10</v>
      </c>
      <c r="D5" s="6" t="n">
        <v>49</v>
      </c>
      <c r="E5" s="5" t="n">
        <v>35</v>
      </c>
    </row>
    <row r="6" spans="1:5">
      <c r="A6" s="4" t="s">
        <v>628</v>
      </c>
    </row>
    <row r="7" spans="1:5">
      <c r="A7" s="3" t="s">
        <v>626</v>
      </c>
    </row>
    <row r="8" spans="1:5">
      <c r="A8" s="4" t="s">
        <v>629</v>
      </c>
      <c r="B8" s="5" t="n">
        <v>1300</v>
      </c>
      <c r="D8" s="6" t="n">
        <v>500</v>
      </c>
    </row>
    <row r="9" spans="1:5">
      <c r="A9" s="4" t="s">
        <v>630</v>
      </c>
      <c r="B9" s="4" t="s">
        <v>631</v>
      </c>
    </row>
    <row r="10" spans="1:5">
      <c r="A10" s="4" t="s">
        <v>632</v>
      </c>
      <c r="B10" s="4" t="s">
        <v>633</v>
      </c>
    </row>
    <row r="11" spans="1:5">
      <c r="A11" s="4" t="s">
        <v>634</v>
      </c>
      <c r="B11" s="4" t="s">
        <v>635</v>
      </c>
    </row>
    <row r="12" spans="1:5">
      <c r="A12" s="4" t="s">
        <v>636</v>
      </c>
      <c r="D12" s="5" t="n">
        <v>100</v>
      </c>
    </row>
    <row r="13" spans="1:5">
      <c r="A13" s="4" t="s">
        <v>437</v>
      </c>
    </row>
    <row r="14" spans="1:5">
      <c r="A14" s="3" t="s">
        <v>626</v>
      </c>
    </row>
    <row r="15" spans="1:5">
      <c r="A15" s="4" t="s">
        <v>439</v>
      </c>
      <c r="B15" s="5" t="n">
        <v>300</v>
      </c>
    </row>
    <row r="16" spans="1:5">
      <c r="A16" s="4" t="s">
        <v>637</v>
      </c>
    </row>
    <row r="17" spans="1:5">
      <c r="A17" s="3" t="s">
        <v>626</v>
      </c>
    </row>
    <row r="18" spans="1:5">
      <c r="A18" s="4" t="s">
        <v>439</v>
      </c>
      <c r="B18" s="5" t="n">
        <v>1200</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38</v>
      </c>
      <c r="B1" s="2" t="s">
        <v>411</v>
      </c>
      <c r="C1" s="2" t="s">
        <v>412</v>
      </c>
      <c r="D1" s="2" t="s">
        <v>413</v>
      </c>
      <c r="E1" s="2" t="s">
        <v>414</v>
      </c>
      <c r="F1" s="2" t="s">
        <v>414</v>
      </c>
      <c r="G1" s="2" t="s">
        <v>639</v>
      </c>
      <c r="H1" s="2" t="s">
        <v>640</v>
      </c>
      <c r="I1" s="2" t="s">
        <v>641</v>
      </c>
      <c r="J1" s="2" t="s">
        <v>642</v>
      </c>
      <c r="K1" s="2" t="s">
        <v>474</v>
      </c>
      <c r="L1" s="2" t="s">
        <v>643</v>
      </c>
      <c r="M1" s="2" t="s">
        <v>644</v>
      </c>
      <c r="N1" s="2" t="s">
        <v>37</v>
      </c>
      <c r="O1" s="2" t="s">
        <v>2</v>
      </c>
      <c r="P1" s="2" t="s">
        <v>82</v>
      </c>
      <c r="Q1" s="2" t="s">
        <v>645</v>
      </c>
      <c r="R1" s="2" t="s">
        <v>415</v>
      </c>
    </row>
    <row r="2" spans="1:18">
      <c r="A2" s="3" t="s">
        <v>646</v>
      </c>
    </row>
    <row r="3" spans="1:18">
      <c r="A3" s="4" t="s">
        <v>647</v>
      </c>
      <c r="B3" s="6" t="n">
        <v>10638298</v>
      </c>
      <c r="F3" s="6" t="n">
        <v>3418918</v>
      </c>
      <c r="O3" s="6" t="n">
        <v>216412</v>
      </c>
    </row>
    <row r="4" spans="1:18">
      <c r="A4" s="4" t="s">
        <v>76</v>
      </c>
      <c r="E4" s="7" t="n">
        <v>0.001</v>
      </c>
      <c r="F4" s="7" t="n">
        <v>0.001</v>
      </c>
      <c r="N4" s="7" t="n">
        <v>0.001</v>
      </c>
      <c r="O4" s="7" t="n">
        <v>0.001</v>
      </c>
    </row>
    <row r="5" spans="1:18">
      <c r="A5" s="4" t="s">
        <v>648</v>
      </c>
      <c r="B5" s="8" t="n">
        <v>2.35</v>
      </c>
      <c r="E5" s="8" t="n">
        <v>8.51</v>
      </c>
      <c r="F5" s="9" t="n">
        <v>8.51</v>
      </c>
    </row>
    <row r="6" spans="1:18">
      <c r="A6" s="4" t="s">
        <v>649</v>
      </c>
      <c r="N6" s="4" t="s">
        <v>47</v>
      </c>
      <c r="O6" s="5" t="n">
        <v>28073000</v>
      </c>
      <c r="P6" s="5" t="n">
        <v>92676000</v>
      </c>
    </row>
    <row r="7" spans="1:18">
      <c r="A7" s="4" t="s">
        <v>650</v>
      </c>
      <c r="R7" s="4" t="s">
        <v>478</v>
      </c>
    </row>
    <row r="8" spans="1:18">
      <c r="A8" s="4" t="s">
        <v>651</v>
      </c>
      <c r="B8" s="8" t="n">
        <v>2.8</v>
      </c>
      <c r="R8" s="5" t="n">
        <v>30</v>
      </c>
    </row>
    <row r="9" spans="1:18">
      <c r="A9" s="4" t="s">
        <v>652</v>
      </c>
      <c r="K9" s="5" t="n">
        <v>2525567</v>
      </c>
    </row>
    <row r="10" spans="1:18">
      <c r="A10" s="4" t="s">
        <v>653</v>
      </c>
      <c r="K10" s="5" t="n">
        <v>3045034</v>
      </c>
    </row>
    <row r="11" spans="1:18">
      <c r="A11" s="4" t="s">
        <v>73</v>
      </c>
      <c r="N11" s="6" t="n">
        <v>25000000</v>
      </c>
      <c r="O11" s="6" t="n">
        <v>25000000</v>
      </c>
    </row>
    <row r="12" spans="1:18">
      <c r="A12" s="4" t="s">
        <v>654</v>
      </c>
      <c r="N12" s="6" t="n">
        <v>0</v>
      </c>
      <c r="O12" s="6" t="n">
        <v>0</v>
      </c>
    </row>
    <row r="13" spans="1:18">
      <c r="A13" s="4" t="s">
        <v>655</v>
      </c>
    </row>
    <row r="14" spans="1:18">
      <c r="A14" s="3" t="s">
        <v>646</v>
      </c>
    </row>
    <row r="15" spans="1:18">
      <c r="A15" s="4" t="s">
        <v>647</v>
      </c>
      <c r="C15" s="6" t="n">
        <v>54090</v>
      </c>
    </row>
    <row r="16" spans="1:18">
      <c r="A16" s="4" t="s">
        <v>648</v>
      </c>
      <c r="C16" s="8" t="n">
        <v>2.31</v>
      </c>
    </row>
    <row r="17" spans="1:18">
      <c r="A17" s="4" t="s">
        <v>649</v>
      </c>
      <c r="D17" s="5" t="n">
        <v>25000000</v>
      </c>
    </row>
    <row r="18" spans="1:18">
      <c r="A18" s="4" t="s">
        <v>656</v>
      </c>
      <c r="D18" s="5" t="n">
        <v>2</v>
      </c>
    </row>
    <row r="19" spans="1:18">
      <c r="A19" s="4" t="s">
        <v>657</v>
      </c>
      <c r="C19" s="5" t="n">
        <v>100000</v>
      </c>
    </row>
    <row r="20" spans="1:18">
      <c r="A20" s="4" t="s">
        <v>658</v>
      </c>
    </row>
    <row r="21" spans="1:18">
      <c r="A21" s="3" t="s">
        <v>646</v>
      </c>
    </row>
    <row r="22" spans="1:18">
      <c r="A22" s="4" t="s">
        <v>659</v>
      </c>
      <c r="P22" s="6" t="n">
        <v>519467</v>
      </c>
    </row>
    <row r="23" spans="1:18">
      <c r="A23" s="4" t="s">
        <v>660</v>
      </c>
    </row>
    <row r="24" spans="1:18">
      <c r="A24" s="3" t="s">
        <v>646</v>
      </c>
    </row>
    <row r="25" spans="1:18">
      <c r="A25" s="4" t="s">
        <v>661</v>
      </c>
      <c r="O25" s="5" t="n">
        <v>2750</v>
      </c>
    </row>
    <row r="26" spans="1:18">
      <c r="A26" s="4" t="s">
        <v>662</v>
      </c>
      <c r="O26" s="8" t="n">
        <v>27.5</v>
      </c>
    </row>
    <row r="27" spans="1:18">
      <c r="A27" s="4" t="s">
        <v>663</v>
      </c>
    </row>
    <row r="28" spans="1:18">
      <c r="A28" s="3" t="s">
        <v>646</v>
      </c>
    </row>
    <row r="29" spans="1:18">
      <c r="A29" s="4" t="s">
        <v>648</v>
      </c>
      <c r="M29" s="5" t="n">
        <v>2750</v>
      </c>
    </row>
    <row r="30" spans="1:18">
      <c r="A30" s="4" t="s">
        <v>657</v>
      </c>
      <c r="M30" s="5" t="n">
        <v>17750000</v>
      </c>
    </row>
    <row r="31" spans="1:18">
      <c r="A31" s="4" t="s">
        <v>661</v>
      </c>
      <c r="M31" s="7" t="n">
        <v>0.001</v>
      </c>
    </row>
    <row r="32" spans="1:18">
      <c r="A32" s="4" t="s">
        <v>664</v>
      </c>
      <c r="M32" s="6" t="n">
        <v>100</v>
      </c>
    </row>
    <row r="33" spans="1:18">
      <c r="A33" s="4" t="s">
        <v>650</v>
      </c>
      <c r="M33" s="4" t="s">
        <v>478</v>
      </c>
    </row>
    <row r="34" spans="1:18">
      <c r="A34" s="4" t="s">
        <v>665</v>
      </c>
      <c r="M34" s="6" t="n">
        <v>322727</v>
      </c>
    </row>
    <row r="35" spans="1:18">
      <c r="A35" s="4" t="s">
        <v>651</v>
      </c>
      <c r="M35" s="5" t="n">
        <v>30</v>
      </c>
    </row>
    <row r="36" spans="1:18">
      <c r="A36" s="4" t="s">
        <v>666</v>
      </c>
    </row>
    <row r="37" spans="1:18">
      <c r="A37" s="3" t="s">
        <v>646</v>
      </c>
    </row>
    <row r="38" spans="1:18">
      <c r="A38" s="4" t="s">
        <v>656</v>
      </c>
      <c r="K38" s="8" t="n">
        <v>20.05</v>
      </c>
    </row>
    <row r="39" spans="1:18">
      <c r="A39" s="4" t="s">
        <v>665</v>
      </c>
      <c r="J39" s="6" t="n">
        <v>322727</v>
      </c>
    </row>
    <row r="40" spans="1:18">
      <c r="A40" s="4" t="s">
        <v>652</v>
      </c>
      <c r="O40" s="5" t="n">
        <v>4300000</v>
      </c>
    </row>
    <row r="41" spans="1:18">
      <c r="A41" s="4" t="s">
        <v>667</v>
      </c>
      <c r="O41" s="6" t="n">
        <v>9300000</v>
      </c>
    </row>
    <row r="42" spans="1:18">
      <c r="A42" s="4" t="s">
        <v>668</v>
      </c>
      <c r="O42" s="5" t="n">
        <v>13600000</v>
      </c>
    </row>
    <row r="43" spans="1:18">
      <c r="A43" s="4" t="s">
        <v>669</v>
      </c>
      <c r="J43" s="4" t="s">
        <v>670</v>
      </c>
    </row>
    <row r="44" spans="1:18">
      <c r="A44" s="4" t="s">
        <v>671</v>
      </c>
      <c r="P44" s="5" t="n">
        <v>12900000</v>
      </c>
    </row>
    <row r="45" spans="1:18">
      <c r="A45" s="4" t="s">
        <v>654</v>
      </c>
      <c r="Q45" s="6" t="n">
        <v>6455</v>
      </c>
    </row>
    <row r="46" spans="1:18">
      <c r="A46" s="4" t="s">
        <v>672</v>
      </c>
    </row>
    <row r="47" spans="1:18">
      <c r="A47" s="3" t="s">
        <v>646</v>
      </c>
    </row>
    <row r="48" spans="1:18">
      <c r="A48" s="4" t="s">
        <v>664</v>
      </c>
      <c r="J48" s="6" t="n">
        <v>972070</v>
      </c>
    </row>
    <row r="49" spans="1:18">
      <c r="A49" s="4" t="s">
        <v>673</v>
      </c>
      <c r="J49" s="8" t="n">
        <v>18.26</v>
      </c>
    </row>
    <row r="50" spans="1:18">
      <c r="A50" s="4" t="s">
        <v>674</v>
      </c>
      <c r="J50" s="4" t="s">
        <v>675</v>
      </c>
    </row>
    <row r="51" spans="1:18">
      <c r="A51" s="4" t="s">
        <v>676</v>
      </c>
      <c r="J51" s="6" t="n">
        <v>31321</v>
      </c>
    </row>
    <row r="52" spans="1:18">
      <c r="A52" s="4" t="s">
        <v>677</v>
      </c>
    </row>
    <row r="53" spans="1:18">
      <c r="A53" s="3" t="s">
        <v>646</v>
      </c>
    </row>
    <row r="54" spans="1:18">
      <c r="A54" s="4" t="s">
        <v>664</v>
      </c>
      <c r="L54" s="6" t="n">
        <v>15756</v>
      </c>
    </row>
    <row r="55" spans="1:18">
      <c r="A55" s="4" t="s">
        <v>669</v>
      </c>
      <c r="J55" s="4" t="s">
        <v>670</v>
      </c>
    </row>
    <row r="56" spans="1:18">
      <c r="A56" s="4" t="s">
        <v>676</v>
      </c>
      <c r="J56" s="6" t="n">
        <v>7945250</v>
      </c>
      <c r="L56" s="6" t="n">
        <v>262606</v>
      </c>
    </row>
    <row r="57" spans="1:18">
      <c r="A57" s="4" t="s">
        <v>654</v>
      </c>
      <c r="Q57" s="6" t="n">
        <v>47689</v>
      </c>
    </row>
    <row r="58" spans="1:18">
      <c r="A58" s="4" t="s">
        <v>678</v>
      </c>
    </row>
    <row r="59" spans="1:18">
      <c r="A59" s="3" t="s">
        <v>646</v>
      </c>
    </row>
    <row r="60" spans="1:18">
      <c r="A60" s="4" t="s">
        <v>669</v>
      </c>
      <c r="J60" s="4" t="s">
        <v>670</v>
      </c>
    </row>
    <row r="61" spans="1:18">
      <c r="A61" s="4" t="s">
        <v>676</v>
      </c>
      <c r="J61" s="6" t="n">
        <v>7945250</v>
      </c>
    </row>
    <row r="62" spans="1:18">
      <c r="A62" s="4" t="s">
        <v>654</v>
      </c>
      <c r="Q62" s="6" t="n">
        <v>3146671</v>
      </c>
    </row>
    <row r="63" spans="1:18">
      <c r="A63" s="4" t="s">
        <v>679</v>
      </c>
    </row>
    <row r="64" spans="1:18">
      <c r="A64" s="3" t="s">
        <v>646</v>
      </c>
    </row>
    <row r="65" spans="1:18">
      <c r="A65" s="4" t="s">
        <v>669</v>
      </c>
      <c r="J65" s="4" t="s">
        <v>670</v>
      </c>
    </row>
    <row r="66" spans="1:18">
      <c r="A66" s="4" t="s">
        <v>654</v>
      </c>
      <c r="Q66" s="6" t="n">
        <v>7050</v>
      </c>
    </row>
    <row r="67" spans="1:18">
      <c r="A67" s="4" t="s">
        <v>679</v>
      </c>
    </row>
    <row r="68" spans="1:18">
      <c r="A68" s="3" t="s">
        <v>646</v>
      </c>
    </row>
    <row r="69" spans="1:18">
      <c r="A69" s="4" t="s">
        <v>676</v>
      </c>
      <c r="J69" s="6" t="n">
        <v>7945250</v>
      </c>
    </row>
    <row r="70" spans="1:18">
      <c r="A70" s="4" t="s">
        <v>680</v>
      </c>
    </row>
    <row r="71" spans="1:18">
      <c r="A71" s="3" t="s">
        <v>646</v>
      </c>
    </row>
    <row r="72" spans="1:18">
      <c r="A72" s="4" t="s">
        <v>676</v>
      </c>
      <c r="J72" s="6" t="n">
        <v>7050000</v>
      </c>
    </row>
    <row r="73" spans="1:18">
      <c r="A73" s="4" t="s">
        <v>681</v>
      </c>
      <c r="G73" s="4" t="s">
        <v>682</v>
      </c>
    </row>
    <row r="74" spans="1:18">
      <c r="A74" s="4" t="s">
        <v>683</v>
      </c>
    </row>
    <row r="75" spans="1:18">
      <c r="A75" s="3" t="s">
        <v>646</v>
      </c>
    </row>
    <row r="76" spans="1:18">
      <c r="A76" s="4" t="s">
        <v>647</v>
      </c>
      <c r="E76" s="6" t="n">
        <v>3418918</v>
      </c>
    </row>
    <row r="77" spans="1:18">
      <c r="A77" s="4" t="s">
        <v>76</v>
      </c>
      <c r="E77" s="7" t="n">
        <v>0.001</v>
      </c>
      <c r="F77" s="11" t="n">
        <v>0.001</v>
      </c>
    </row>
    <row r="78" spans="1:18">
      <c r="A78" s="4" t="s">
        <v>648</v>
      </c>
      <c r="E78" s="8" t="n">
        <v>8.51</v>
      </c>
      <c r="F78" s="8" t="n">
        <v>8.51</v>
      </c>
    </row>
    <row r="79" spans="1:18">
      <c r="A79" s="4" t="s">
        <v>684</v>
      </c>
      <c r="E79" s="5" t="n">
        <v>27900000</v>
      </c>
    </row>
    <row r="80" spans="1:18">
      <c r="A80" s="4" t="s">
        <v>685</v>
      </c>
    </row>
    <row r="81" spans="1:18">
      <c r="A81" s="3" t="s">
        <v>646</v>
      </c>
    </row>
    <row r="82" spans="1:18">
      <c r="A82" s="4" t="s">
        <v>647</v>
      </c>
      <c r="H82" s="6" t="n">
        <v>2455882</v>
      </c>
      <c r="I82" s="6" t="n">
        <v>2335937</v>
      </c>
    </row>
    <row r="83" spans="1:18">
      <c r="A83" s="4" t="s">
        <v>76</v>
      </c>
      <c r="H83" s="7" t="n">
        <v>0.001</v>
      </c>
      <c r="I83" s="7" t="n">
        <v>0.001</v>
      </c>
    </row>
    <row r="84" spans="1:18">
      <c r="A84" s="4" t="s">
        <v>648</v>
      </c>
      <c r="H84" s="8" t="n">
        <v>23.65</v>
      </c>
      <c r="I84" s="5" t="n">
        <v>16</v>
      </c>
    </row>
    <row r="85" spans="1:18">
      <c r="A85" s="4" t="s">
        <v>684</v>
      </c>
      <c r="H85" s="5" t="n">
        <v>58000000</v>
      </c>
      <c r="I85" s="5" t="n">
        <v>34600000</v>
      </c>
    </row>
    <row r="86" spans="1:18">
      <c r="A86" s="4" t="s">
        <v>649</v>
      </c>
      <c r="H86" s="5" t="n">
        <v>58000000</v>
      </c>
    </row>
    <row r="87" spans="1:18">
      <c r="A87" s="4" t="s">
        <v>686</v>
      </c>
    </row>
    <row r="88" spans="1:18">
      <c r="A88" s="3" t="s">
        <v>646</v>
      </c>
    </row>
    <row r="89" spans="1:18">
      <c r="A89" s="4" t="s">
        <v>676</v>
      </c>
      <c r="J89" s="6" t="n">
        <v>1518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430</v>
      </c>
    </row>
    <row r="3" spans="1:2">
      <c r="A3" s="3" t="s">
        <v>245</v>
      </c>
    </row>
    <row r="4" spans="1:2">
      <c r="A4" s="4" t="s">
        <v>688</v>
      </c>
      <c r="B4" s="5" t="n">
        <v>20117990</v>
      </c>
    </row>
    <row r="5" spans="1:2">
      <c r="A5" s="4" t="s">
        <v>689</v>
      </c>
      <c r="B5" s="6" t="n">
        <v>-5898274</v>
      </c>
    </row>
    <row r="6" spans="1:2">
      <c r="A6" s="4" t="s">
        <v>690</v>
      </c>
      <c r="B6" s="6" t="n">
        <v>-7162587</v>
      </c>
    </row>
    <row r="7" spans="1:2">
      <c r="A7" s="4" t="s">
        <v>691</v>
      </c>
      <c r="B7" s="5" t="n">
        <v>70571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693</v>
      </c>
    </row>
    <row r="2" spans="1:2">
      <c r="A2" s="4" t="s">
        <v>694</v>
      </c>
      <c r="B2" s="6" t="n">
        <v>1003393</v>
      </c>
    </row>
    <row r="3" spans="1:2">
      <c r="A3" s="4" t="s">
        <v>695</v>
      </c>
      <c r="B3" s="8" t="n">
        <v>20.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6</v>
      </c>
      <c r="B1" s="2" t="s">
        <v>2</v>
      </c>
      <c r="C1" s="2" t="s">
        <v>37</v>
      </c>
      <c r="D1" s="2" t="s">
        <v>82</v>
      </c>
      <c r="E1" s="2" t="s">
        <v>645</v>
      </c>
    </row>
    <row r="2" spans="1:5">
      <c r="A2" s="4" t="s">
        <v>75</v>
      </c>
      <c r="B2" s="6" t="n">
        <v>0</v>
      </c>
      <c r="C2" s="6" t="n">
        <v>0</v>
      </c>
    </row>
    <row r="3" spans="1:5">
      <c r="A3" s="4" t="s">
        <v>697</v>
      </c>
      <c r="B3" s="6" t="n">
        <v>27374653</v>
      </c>
      <c r="C3" s="6" t="n">
        <v>21447088</v>
      </c>
    </row>
    <row r="4" spans="1:5">
      <c r="A4" s="4" t="s">
        <v>678</v>
      </c>
    </row>
    <row r="5" spans="1:5">
      <c r="A5" s="4" t="s">
        <v>75</v>
      </c>
      <c r="E5" s="6" t="n">
        <v>3146671</v>
      </c>
    </row>
    <row r="6" spans="1:5">
      <c r="A6" s="4" t="s">
        <v>698</v>
      </c>
    </row>
    <row r="7" spans="1:5">
      <c r="A7" s="4" t="s">
        <v>699</v>
      </c>
      <c r="D7" s="6" t="n">
        <v>-3146671</v>
      </c>
    </row>
    <row r="8" spans="1:5">
      <c r="A8" s="4" t="s">
        <v>700</v>
      </c>
    </row>
    <row r="9" spans="1:5">
      <c r="A9" s="4" t="s">
        <v>697</v>
      </c>
      <c r="D9" s="6" t="n">
        <v>713036</v>
      </c>
    </row>
    <row r="10" spans="1:5">
      <c r="A10" s="4" t="s">
        <v>677</v>
      </c>
    </row>
    <row r="11" spans="1:5">
      <c r="A11" s="4" t="s">
        <v>75</v>
      </c>
      <c r="E11" s="6" t="n">
        <v>47689</v>
      </c>
    </row>
    <row r="12" spans="1:5">
      <c r="A12" s="4" t="s">
        <v>701</v>
      </c>
    </row>
    <row r="13" spans="1:5">
      <c r="A13" s="4" t="s">
        <v>699</v>
      </c>
      <c r="D13" s="6" t="n">
        <v>-47689</v>
      </c>
    </row>
    <row r="14" spans="1:5">
      <c r="A14" s="4" t="s">
        <v>702</v>
      </c>
    </row>
    <row r="15" spans="1:5">
      <c r="A15" s="4" t="s">
        <v>697</v>
      </c>
      <c r="D15" s="6" t="n">
        <v>794820</v>
      </c>
    </row>
    <row r="16" spans="1:5">
      <c r="A16" s="4" t="s">
        <v>703</v>
      </c>
    </row>
    <row r="17" spans="1:5">
      <c r="A17" s="4" t="s">
        <v>75</v>
      </c>
      <c r="E17" s="6" t="n">
        <v>2578</v>
      </c>
    </row>
    <row r="18" spans="1:5">
      <c r="A18" s="4" t="s">
        <v>704</v>
      </c>
    </row>
    <row r="19" spans="1:5">
      <c r="A19" s="4" t="s">
        <v>699</v>
      </c>
      <c r="D19" s="6" t="n">
        <v>-2578</v>
      </c>
    </row>
    <row r="20" spans="1:5">
      <c r="A20" s="4" t="s">
        <v>705</v>
      </c>
    </row>
    <row r="21" spans="1:5">
      <c r="A21" s="4" t="s">
        <v>697</v>
      </c>
      <c r="D21" s="6" t="n">
        <v>59950</v>
      </c>
    </row>
    <row r="22" spans="1:5">
      <c r="A22" s="4" t="s">
        <v>706</v>
      </c>
    </row>
    <row r="23" spans="1:5">
      <c r="A23" s="4" t="s">
        <v>75</v>
      </c>
      <c r="E23" s="6" t="n">
        <v>26667</v>
      </c>
    </row>
    <row r="24" spans="1:5">
      <c r="A24" s="4" t="s">
        <v>707</v>
      </c>
    </row>
    <row r="25" spans="1:5">
      <c r="A25" s="4" t="s">
        <v>699</v>
      </c>
      <c r="D25" s="6" t="n">
        <v>-26667</v>
      </c>
    </row>
    <row r="26" spans="1:5">
      <c r="A26" s="4" t="s">
        <v>708</v>
      </c>
    </row>
    <row r="27" spans="1:5">
      <c r="A27" s="4" t="s">
        <v>697</v>
      </c>
      <c r="D27" s="6" t="n">
        <v>44445</v>
      </c>
    </row>
    <row r="28" spans="1:5">
      <c r="A28" s="4" t="s">
        <v>679</v>
      </c>
    </row>
    <row r="29" spans="1:5">
      <c r="A29" s="4" t="s">
        <v>75</v>
      </c>
      <c r="E29" s="6" t="n">
        <v>7050</v>
      </c>
    </row>
    <row r="30" spans="1:5">
      <c r="A30" s="4" t="s">
        <v>709</v>
      </c>
    </row>
    <row r="31" spans="1:5">
      <c r="A31" s="4" t="s">
        <v>699</v>
      </c>
      <c r="D31" s="6" t="n">
        <v>-7050</v>
      </c>
    </row>
    <row r="32" spans="1:5">
      <c r="A32" s="4" t="s">
        <v>710</v>
      </c>
    </row>
    <row r="33" spans="1:5">
      <c r="A33" s="4" t="s">
        <v>697</v>
      </c>
      <c r="D33" s="6" t="n">
        <v>7050000</v>
      </c>
    </row>
    <row r="34" spans="1:5">
      <c r="A34" s="4" t="s">
        <v>666</v>
      </c>
    </row>
    <row r="35" spans="1:5">
      <c r="A35" s="4" t="s">
        <v>75</v>
      </c>
      <c r="E35" s="6" t="n">
        <v>6455</v>
      </c>
    </row>
    <row r="36" spans="1:5">
      <c r="A36" s="4" t="s">
        <v>711</v>
      </c>
    </row>
    <row r="37" spans="1:5">
      <c r="A37" s="4" t="s">
        <v>699</v>
      </c>
      <c r="D37" s="6" t="n">
        <v>-6455</v>
      </c>
    </row>
    <row r="38" spans="1:5">
      <c r="A38" s="4" t="s">
        <v>712</v>
      </c>
    </row>
    <row r="39" spans="1:5">
      <c r="A39" s="4" t="s">
        <v>697</v>
      </c>
      <c r="D39" s="6" t="n">
        <v>972070</v>
      </c>
    </row>
    <row r="40" spans="1:5">
      <c r="A40" s="4" t="s">
        <v>713</v>
      </c>
    </row>
    <row r="41" spans="1:5">
      <c r="A41" s="4" t="s">
        <v>75</v>
      </c>
      <c r="E41" s="6" t="n">
        <v>3237110</v>
      </c>
    </row>
    <row r="42" spans="1:5">
      <c r="A42" s="4" t="s">
        <v>714</v>
      </c>
    </row>
    <row r="43" spans="1:5">
      <c r="A43" s="4" t="s">
        <v>699</v>
      </c>
      <c r="D43" s="6" t="n">
        <v>-3237110</v>
      </c>
    </row>
    <row r="44" spans="1:5">
      <c r="A44" s="4" t="s">
        <v>119</v>
      </c>
    </row>
    <row r="45" spans="1:5">
      <c r="A45" s="4" t="s">
        <v>697</v>
      </c>
      <c r="D45" s="6" t="n">
        <v>96343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3"/>
    <col customWidth="1" max="6" min="6" width="14"/>
    <col customWidth="1" max="7" min="7" width="25"/>
    <col customWidth="1" max="8" min="8" width="14"/>
  </cols>
  <sheetData>
    <row r="1" spans="1:8">
      <c r="A1" s="1" t="s">
        <v>715</v>
      </c>
      <c r="B1" s="2" t="s">
        <v>716</v>
      </c>
      <c r="C1" s="2" t="s">
        <v>717</v>
      </c>
      <c r="D1" s="2" t="s">
        <v>718</v>
      </c>
      <c r="E1" s="2" t="s">
        <v>601</v>
      </c>
      <c r="F1" s="2" t="s">
        <v>37</v>
      </c>
      <c r="G1" s="2" t="s">
        <v>2</v>
      </c>
      <c r="H1" s="2" t="s">
        <v>82</v>
      </c>
    </row>
    <row r="2" spans="1:8">
      <c r="A2" s="3" t="s">
        <v>719</v>
      </c>
    </row>
    <row r="3" spans="1:8">
      <c r="A3" s="4" t="s">
        <v>720</v>
      </c>
      <c r="F3" s="8" t="n">
        <v>9.949999999999999</v>
      </c>
      <c r="G3" s="8" t="n">
        <v>9.140000000000001</v>
      </c>
      <c r="H3" s="8" t="n">
        <v>17.56</v>
      </c>
    </row>
    <row r="4" spans="1:8">
      <c r="A4" s="4" t="s">
        <v>721</v>
      </c>
      <c r="F4" s="5" t="n">
        <v>1600</v>
      </c>
      <c r="G4" s="5" t="n">
        <v>3500</v>
      </c>
      <c r="H4" s="5" t="n">
        <v>2100</v>
      </c>
    </row>
    <row r="5" spans="1:8">
      <c r="A5" s="4" t="s">
        <v>722</v>
      </c>
      <c r="F5" s="6" t="n">
        <v>5200</v>
      </c>
      <c r="G5" s="6" t="n">
        <v>32000</v>
      </c>
      <c r="H5" s="6" t="n">
        <v>20000</v>
      </c>
    </row>
    <row r="6" spans="1:8">
      <c r="A6" s="4" t="s">
        <v>723</v>
      </c>
      <c r="G6" s="6" t="n">
        <v>0</v>
      </c>
    </row>
    <row r="7" spans="1:8">
      <c r="A7" s="4" t="s">
        <v>724</v>
      </c>
      <c r="G7" s="5" t="n">
        <v>3500</v>
      </c>
    </row>
    <row r="8" spans="1:8">
      <c r="A8" s="4" t="s">
        <v>725</v>
      </c>
      <c r="G8" s="4" t="s">
        <v>726</v>
      </c>
    </row>
    <row r="9" spans="1:8">
      <c r="A9" s="4" t="s">
        <v>727</v>
      </c>
      <c r="F9" s="5" t="n">
        <v>8946</v>
      </c>
      <c r="G9" s="5" t="n">
        <v>31402</v>
      </c>
      <c r="H9" s="5" t="n">
        <v>38821</v>
      </c>
    </row>
    <row r="10" spans="1:8">
      <c r="A10" s="4" t="s">
        <v>728</v>
      </c>
      <c r="G10" s="6" t="n">
        <v>99</v>
      </c>
    </row>
    <row r="11" spans="1:8">
      <c r="A11" s="4" t="s">
        <v>729</v>
      </c>
    </row>
    <row r="12" spans="1:8">
      <c r="A12" s="3" t="s">
        <v>719</v>
      </c>
    </row>
    <row r="13" spans="1:8">
      <c r="A13" s="4" t="s">
        <v>724</v>
      </c>
      <c r="G13" s="5" t="n">
        <v>5700</v>
      </c>
    </row>
    <row r="14" spans="1:8">
      <c r="A14" s="4" t="s">
        <v>725</v>
      </c>
      <c r="G14" s="4" t="s">
        <v>730</v>
      </c>
    </row>
    <row r="15" spans="1:8">
      <c r="A15" s="4" t="s">
        <v>731</v>
      </c>
    </row>
    <row r="16" spans="1:8">
      <c r="A16" s="3" t="s">
        <v>719</v>
      </c>
    </row>
    <row r="17" spans="1:8">
      <c r="A17" s="4" t="s">
        <v>732</v>
      </c>
      <c r="F17" s="8" t="n">
        <v>14.17</v>
      </c>
      <c r="G17" s="8" t="n">
        <v>4.74</v>
      </c>
      <c r="H17" s="8" t="n">
        <v>25.27</v>
      </c>
    </row>
    <row r="18" spans="1:8">
      <c r="A18" s="4" t="s">
        <v>733</v>
      </c>
      <c r="F18" s="5" t="n">
        <v>2100</v>
      </c>
      <c r="G18" s="5" t="n">
        <v>12400</v>
      </c>
      <c r="H18" s="5" t="n">
        <v>2900</v>
      </c>
    </row>
    <row r="19" spans="1:8">
      <c r="A19" s="4" t="s">
        <v>734</v>
      </c>
    </row>
    <row r="20" spans="1:8">
      <c r="A20" s="3" t="s">
        <v>719</v>
      </c>
    </row>
    <row r="21" spans="1:8">
      <c r="A21" s="4" t="s">
        <v>735</v>
      </c>
      <c r="G21" s="4" t="s">
        <v>736</v>
      </c>
    </row>
    <row r="22" spans="1:8">
      <c r="A22" s="4" t="s">
        <v>737</v>
      </c>
    </row>
    <row r="23" spans="1:8">
      <c r="A23" s="3" t="s">
        <v>719</v>
      </c>
    </row>
    <row r="24" spans="1:8">
      <c r="A24" s="4" t="s">
        <v>735</v>
      </c>
      <c r="G24" s="4" t="s">
        <v>738</v>
      </c>
    </row>
    <row r="25" spans="1:8">
      <c r="A25" s="4" t="s">
        <v>739</v>
      </c>
    </row>
    <row r="26" spans="1:8">
      <c r="A26" s="3" t="s">
        <v>719</v>
      </c>
    </row>
    <row r="27" spans="1:8">
      <c r="A27" s="4" t="s">
        <v>740</v>
      </c>
      <c r="B27" s="4" t="s">
        <v>741</v>
      </c>
    </row>
    <row r="28" spans="1:8">
      <c r="A28" s="4" t="s">
        <v>742</v>
      </c>
      <c r="G28" s="6" t="n">
        <v>3000000</v>
      </c>
    </row>
    <row r="29" spans="1:8">
      <c r="A29" s="4" t="s">
        <v>743</v>
      </c>
    </row>
    <row r="30" spans="1:8">
      <c r="A30" s="3" t="s">
        <v>719</v>
      </c>
    </row>
    <row r="31" spans="1:8">
      <c r="A31" s="4" t="s">
        <v>744</v>
      </c>
      <c r="B31" s="6" t="n">
        <v>3000000</v>
      </c>
    </row>
    <row r="32" spans="1:8">
      <c r="A32" s="4" t="s">
        <v>745</v>
      </c>
    </row>
    <row r="33" spans="1:8">
      <c r="A33" s="3" t="s">
        <v>719</v>
      </c>
    </row>
    <row r="34" spans="1:8">
      <c r="A34" s="4" t="s">
        <v>740</v>
      </c>
      <c r="C34" s="4" t="s">
        <v>746</v>
      </c>
    </row>
    <row r="35" spans="1:8">
      <c r="A35" s="4" t="s">
        <v>742</v>
      </c>
      <c r="G35" s="6" t="n">
        <v>273649</v>
      </c>
    </row>
    <row r="36" spans="1:8">
      <c r="A36" s="4" t="s">
        <v>747</v>
      </c>
    </row>
    <row r="37" spans="1:8">
      <c r="A37" s="3" t="s">
        <v>719</v>
      </c>
    </row>
    <row r="38" spans="1:8">
      <c r="A38" s="4" t="s">
        <v>744</v>
      </c>
      <c r="C38" s="6" t="n">
        <v>3000000</v>
      </c>
    </row>
    <row r="39" spans="1:8">
      <c r="A39" s="4" t="s">
        <v>748</v>
      </c>
    </row>
    <row r="40" spans="1:8">
      <c r="A40" s="3" t="s">
        <v>719</v>
      </c>
    </row>
    <row r="41" spans="1:8">
      <c r="A41" s="4" t="s">
        <v>740</v>
      </c>
      <c r="D41" s="4" t="s">
        <v>749</v>
      </c>
    </row>
    <row r="42" spans="1:8">
      <c r="A42" s="4" t="s">
        <v>742</v>
      </c>
      <c r="G42" s="6" t="n">
        <v>2079608</v>
      </c>
    </row>
    <row r="43" spans="1:8">
      <c r="A43" s="4" t="s">
        <v>750</v>
      </c>
    </row>
    <row r="44" spans="1:8">
      <c r="A44" s="3" t="s">
        <v>719</v>
      </c>
    </row>
    <row r="45" spans="1:8">
      <c r="A45" s="4" t="s">
        <v>744</v>
      </c>
      <c r="D45" s="6" t="n">
        <v>7300000</v>
      </c>
    </row>
    <row r="46" spans="1:8">
      <c r="A46" s="4" t="s">
        <v>751</v>
      </c>
    </row>
    <row r="47" spans="1:8">
      <c r="A47" s="3" t="s">
        <v>719</v>
      </c>
    </row>
    <row r="48" spans="1:8">
      <c r="A48" s="4" t="s">
        <v>720</v>
      </c>
      <c r="G48" s="8" t="n">
        <v>2.74</v>
      </c>
    </row>
    <row r="49" spans="1:8">
      <c r="A49" s="4" t="s">
        <v>752</v>
      </c>
      <c r="E49" s="6" t="n">
        <v>500000</v>
      </c>
    </row>
    <row r="50" spans="1:8">
      <c r="A50" s="4" t="s">
        <v>753</v>
      </c>
      <c r="E50" s="4" t="s">
        <v>754</v>
      </c>
    </row>
    <row r="51" spans="1:8">
      <c r="A51" s="4" t="s">
        <v>727</v>
      </c>
      <c r="G51" s="5" t="n">
        <v>49</v>
      </c>
    </row>
    <row r="52" spans="1:8">
      <c r="A52" s="4" t="s">
        <v>755</v>
      </c>
      <c r="G52" s="6" t="n">
        <v>36177</v>
      </c>
    </row>
    <row r="53" spans="1:8">
      <c r="A53" s="4" t="s">
        <v>728</v>
      </c>
      <c r="G53" s="5" t="n">
        <v>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756</v>
      </c>
      <c r="C1" s="2" t="s">
        <v>81</v>
      </c>
      <c r="D1" s="2" t="s">
        <v>1</v>
      </c>
    </row>
    <row r="2" spans="1:5">
      <c r="C2" s="2" t="s">
        <v>37</v>
      </c>
      <c r="D2" s="2" t="s">
        <v>2</v>
      </c>
      <c r="E2" s="2" t="s">
        <v>82</v>
      </c>
    </row>
    <row r="3" spans="1:5">
      <c r="A3" s="3" t="s">
        <v>719</v>
      </c>
    </row>
    <row r="4" spans="1:5">
      <c r="A4" s="4" t="s">
        <v>757</v>
      </c>
      <c r="C4" s="8" t="n">
        <v>9.949999999999999</v>
      </c>
      <c r="D4" s="8" t="n">
        <v>9.140000000000001</v>
      </c>
      <c r="E4" s="8" t="n">
        <v>17.56</v>
      </c>
    </row>
    <row r="5" spans="1:5">
      <c r="A5" s="4" t="s">
        <v>758</v>
      </c>
    </row>
    <row r="6" spans="1:5">
      <c r="A6" s="3" t="s">
        <v>719</v>
      </c>
    </row>
    <row r="7" spans="1:5">
      <c r="A7" s="4" t="s">
        <v>759</v>
      </c>
      <c r="D7" s="6" t="n">
        <v>6499885</v>
      </c>
    </row>
    <row r="8" spans="1:5">
      <c r="A8" s="4" t="s">
        <v>760</v>
      </c>
      <c r="D8" s="6" t="n">
        <v>904403</v>
      </c>
    </row>
    <row r="9" spans="1:5">
      <c r="A9" s="4" t="s">
        <v>761</v>
      </c>
      <c r="B9" s="4" t="s">
        <v>394</v>
      </c>
      <c r="D9" s="6" t="n">
        <v>-292417</v>
      </c>
    </row>
    <row r="10" spans="1:5">
      <c r="A10" s="4" t="s">
        <v>762</v>
      </c>
      <c r="D10" s="6" t="n">
        <v>2581883</v>
      </c>
    </row>
    <row r="11" spans="1:5">
      <c r="A11" s="4" t="s">
        <v>763</v>
      </c>
      <c r="C11" s="6" t="n">
        <v>6499885</v>
      </c>
      <c r="D11" s="6" t="n">
        <v>4529988</v>
      </c>
    </row>
    <row r="12" spans="1:5">
      <c r="A12" s="4" t="s">
        <v>764</v>
      </c>
      <c r="D12" s="6" t="n">
        <v>3198887</v>
      </c>
    </row>
    <row r="13" spans="1:5">
      <c r="A13" s="4" t="s">
        <v>765</v>
      </c>
      <c r="D13" s="8" t="n">
        <v>14.02</v>
      </c>
    </row>
    <row r="14" spans="1:5">
      <c r="A14" s="4" t="s">
        <v>757</v>
      </c>
      <c r="D14" s="9" t="n">
        <v>12.75</v>
      </c>
    </row>
    <row r="15" spans="1:5">
      <c r="A15" s="4" t="s">
        <v>766</v>
      </c>
      <c r="B15" s="4" t="s">
        <v>394</v>
      </c>
      <c r="D15" s="9" t="n">
        <v>4.31</v>
      </c>
    </row>
    <row r="16" spans="1:5">
      <c r="A16" s="4" t="s">
        <v>767</v>
      </c>
      <c r="D16" s="9" t="n">
        <v>8.19</v>
      </c>
    </row>
    <row r="17" spans="1:5">
      <c r="A17" s="4" t="s">
        <v>768</v>
      </c>
      <c r="C17" s="8" t="n">
        <v>14.02</v>
      </c>
      <c r="D17" s="9" t="n">
        <v>15.26</v>
      </c>
    </row>
    <row r="18" spans="1:5">
      <c r="A18" s="4" t="s">
        <v>769</v>
      </c>
      <c r="D18" s="8" t="n">
        <v>14.94</v>
      </c>
    </row>
    <row r="19" spans="1:5"/>
    <row r="20" spans="1:5">
      <c r="A20" s="4" t="s">
        <v>394</v>
      </c>
      <c r="B20" s="4" t="s">
        <v>770</v>
      </c>
    </row>
  </sheetData>
  <mergeCells count="4">
    <mergeCell ref="A1:B2"/>
    <mergeCell ref="D1:E1"/>
    <mergeCell ref="A19:D19"/>
    <mergeCell ref="B20:D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771</v>
      </c>
      <c r="B1" s="2" t="s">
        <v>81</v>
      </c>
      <c r="C1" s="2" t="s">
        <v>1</v>
      </c>
    </row>
    <row r="2" spans="1:4">
      <c r="B2" s="2" t="s">
        <v>37</v>
      </c>
      <c r="C2" s="2" t="s">
        <v>2</v>
      </c>
      <c r="D2" s="2" t="s">
        <v>82</v>
      </c>
    </row>
    <row r="3" spans="1:4">
      <c r="A3" s="4" t="s">
        <v>772</v>
      </c>
    </row>
    <row r="4" spans="1:4">
      <c r="A4" s="4" t="s">
        <v>773</v>
      </c>
      <c r="B4" s="4" t="s">
        <v>774</v>
      </c>
      <c r="C4" s="4" t="s">
        <v>775</v>
      </c>
      <c r="D4" s="4" t="s">
        <v>776</v>
      </c>
    </row>
    <row r="5" spans="1:4">
      <c r="A5" s="4" t="s">
        <v>777</v>
      </c>
      <c r="B5" s="4" t="s">
        <v>778</v>
      </c>
      <c r="C5" s="4" t="s">
        <v>779</v>
      </c>
      <c r="D5" s="4" t="s">
        <v>778</v>
      </c>
    </row>
    <row r="6" spans="1:4">
      <c r="A6" s="4" t="s">
        <v>780</v>
      </c>
      <c r="B6" s="4" t="s">
        <v>781</v>
      </c>
      <c r="C6" s="4" t="s">
        <v>782</v>
      </c>
      <c r="D6" s="4" t="s">
        <v>783</v>
      </c>
    </row>
    <row r="7" spans="1:4">
      <c r="A7" s="4" t="s">
        <v>784</v>
      </c>
      <c r="B7" s="4" t="s">
        <v>785</v>
      </c>
      <c r="C7" s="4" t="s">
        <v>786</v>
      </c>
      <c r="D7" s="4" t="s">
        <v>787</v>
      </c>
    </row>
    <row r="8" spans="1:4">
      <c r="A8" s="4" t="s">
        <v>788</v>
      </c>
      <c r="B8" s="4" t="s">
        <v>789</v>
      </c>
      <c r="C8" s="4" t="s">
        <v>789</v>
      </c>
      <c r="D8" s="4" t="s">
        <v>789</v>
      </c>
    </row>
    <row r="9" spans="1:4">
      <c r="A9" s="4" t="s">
        <v>790</v>
      </c>
    </row>
    <row r="10" spans="1:4">
      <c r="A10" s="4" t="s">
        <v>791</v>
      </c>
      <c r="B10" s="4" t="s">
        <v>792</v>
      </c>
      <c r="C10" s="4" t="s">
        <v>792</v>
      </c>
      <c r="D10" s="4" t="s">
        <v>792</v>
      </c>
    </row>
    <row r="11" spans="1:4">
      <c r="A11" s="4" t="s">
        <v>793</v>
      </c>
    </row>
    <row r="12" spans="1:4">
      <c r="A12" s="4" t="s">
        <v>791</v>
      </c>
      <c r="B12" s="4" t="s">
        <v>794</v>
      </c>
      <c r="C12" s="4" t="s">
        <v>462</v>
      </c>
      <c r="D12" s="4" t="s">
        <v>795</v>
      </c>
    </row>
    <row r="13" spans="1:4">
      <c r="A13" s="4" t="s">
        <v>751</v>
      </c>
    </row>
    <row r="14" spans="1:4">
      <c r="A14" s="4" t="s">
        <v>773</v>
      </c>
      <c r="B14" s="4" t="s">
        <v>789</v>
      </c>
      <c r="C14" s="4" t="s">
        <v>796</v>
      </c>
      <c r="D14" s="4" t="s">
        <v>789</v>
      </c>
    </row>
    <row r="15" spans="1:4">
      <c r="A15" s="4" t="s">
        <v>777</v>
      </c>
      <c r="B15" s="4" t="s">
        <v>789</v>
      </c>
      <c r="C15" s="4" t="s">
        <v>797</v>
      </c>
      <c r="D15" s="4" t="s">
        <v>789</v>
      </c>
    </row>
    <row r="16" spans="1:4">
      <c r="A16" s="4" t="s">
        <v>780</v>
      </c>
      <c r="B16" s="4" t="s">
        <v>789</v>
      </c>
      <c r="C16" s="4" t="s">
        <v>798</v>
      </c>
      <c r="D16" s="4" t="s">
        <v>789</v>
      </c>
    </row>
    <row r="17" spans="1:4">
      <c r="A17" s="4" t="s">
        <v>784</v>
      </c>
      <c r="B17" s="4" t="s">
        <v>789</v>
      </c>
      <c r="C17" s="4" t="s">
        <v>799</v>
      </c>
      <c r="D17" s="4" t="s">
        <v>789</v>
      </c>
    </row>
    <row r="18" spans="1:4">
      <c r="A18" s="4" t="s">
        <v>791</v>
      </c>
      <c r="B18" s="4" t="s">
        <v>800</v>
      </c>
      <c r="C18" s="4" t="s">
        <v>726</v>
      </c>
      <c r="D18" s="4" t="s">
        <v>800</v>
      </c>
    </row>
    <row r="19" spans="1:4">
      <c r="A19" s="4" t="s">
        <v>788</v>
      </c>
      <c r="B19" s="4" t="s">
        <v>789</v>
      </c>
      <c r="C19" s="4" t="s">
        <v>789</v>
      </c>
      <c r="D19" s="4" t="s">
        <v>789</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6</v>
      </c>
      <c r="B1" s="2" t="s">
        <v>81</v>
      </c>
      <c r="D1" s="2" t="s">
        <v>1</v>
      </c>
    </row>
    <row r="2" spans="1:6">
      <c r="B2" s="2" t="s">
        <v>37</v>
      </c>
      <c r="C2" s="2" t="s">
        <v>167</v>
      </c>
      <c r="D2" s="2" t="s">
        <v>2</v>
      </c>
      <c r="E2" s="2" t="s">
        <v>37</v>
      </c>
      <c r="F2" s="2" t="s">
        <v>82</v>
      </c>
    </row>
    <row r="3" spans="1:6">
      <c r="A3" s="3" t="s">
        <v>168</v>
      </c>
    </row>
    <row r="4" spans="1:6">
      <c r="A4" s="4" t="s">
        <v>101</v>
      </c>
      <c r="B4" s="5" t="n">
        <v>-18418</v>
      </c>
      <c r="C4" s="5" t="n">
        <v>-10915</v>
      </c>
      <c r="D4" s="5" t="n">
        <v>-92493</v>
      </c>
      <c r="E4" s="5" t="n">
        <v>-72944</v>
      </c>
      <c r="F4" s="5" t="n">
        <v>-65441</v>
      </c>
    </row>
    <row r="5" spans="1:6">
      <c r="A5" s="3" t="s">
        <v>169</v>
      </c>
    </row>
    <row r="6" spans="1:6">
      <c r="A6" s="4" t="s">
        <v>170</v>
      </c>
      <c r="B6" s="6" t="n">
        <v>8946</v>
      </c>
      <c r="D6" s="6" t="n">
        <v>31402</v>
      </c>
      <c r="F6" s="6" t="n">
        <v>38821</v>
      </c>
    </row>
    <row r="7" spans="1:6">
      <c r="A7" s="4" t="s">
        <v>97</v>
      </c>
      <c r="B7" s="4" t="s">
        <v>47</v>
      </c>
      <c r="C7" s="6" t="n">
        <v>-1964</v>
      </c>
      <c r="D7" s="4" t="s">
        <v>47</v>
      </c>
      <c r="E7" s="6" t="n">
        <v>-1850</v>
      </c>
      <c r="F7" s="6" t="n">
        <v>-3814</v>
      </c>
    </row>
    <row r="8" spans="1:6">
      <c r="A8" s="4" t="s">
        <v>171</v>
      </c>
      <c r="B8" s="6" t="n">
        <v>330</v>
      </c>
      <c r="D8" s="6" t="n">
        <v>2992</v>
      </c>
      <c r="F8" s="6" t="n">
        <v>1394</v>
      </c>
    </row>
    <row r="9" spans="1:6">
      <c r="A9" s="4" t="s">
        <v>98</v>
      </c>
      <c r="B9" s="4" t="s">
        <v>47</v>
      </c>
      <c r="C9" s="4" t="s">
        <v>47</v>
      </c>
      <c r="D9" s="4" t="s">
        <v>47</v>
      </c>
      <c r="E9" s="6" t="n">
        <v>520</v>
      </c>
      <c r="F9" s="6" t="n">
        <v>520</v>
      </c>
    </row>
    <row r="10" spans="1:6">
      <c r="A10" s="4" t="s">
        <v>172</v>
      </c>
      <c r="B10" s="6" t="n">
        <v>33</v>
      </c>
      <c r="D10" s="6" t="n">
        <v>193</v>
      </c>
      <c r="F10" s="6" t="n">
        <v>100</v>
      </c>
    </row>
    <row r="11" spans="1:6">
      <c r="A11" s="4" t="s">
        <v>173</v>
      </c>
      <c r="B11" s="6" t="n">
        <v>10</v>
      </c>
      <c r="D11" s="6" t="n">
        <v>49</v>
      </c>
      <c r="F11" s="6" t="n">
        <v>35</v>
      </c>
    </row>
    <row r="12" spans="1:6">
      <c r="A12" s="4" t="s">
        <v>174</v>
      </c>
      <c r="B12" s="6" t="n">
        <v>57</v>
      </c>
      <c r="D12" s="6" t="n">
        <v>-36</v>
      </c>
      <c r="F12" s="6" t="n">
        <v>20</v>
      </c>
    </row>
    <row r="13" spans="1:6">
      <c r="A13" s="4" t="s">
        <v>175</v>
      </c>
      <c r="B13" s="4" t="s">
        <v>47</v>
      </c>
      <c r="D13" s="6" t="n">
        <v>914</v>
      </c>
      <c r="F13" s="4" t="s">
        <v>47</v>
      </c>
    </row>
    <row r="14" spans="1:6">
      <c r="A14" s="4" t="s">
        <v>176</v>
      </c>
      <c r="B14" s="6" t="n">
        <v>86</v>
      </c>
      <c r="D14" s="6" t="n">
        <v>20</v>
      </c>
      <c r="F14" s="4" t="s">
        <v>47</v>
      </c>
    </row>
    <row r="15" spans="1:6">
      <c r="A15" s="3" t="s">
        <v>177</v>
      </c>
    </row>
    <row r="16" spans="1:6">
      <c r="A16" s="4" t="s">
        <v>178</v>
      </c>
      <c r="B16" s="6" t="n">
        <v>228</v>
      </c>
      <c r="D16" s="6" t="n">
        <v>-1019</v>
      </c>
      <c r="F16" s="6" t="n">
        <v>-940</v>
      </c>
    </row>
    <row r="17" spans="1:6">
      <c r="A17" s="4" t="s">
        <v>42</v>
      </c>
      <c r="B17" s="6" t="n">
        <v>-98</v>
      </c>
      <c r="D17" s="6" t="n">
        <v>84</v>
      </c>
      <c r="F17" s="6" t="n">
        <v>-238</v>
      </c>
    </row>
    <row r="18" spans="1:6">
      <c r="A18" s="4" t="s">
        <v>43</v>
      </c>
      <c r="B18" s="6" t="n">
        <v>-279</v>
      </c>
      <c r="D18" s="6" t="n">
        <v>193</v>
      </c>
      <c r="F18" s="6" t="n">
        <v>-911</v>
      </c>
    </row>
    <row r="19" spans="1:6">
      <c r="A19" s="4" t="s">
        <v>46</v>
      </c>
      <c r="B19" s="4" t="s">
        <v>47</v>
      </c>
      <c r="D19" s="6" t="n">
        <v>1651</v>
      </c>
      <c r="F19" s="4" t="s">
        <v>47</v>
      </c>
    </row>
    <row r="20" spans="1:6">
      <c r="A20" s="4" t="s">
        <v>50</v>
      </c>
      <c r="B20" s="6" t="n">
        <v>-535</v>
      </c>
      <c r="D20" s="6" t="n">
        <v>-249</v>
      </c>
      <c r="F20" s="6" t="n">
        <v>-378</v>
      </c>
    </row>
    <row r="21" spans="1:6">
      <c r="A21" s="4" t="s">
        <v>53</v>
      </c>
      <c r="B21" s="6" t="n">
        <v>1621</v>
      </c>
      <c r="D21" s="6" t="n">
        <v>1269</v>
      </c>
      <c r="F21" s="6" t="n">
        <v>2136</v>
      </c>
    </row>
    <row r="22" spans="1:6">
      <c r="A22" s="4" t="s">
        <v>54</v>
      </c>
      <c r="B22" s="4" t="s">
        <v>47</v>
      </c>
      <c r="D22" s="6" t="n">
        <v>32</v>
      </c>
      <c r="F22" s="4" t="s">
        <v>47</v>
      </c>
    </row>
    <row r="23" spans="1:6">
      <c r="A23" s="4" t="s">
        <v>56</v>
      </c>
      <c r="B23" s="6" t="n">
        <v>20</v>
      </c>
      <c r="D23" s="6" t="n">
        <v>-72</v>
      </c>
      <c r="F23" s="6" t="n">
        <v>150</v>
      </c>
    </row>
    <row r="24" spans="1:6">
      <c r="A24" s="4" t="s">
        <v>59</v>
      </c>
      <c r="B24" s="4" t="s">
        <v>47</v>
      </c>
      <c r="D24" s="6" t="n">
        <v>-1578</v>
      </c>
      <c r="F24" s="4" t="s">
        <v>47</v>
      </c>
    </row>
    <row r="25" spans="1:6">
      <c r="A25" s="4" t="s">
        <v>179</v>
      </c>
      <c r="B25" s="6" t="n">
        <v>-7999</v>
      </c>
      <c r="D25" s="6" t="n">
        <v>-56648</v>
      </c>
      <c r="F25" s="6" t="n">
        <v>-28546</v>
      </c>
    </row>
    <row r="26" spans="1:6">
      <c r="A26" s="3" t="s">
        <v>180</v>
      </c>
    </row>
    <row r="27" spans="1:6">
      <c r="A27" s="4" t="s">
        <v>181</v>
      </c>
      <c r="B27" s="6" t="n">
        <v>-834</v>
      </c>
      <c r="D27" s="6" t="n">
        <v>-2773</v>
      </c>
      <c r="F27" s="6" t="n">
        <v>-9221</v>
      </c>
    </row>
    <row r="28" spans="1:6">
      <c r="A28" s="4" t="s">
        <v>182</v>
      </c>
      <c r="B28" s="6" t="n">
        <v>-10200</v>
      </c>
      <c r="D28" s="6" t="n">
        <v>-40072</v>
      </c>
      <c r="F28" s="4" t="s">
        <v>47</v>
      </c>
    </row>
    <row r="29" spans="1:6">
      <c r="A29" s="4" t="s">
        <v>183</v>
      </c>
      <c r="B29" s="6" t="n">
        <v>4003</v>
      </c>
      <c r="D29" s="6" t="n">
        <v>23327</v>
      </c>
      <c r="F29" s="4" t="s">
        <v>47</v>
      </c>
    </row>
    <row r="30" spans="1:6">
      <c r="A30" s="4" t="s">
        <v>184</v>
      </c>
      <c r="B30" s="4" t="s">
        <v>47</v>
      </c>
      <c r="D30" s="6" t="n">
        <v>3901</v>
      </c>
      <c r="F30" s="4" t="s">
        <v>47</v>
      </c>
    </row>
    <row r="31" spans="1:6">
      <c r="A31" s="4" t="s">
        <v>185</v>
      </c>
      <c r="B31" s="4" t="s">
        <v>47</v>
      </c>
      <c r="D31" s="4" t="s">
        <v>47</v>
      </c>
      <c r="F31" s="6" t="n">
        <v>-2258</v>
      </c>
    </row>
    <row r="32" spans="1:6">
      <c r="A32" s="4" t="s">
        <v>186</v>
      </c>
      <c r="B32" s="6" t="n">
        <v>-7031</v>
      </c>
      <c r="D32" s="6" t="n">
        <v>-15617</v>
      </c>
      <c r="F32" s="6" t="n">
        <v>-11479</v>
      </c>
    </row>
    <row r="33" spans="1:6">
      <c r="A33" s="4" t="s">
        <v>187</v>
      </c>
      <c r="B33" s="6" t="n">
        <v>10</v>
      </c>
      <c r="D33" s="4" t="s">
        <v>47</v>
      </c>
      <c r="F33" s="6" t="n">
        <v>60</v>
      </c>
    </row>
    <row r="34" spans="1:6">
      <c r="A34" s="4" t="s">
        <v>188</v>
      </c>
      <c r="B34" s="6" t="n">
        <v>-7021</v>
      </c>
      <c r="D34" s="6" t="n">
        <v>-15617</v>
      </c>
      <c r="F34" s="6" t="n">
        <v>-11419</v>
      </c>
    </row>
    <row r="35" spans="1:6">
      <c r="A35" s="3" t="s">
        <v>189</v>
      </c>
    </row>
    <row r="36" spans="1:6">
      <c r="A36" s="4" t="s">
        <v>190</v>
      </c>
      <c r="B36" s="4" t="s">
        <v>47</v>
      </c>
      <c r="D36" s="6" t="n">
        <v>28073</v>
      </c>
      <c r="F36" s="6" t="n">
        <v>92676</v>
      </c>
    </row>
    <row r="37" spans="1:6">
      <c r="A37" s="4" t="s">
        <v>191</v>
      </c>
      <c r="B37" s="4" t="s">
        <v>47</v>
      </c>
      <c r="D37" s="6" t="n">
        <v>529</v>
      </c>
      <c r="F37" s="6" t="n">
        <v>687</v>
      </c>
    </row>
    <row r="38" spans="1:6">
      <c r="A38" s="4" t="s">
        <v>192</v>
      </c>
      <c r="B38" s="4" t="s">
        <v>47</v>
      </c>
      <c r="D38" s="6" t="n">
        <v>99</v>
      </c>
      <c r="F38" s="4" t="s">
        <v>47</v>
      </c>
    </row>
    <row r="39" spans="1:6">
      <c r="A39" s="4" t="s">
        <v>193</v>
      </c>
      <c r="B39" s="4" t="s">
        <v>47</v>
      </c>
      <c r="D39" s="6" t="n">
        <v>-679</v>
      </c>
      <c r="F39" s="4" t="s">
        <v>47</v>
      </c>
    </row>
    <row r="40" spans="1:6">
      <c r="A40" s="4" t="s">
        <v>194</v>
      </c>
      <c r="B40" s="4" t="s">
        <v>47</v>
      </c>
      <c r="D40" s="6" t="n">
        <v>-225</v>
      </c>
      <c r="F40" s="6" t="n">
        <v>-30</v>
      </c>
    </row>
    <row r="41" spans="1:6">
      <c r="A41" s="4" t="s">
        <v>195</v>
      </c>
      <c r="B41" s="6" t="n">
        <v>-11</v>
      </c>
      <c r="D41" s="6" t="n">
        <v>-453</v>
      </c>
      <c r="F41" s="6" t="n">
        <v>-74</v>
      </c>
    </row>
    <row r="42" spans="1:6">
      <c r="A42" s="4" t="s">
        <v>196</v>
      </c>
      <c r="B42" s="6" t="n">
        <v>-257</v>
      </c>
      <c r="D42" s="6" t="n">
        <v>-534</v>
      </c>
      <c r="F42" s="4" t="s">
        <v>47</v>
      </c>
    </row>
    <row r="43" spans="1:6">
      <c r="A43" s="4" t="s">
        <v>197</v>
      </c>
      <c r="B43" s="6" t="n">
        <v>-268</v>
      </c>
      <c r="D43" s="6" t="n">
        <v>26810</v>
      </c>
      <c r="F43" s="6" t="n">
        <v>93259</v>
      </c>
    </row>
    <row r="44" spans="1:6">
      <c r="A44" s="4" t="s">
        <v>198</v>
      </c>
      <c r="B44" s="6" t="n">
        <v>-15288</v>
      </c>
      <c r="D44" s="6" t="n">
        <v>-45455</v>
      </c>
      <c r="F44" s="6" t="n">
        <v>53294</v>
      </c>
    </row>
    <row r="45" spans="1:6">
      <c r="A45" s="4" t="s">
        <v>199</v>
      </c>
      <c r="B45" s="6" t="n">
        <v>70961</v>
      </c>
      <c r="C45" s="6" t="n">
        <v>17667</v>
      </c>
      <c r="D45" s="6" t="n">
        <v>55673</v>
      </c>
      <c r="F45" s="6" t="n">
        <v>17667</v>
      </c>
    </row>
    <row r="46" spans="1:6">
      <c r="A46" s="4" t="s">
        <v>200</v>
      </c>
      <c r="B46" s="6" t="n">
        <v>55673</v>
      </c>
      <c r="D46" s="6" t="n">
        <v>10218</v>
      </c>
      <c r="E46" s="6" t="n">
        <v>55673</v>
      </c>
      <c r="F46" s="6" t="n">
        <v>70961</v>
      </c>
    </row>
    <row r="47" spans="1:6">
      <c r="A47" s="3" t="s">
        <v>201</v>
      </c>
    </row>
    <row r="48" spans="1:6">
      <c r="A48" s="4" t="s">
        <v>202</v>
      </c>
      <c r="B48" s="6" t="n">
        <v>20</v>
      </c>
      <c r="D48" s="6" t="n">
        <v>2578</v>
      </c>
      <c r="F48" s="6" t="n">
        <v>251</v>
      </c>
    </row>
    <row r="49" spans="1:6">
      <c r="A49" s="4" t="s">
        <v>203</v>
      </c>
      <c r="B49" s="4" t="s">
        <v>47</v>
      </c>
      <c r="D49" s="6" t="n">
        <v>58</v>
      </c>
      <c r="F49" s="4" t="s">
        <v>47</v>
      </c>
    </row>
    <row r="50" spans="1:6">
      <c r="A50" s="4" t="s">
        <v>204</v>
      </c>
      <c r="B50" s="6" t="n">
        <v>600</v>
      </c>
      <c r="D50" s="6" t="n">
        <v>273</v>
      </c>
      <c r="F50" s="6" t="n">
        <v>300</v>
      </c>
    </row>
    <row r="51" spans="1:6">
      <c r="A51" s="4" t="s">
        <v>205</v>
      </c>
      <c r="B51" s="4" t="s">
        <v>47</v>
      </c>
      <c r="D51" s="6" t="n">
        <v>38</v>
      </c>
      <c r="F51" s="4" t="s">
        <v>47</v>
      </c>
    </row>
    <row r="52" spans="1:6">
      <c r="A52" s="4" t="s">
        <v>206</v>
      </c>
      <c r="B52" s="4" t="s">
        <v>47</v>
      </c>
      <c r="D52" s="4" t="s">
        <v>47</v>
      </c>
      <c r="F52" s="6" t="n">
        <v>109995</v>
      </c>
    </row>
    <row r="53" spans="1:6">
      <c r="A53" s="4" t="s">
        <v>207</v>
      </c>
      <c r="B53" s="6" t="n">
        <v>155</v>
      </c>
      <c r="D53" s="4" t="s">
        <v>47</v>
      </c>
      <c r="F53" s="4" t="s">
        <v>47</v>
      </c>
    </row>
    <row r="54" spans="1:6">
      <c r="A54" s="4" t="s">
        <v>208</v>
      </c>
      <c r="B54" s="6" t="n">
        <v>31</v>
      </c>
      <c r="D54" s="4" t="s">
        <v>47</v>
      </c>
      <c r="F54" s="6" t="n">
        <v>33</v>
      </c>
    </row>
    <row r="55" spans="1:6">
      <c r="A55" s="4" t="s">
        <v>209</v>
      </c>
      <c r="B55" s="4" t="s">
        <v>47</v>
      </c>
      <c r="D55" s="4" t="s">
        <v>47</v>
      </c>
      <c r="F55" s="6" t="n">
        <v>13061</v>
      </c>
    </row>
    <row r="56" spans="1:6">
      <c r="A56" s="4" t="s">
        <v>138</v>
      </c>
      <c r="B56" s="4" t="s">
        <v>47</v>
      </c>
      <c r="D56" s="4" t="s">
        <v>47</v>
      </c>
      <c r="F56" s="6" t="n">
        <v>2525</v>
      </c>
    </row>
    <row r="57" spans="1:6">
      <c r="A57" s="4" t="s">
        <v>102</v>
      </c>
      <c r="B57" s="4" t="s">
        <v>47</v>
      </c>
      <c r="C57" s="6" t="n">
        <v>593</v>
      </c>
      <c r="D57" s="4" t="s">
        <v>47</v>
      </c>
      <c r="E57" s="6" t="n">
        <v>697</v>
      </c>
      <c r="F57" s="6" t="n">
        <v>1290</v>
      </c>
    </row>
    <row r="58" spans="1:6">
      <c r="A58" s="4" t="s">
        <v>104</v>
      </c>
      <c r="B58" s="4" t="s">
        <v>47</v>
      </c>
      <c r="C58" s="5" t="n">
        <v>182</v>
      </c>
      <c r="D58" s="4" t="s">
        <v>47</v>
      </c>
      <c r="E58" s="5" t="n">
        <v>191</v>
      </c>
      <c r="F58" s="6" t="n">
        <v>373</v>
      </c>
    </row>
    <row r="59" spans="1:6">
      <c r="A59" s="4" t="s">
        <v>146</v>
      </c>
      <c r="B59" s="4" t="s">
        <v>47</v>
      </c>
      <c r="D59" s="4" t="s">
        <v>47</v>
      </c>
      <c r="F59" s="6" t="n">
        <v>306</v>
      </c>
    </row>
    <row r="60" spans="1:6">
      <c r="A60" s="4" t="s">
        <v>210</v>
      </c>
      <c r="B60" s="4" t="s">
        <v>47</v>
      </c>
      <c r="D60" s="4" t="s">
        <v>47</v>
      </c>
      <c r="F60" s="6" t="n">
        <v>278</v>
      </c>
    </row>
    <row r="61" spans="1:6">
      <c r="A61" s="4" t="s">
        <v>211</v>
      </c>
      <c r="B61" s="4" t="s">
        <v>47</v>
      </c>
      <c r="D61" s="4" t="s">
        <v>47</v>
      </c>
      <c r="F61" s="5" t="n">
        <v>1220</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801</v>
      </c>
      <c r="C1" s="2" t="s">
        <v>81</v>
      </c>
      <c r="D1" s="2" t="s">
        <v>1</v>
      </c>
    </row>
    <row r="2" spans="1:5">
      <c r="C2" s="2" t="s">
        <v>37</v>
      </c>
      <c r="D2" s="2" t="s">
        <v>2</v>
      </c>
      <c r="E2" s="2" t="s">
        <v>82</v>
      </c>
    </row>
    <row r="3" spans="1:5">
      <c r="A3" s="3" t="s">
        <v>719</v>
      </c>
    </row>
    <row r="4" spans="1:5">
      <c r="A4" s="4" t="s">
        <v>802</v>
      </c>
      <c r="C4" s="5" t="n">
        <v>8946</v>
      </c>
      <c r="D4" s="5" t="n">
        <v>31402</v>
      </c>
      <c r="E4" s="5" t="n">
        <v>38821</v>
      </c>
    </row>
    <row r="5" spans="1:5">
      <c r="A5" s="4" t="s">
        <v>803</v>
      </c>
      <c r="C5" s="6" t="n">
        <v>38</v>
      </c>
      <c r="D5" s="4" t="s">
        <v>47</v>
      </c>
      <c r="E5" s="4" t="s">
        <v>47</v>
      </c>
    </row>
    <row r="6" spans="1:5">
      <c r="A6" s="4" t="s">
        <v>804</v>
      </c>
      <c r="B6" s="4" t="s">
        <v>394</v>
      </c>
      <c r="C6" s="6" t="n">
        <v>8908</v>
      </c>
      <c r="D6" s="6" t="n">
        <v>31440</v>
      </c>
      <c r="E6" s="6" t="n">
        <v>38821</v>
      </c>
    </row>
    <row r="7" spans="1:5">
      <c r="A7" s="4" t="s">
        <v>543</v>
      </c>
    </row>
    <row r="8" spans="1:5">
      <c r="A8" s="3" t="s">
        <v>719</v>
      </c>
    </row>
    <row r="9" spans="1:5">
      <c r="A9" s="4" t="s">
        <v>802</v>
      </c>
      <c r="C9" s="6" t="n">
        <v>7505</v>
      </c>
      <c r="D9" s="6" t="n">
        <v>27692</v>
      </c>
      <c r="E9" s="6" t="n">
        <v>31982</v>
      </c>
    </row>
    <row r="10" spans="1:5">
      <c r="A10" s="4" t="s">
        <v>544</v>
      </c>
    </row>
    <row r="11" spans="1:5">
      <c r="A11" s="3" t="s">
        <v>719</v>
      </c>
    </row>
    <row r="12" spans="1:5">
      <c r="A12" s="4" t="s">
        <v>802</v>
      </c>
      <c r="C12" s="6" t="n">
        <v>919</v>
      </c>
      <c r="D12" s="6" t="n">
        <v>2643</v>
      </c>
      <c r="E12" s="6" t="n">
        <v>6322</v>
      </c>
    </row>
    <row r="13" spans="1:5">
      <c r="A13" s="4" t="s">
        <v>805</v>
      </c>
    </row>
    <row r="14" spans="1:5">
      <c r="A14" s="3" t="s">
        <v>719</v>
      </c>
    </row>
    <row r="15" spans="1:5">
      <c r="A15" s="4" t="s">
        <v>802</v>
      </c>
      <c r="C15" s="5" t="n">
        <v>522</v>
      </c>
      <c r="D15" s="5" t="n">
        <v>1067</v>
      </c>
      <c r="E15" s="5" t="n">
        <v>517</v>
      </c>
    </row>
    <row r="16" spans="1:5"/>
    <row r="17" spans="1:5">
      <c r="A17" s="4" t="s">
        <v>394</v>
      </c>
      <c r="B17" s="4" t="s">
        <v>806</v>
      </c>
    </row>
  </sheetData>
  <mergeCells count="4">
    <mergeCell ref="A1:B2"/>
    <mergeCell ref="D1:E1"/>
    <mergeCell ref="A16:D16"/>
    <mergeCell ref="B17:D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1</v>
      </c>
    </row>
    <row r="2" spans="1:2">
      <c r="B2" s="2" t="s">
        <v>430</v>
      </c>
    </row>
    <row r="3" spans="1:2">
      <c r="A3" s="3" t="s">
        <v>248</v>
      </c>
    </row>
    <row r="4" spans="1:2">
      <c r="A4" s="4" t="s">
        <v>808</v>
      </c>
      <c r="B4" s="5" t="n">
        <v>3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09</v>
      </c>
      <c r="B1" s="2" t="s">
        <v>1</v>
      </c>
    </row>
    <row r="2" spans="1:3">
      <c r="B2" s="2" t="s">
        <v>810</v>
      </c>
    </row>
    <row r="3" spans="1:3">
      <c r="A3" s="3" t="s">
        <v>719</v>
      </c>
    </row>
    <row r="4" spans="1:3">
      <c r="A4" s="4" t="s">
        <v>811</v>
      </c>
      <c r="B4" s="6" t="n">
        <v>651110</v>
      </c>
    </row>
    <row r="5" spans="1:3">
      <c r="A5" s="4" t="s">
        <v>760</v>
      </c>
      <c r="B5" s="6" t="n">
        <v>2202672</v>
      </c>
    </row>
    <row r="6" spans="1:3">
      <c r="A6" s="4" t="s">
        <v>812</v>
      </c>
      <c r="B6" s="6" t="n">
        <v>-830667</v>
      </c>
      <c r="C6" s="4" t="s">
        <v>394</v>
      </c>
    </row>
    <row r="7" spans="1:3">
      <c r="A7" s="4" t="s">
        <v>762</v>
      </c>
      <c r="B7" s="6" t="n">
        <v>-180114</v>
      </c>
    </row>
    <row r="8" spans="1:3">
      <c r="A8" s="4" t="s">
        <v>813</v>
      </c>
      <c r="B8" s="6" t="n">
        <v>1843001</v>
      </c>
    </row>
    <row r="9" spans="1:3"/>
    <row r="10" spans="1:3">
      <c r="A10" s="4" t="s">
        <v>394</v>
      </c>
      <c r="B10" s="4" t="s">
        <v>814</v>
      </c>
    </row>
  </sheetData>
  <mergeCells count="5">
    <mergeCell ref="A1:A2"/>
    <mergeCell ref="B1:C1"/>
    <mergeCell ref="B2:C2"/>
    <mergeCell ref="A9:C9"/>
    <mergeCell ref="B10:C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815</v>
      </c>
      <c r="B1" s="2" t="s">
        <v>81</v>
      </c>
      <c r="C1" s="2" t="s">
        <v>1</v>
      </c>
    </row>
    <row r="2" spans="1:4">
      <c r="B2" s="2" t="s">
        <v>37</v>
      </c>
      <c r="C2" s="2" t="s">
        <v>2</v>
      </c>
      <c r="D2" s="2" t="s">
        <v>82</v>
      </c>
    </row>
    <row r="3" spans="1:4">
      <c r="A3" s="3" t="s">
        <v>251</v>
      </c>
    </row>
    <row r="4" spans="1:4">
      <c r="A4" s="4" t="s">
        <v>816</v>
      </c>
      <c r="C4" s="5" t="n">
        <v>19000</v>
      </c>
    </row>
    <row r="5" spans="1:4">
      <c r="A5" s="4" t="s">
        <v>817</v>
      </c>
      <c r="C5" s="4" t="s">
        <v>818</v>
      </c>
    </row>
    <row r="6" spans="1:4">
      <c r="A6" s="4" t="s">
        <v>819</v>
      </c>
      <c r="B6" s="5" t="n">
        <v>35000</v>
      </c>
      <c r="C6" s="5" t="n">
        <v>300</v>
      </c>
      <c r="D6" s="5" t="n">
        <v>1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820</v>
      </c>
      <c r="B1" s="2" t="s">
        <v>1</v>
      </c>
    </row>
    <row r="2" spans="1:2">
      <c r="B2" s="2" t="s">
        <v>430</v>
      </c>
    </row>
    <row r="3" spans="1:2">
      <c r="A3" s="3" t="s">
        <v>821</v>
      </c>
    </row>
    <row r="4" spans="1:2">
      <c r="A4" s="4" t="s">
        <v>822</v>
      </c>
      <c r="B4" s="5" t="n">
        <v>120300</v>
      </c>
    </row>
    <row r="5" spans="1:2">
      <c r="A5" s="4" t="s">
        <v>823</v>
      </c>
      <c r="B5" s="5" t="n">
        <v>38500</v>
      </c>
    </row>
    <row r="6" spans="1:2">
      <c r="A6" s="4" t="s">
        <v>824</v>
      </c>
      <c r="B6" s="4" t="s">
        <v>825</v>
      </c>
    </row>
    <row r="7" spans="1:2">
      <c r="A7" s="4" t="s">
        <v>826</v>
      </c>
      <c r="B7" s="5" t="n">
        <v>81800</v>
      </c>
    </row>
    <row r="8" spans="1:2">
      <c r="A8" s="4" t="s">
        <v>827</v>
      </c>
      <c r="B8" s="4" t="s">
        <v>828</v>
      </c>
    </row>
    <row r="9" spans="1:2">
      <c r="A9" s="4" t="s">
        <v>829</v>
      </c>
      <c r="B9" s="4" t="s">
        <v>47</v>
      </c>
    </row>
    <row r="10" spans="1:2">
      <c r="A10" s="4" t="s">
        <v>830</v>
      </c>
      <c r="B10" s="4" t="s">
        <v>47</v>
      </c>
    </row>
    <row r="11" spans="1:2">
      <c r="A11" s="4" t="s">
        <v>831</v>
      </c>
    </row>
    <row r="12" spans="1:2">
      <c r="A12" s="3" t="s">
        <v>821</v>
      </c>
    </row>
    <row r="13" spans="1:2">
      <c r="A13" s="4" t="s">
        <v>823</v>
      </c>
      <c r="B13" s="5" t="n">
        <v>145100</v>
      </c>
    </row>
    <row r="14" spans="1:2">
      <c r="A14" s="4" t="s">
        <v>824</v>
      </c>
      <c r="B14" s="4" t="s">
        <v>8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33</v>
      </c>
      <c r="B1" s="2" t="s">
        <v>81</v>
      </c>
      <c r="D1" s="2" t="s">
        <v>1</v>
      </c>
    </row>
    <row r="2" spans="1:6">
      <c r="B2" s="2" t="s">
        <v>37</v>
      </c>
      <c r="C2" s="2" t="s">
        <v>167</v>
      </c>
      <c r="D2" s="2" t="s">
        <v>2</v>
      </c>
      <c r="E2" s="2" t="s">
        <v>37</v>
      </c>
      <c r="F2" s="2" t="s">
        <v>82</v>
      </c>
    </row>
    <row r="3" spans="1:6">
      <c r="A3" s="3" t="s">
        <v>254</v>
      </c>
    </row>
    <row r="4" spans="1:6">
      <c r="A4" s="4" t="s">
        <v>834</v>
      </c>
      <c r="B4" s="4" t="s">
        <v>47</v>
      </c>
      <c r="D4" s="4" t="s">
        <v>47</v>
      </c>
      <c r="F4" s="5" t="n">
        <v>-302</v>
      </c>
    </row>
    <row r="5" spans="1:6">
      <c r="A5" s="4" t="s">
        <v>835</v>
      </c>
      <c r="B5" s="4" t="s">
        <v>47</v>
      </c>
      <c r="D5" s="4" t="s">
        <v>47</v>
      </c>
      <c r="F5" s="4" t="s">
        <v>47</v>
      </c>
    </row>
    <row r="6" spans="1:6">
      <c r="A6" s="4" t="s">
        <v>836</v>
      </c>
      <c r="B6" s="6" t="n">
        <v>-3734</v>
      </c>
      <c r="D6" s="6" t="n">
        <v>-19057</v>
      </c>
      <c r="F6" s="6" t="n">
        <v>-11561</v>
      </c>
    </row>
    <row r="7" spans="1:6">
      <c r="A7" s="4" t="s">
        <v>837</v>
      </c>
      <c r="B7" s="6" t="n">
        <v>-257</v>
      </c>
      <c r="D7" s="6" t="n">
        <v>-8595</v>
      </c>
      <c r="F7" s="6" t="n">
        <v>-475</v>
      </c>
    </row>
    <row r="8" spans="1:6">
      <c r="A8" s="4" t="s">
        <v>838</v>
      </c>
      <c r="B8" s="6" t="n">
        <v>3991</v>
      </c>
      <c r="D8" s="6" t="n">
        <v>27652</v>
      </c>
      <c r="F8" s="6" t="n">
        <v>12036</v>
      </c>
    </row>
    <row r="9" spans="1:6">
      <c r="A9" s="4" t="s">
        <v>839</v>
      </c>
      <c r="B9" s="4" t="s">
        <v>47</v>
      </c>
      <c r="C9" s="4" t="s">
        <v>47</v>
      </c>
      <c r="D9" s="4" t="s">
        <v>47</v>
      </c>
      <c r="E9" s="5" t="n">
        <v>-302</v>
      </c>
      <c r="F9" s="5" t="n">
        <v>-302</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0</v>
      </c>
      <c r="B1" s="2" t="s">
        <v>81</v>
      </c>
      <c r="D1" s="2" t="s">
        <v>1</v>
      </c>
    </row>
    <row r="2" spans="1:6">
      <c r="B2" s="2" t="s">
        <v>37</v>
      </c>
      <c r="C2" s="2" t="s">
        <v>167</v>
      </c>
      <c r="D2" s="2" t="s">
        <v>2</v>
      </c>
      <c r="E2" s="2" t="s">
        <v>37</v>
      </c>
      <c r="F2" s="2" t="s">
        <v>82</v>
      </c>
    </row>
    <row r="3" spans="1:6">
      <c r="A3" s="3" t="s">
        <v>254</v>
      </c>
    </row>
    <row r="4" spans="1:6">
      <c r="A4" s="4" t="s">
        <v>841</v>
      </c>
      <c r="B4" s="5" t="n">
        <v>-3867</v>
      </c>
      <c r="D4" s="5" t="n">
        <v>-19423</v>
      </c>
      <c r="F4" s="5" t="n">
        <v>-22325</v>
      </c>
    </row>
    <row r="5" spans="1:6">
      <c r="A5" s="4" t="s">
        <v>842</v>
      </c>
      <c r="B5" s="6" t="n">
        <v>-254</v>
      </c>
      <c r="D5" s="6" t="n">
        <v>-8595</v>
      </c>
      <c r="F5" s="6" t="n">
        <v>-475</v>
      </c>
    </row>
    <row r="6" spans="1:6">
      <c r="A6" s="4" t="s">
        <v>843</v>
      </c>
      <c r="B6" s="4" t="s">
        <v>47</v>
      </c>
      <c r="D6" s="4" t="s">
        <v>47</v>
      </c>
      <c r="F6" s="6" t="n">
        <v>-1120</v>
      </c>
    </row>
    <row r="7" spans="1:6">
      <c r="A7" s="4" t="s">
        <v>844</v>
      </c>
      <c r="B7" s="6" t="n">
        <v>5</v>
      </c>
      <c r="D7" s="6" t="n">
        <v>418</v>
      </c>
      <c r="F7" s="6" t="n">
        <v>30</v>
      </c>
    </row>
    <row r="8" spans="1:6">
      <c r="A8" s="4" t="s">
        <v>845</v>
      </c>
      <c r="B8" s="6" t="n">
        <v>27</v>
      </c>
      <c r="D8" s="6" t="n">
        <v>129</v>
      </c>
      <c r="F8" s="4" t="s">
        <v>47</v>
      </c>
    </row>
    <row r="9" spans="1:6">
      <c r="A9" s="4" t="s">
        <v>846</v>
      </c>
      <c r="B9" s="6" t="n">
        <v>3991</v>
      </c>
      <c r="D9" s="6" t="n">
        <v>27652</v>
      </c>
      <c r="F9" s="6" t="n">
        <v>12036</v>
      </c>
    </row>
    <row r="10" spans="1:6">
      <c r="A10" s="4" t="s">
        <v>847</v>
      </c>
      <c r="B10" s="4" t="s">
        <v>47</v>
      </c>
      <c r="D10" s="4" t="s">
        <v>47</v>
      </c>
      <c r="F10" s="4" t="s">
        <v>47</v>
      </c>
    </row>
    <row r="11" spans="1:6">
      <c r="A11" s="4" t="s">
        <v>848</v>
      </c>
      <c r="B11" s="6" t="n">
        <v>101</v>
      </c>
      <c r="D11" s="4" t="s">
        <v>47</v>
      </c>
      <c r="F11" s="6" t="n">
        <v>11552</v>
      </c>
    </row>
    <row r="12" spans="1:6">
      <c r="A12" s="4" t="s">
        <v>849</v>
      </c>
      <c r="B12" s="6" t="n">
        <v>98</v>
      </c>
      <c r="D12" s="6" t="n">
        <v>-181</v>
      </c>
      <c r="F12" s="4" t="s">
        <v>47</v>
      </c>
    </row>
    <row r="13" spans="1:6">
      <c r="A13" s="4" t="s">
        <v>850</v>
      </c>
      <c r="B13" s="4" t="s">
        <v>47</v>
      </c>
      <c r="C13" s="4" t="s">
        <v>47</v>
      </c>
      <c r="D13" s="4" t="s">
        <v>47</v>
      </c>
      <c r="E13" s="5" t="n">
        <v>-302</v>
      </c>
      <c r="F13" s="5" t="n">
        <v>-302</v>
      </c>
    </row>
    <row r="14" spans="1:6">
      <c r="A14" s="4" t="s">
        <v>851</v>
      </c>
      <c r="B14" s="4" t="s">
        <v>852</v>
      </c>
      <c r="D14" s="4" t="s">
        <v>852</v>
      </c>
      <c r="F14" s="4" t="s">
        <v>853</v>
      </c>
    </row>
    <row r="15" spans="1:6">
      <c r="A15" s="4" t="s">
        <v>854</v>
      </c>
      <c r="B15" s="4" t="s">
        <v>855</v>
      </c>
      <c r="D15" s="4" t="s">
        <v>856</v>
      </c>
      <c r="F15" s="4" t="s">
        <v>857</v>
      </c>
    </row>
    <row r="16" spans="1:6">
      <c r="A16" s="4" t="s">
        <v>858</v>
      </c>
      <c r="B16" s="4" t="s">
        <v>789</v>
      </c>
      <c r="D16" s="4" t="s">
        <v>789</v>
      </c>
      <c r="F16" s="4" t="s">
        <v>776</v>
      </c>
    </row>
    <row r="17" spans="1:6">
      <c r="A17" s="4" t="s">
        <v>859</v>
      </c>
      <c r="B17" s="4" t="s">
        <v>789</v>
      </c>
      <c r="D17" s="4" t="s">
        <v>789</v>
      </c>
      <c r="F17" s="4" t="s">
        <v>789</v>
      </c>
    </row>
    <row r="18" spans="1:6">
      <c r="A18" s="4" t="s">
        <v>860</v>
      </c>
      <c r="B18" s="4" t="s">
        <v>789</v>
      </c>
      <c r="D18" s="4" t="s">
        <v>789</v>
      </c>
      <c r="F18" s="4" t="s">
        <v>789</v>
      </c>
    </row>
    <row r="19" spans="1:6">
      <c r="A19" s="4" t="s">
        <v>861</v>
      </c>
      <c r="B19" s="4" t="s">
        <v>862</v>
      </c>
      <c r="D19" s="4" t="s">
        <v>863</v>
      </c>
      <c r="F19" s="4" t="s">
        <v>864</v>
      </c>
    </row>
    <row r="20" spans="1:6">
      <c r="A20" s="4" t="s">
        <v>865</v>
      </c>
      <c r="B20" s="4" t="s">
        <v>789</v>
      </c>
      <c r="D20" s="4" t="s">
        <v>789</v>
      </c>
      <c r="F20" s="4" t="s">
        <v>789</v>
      </c>
    </row>
    <row r="21" spans="1:6">
      <c r="A21" s="4" t="s">
        <v>866</v>
      </c>
      <c r="B21" s="4" t="s">
        <v>789</v>
      </c>
      <c r="D21" s="4" t="s">
        <v>789</v>
      </c>
      <c r="F21" s="4" t="s">
        <v>867</v>
      </c>
    </row>
    <row r="22" spans="1:6">
      <c r="A22" s="4" t="s">
        <v>868</v>
      </c>
      <c r="B22" s="4" t="s">
        <v>789</v>
      </c>
      <c r="D22" s="4" t="s">
        <v>789</v>
      </c>
      <c r="F22" s="4" t="s">
        <v>789</v>
      </c>
    </row>
    <row r="23" spans="1:6">
      <c r="A23" s="4" t="s">
        <v>869</v>
      </c>
      <c r="B23" s="4" t="s">
        <v>789</v>
      </c>
      <c r="D23" s="4" t="s">
        <v>789</v>
      </c>
      <c r="F23" s="4" t="s">
        <v>789</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7</v>
      </c>
    </row>
    <row r="2" spans="1:3">
      <c r="A2" s="3" t="s">
        <v>254</v>
      </c>
    </row>
    <row r="3" spans="1:3">
      <c r="A3" s="4" t="s">
        <v>232</v>
      </c>
      <c r="B3" s="5" t="n">
        <v>38</v>
      </c>
      <c r="C3" s="4" t="s">
        <v>47</v>
      </c>
    </row>
    <row r="4" spans="1:3">
      <c r="A4" s="4" t="s">
        <v>171</v>
      </c>
      <c r="B4" s="6" t="n">
        <v>-956</v>
      </c>
      <c r="C4" s="6" t="n">
        <v>-533</v>
      </c>
    </row>
    <row r="5" spans="1:3">
      <c r="A5" s="4" t="s">
        <v>871</v>
      </c>
      <c r="B5" s="6" t="n">
        <v>18295</v>
      </c>
      <c r="C5" s="6" t="n">
        <v>12543</v>
      </c>
    </row>
    <row r="6" spans="1:3">
      <c r="A6" s="4" t="s">
        <v>872</v>
      </c>
      <c r="B6" s="6" t="n">
        <v>934</v>
      </c>
      <c r="C6" s="6" t="n">
        <v>236</v>
      </c>
    </row>
    <row r="7" spans="1:3">
      <c r="A7" s="4" t="s">
        <v>873</v>
      </c>
      <c r="B7" s="6" t="n">
        <v>32113</v>
      </c>
      <c r="C7" s="6" t="n">
        <v>10526</v>
      </c>
    </row>
    <row r="8" spans="1:3">
      <c r="A8" s="4" t="s">
        <v>874</v>
      </c>
      <c r="B8" s="6" t="n">
        <v>-50424</v>
      </c>
      <c r="C8" s="6" t="n">
        <v>-22772</v>
      </c>
    </row>
    <row r="9" spans="1:3">
      <c r="A9" s="4" t="s">
        <v>875</v>
      </c>
      <c r="B9" s="4" t="s">
        <v>47</v>
      </c>
      <c r="C9" s="4" t="s">
        <v>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6</v>
      </c>
      <c r="B1" s="2" t="s">
        <v>81</v>
      </c>
      <c r="C1" s="2" t="s">
        <v>1</v>
      </c>
    </row>
    <row r="2" spans="1:4">
      <c r="B2" s="2" t="s">
        <v>37</v>
      </c>
      <c r="C2" s="2" t="s">
        <v>2</v>
      </c>
      <c r="D2" s="2" t="s">
        <v>82</v>
      </c>
    </row>
    <row r="3" spans="1:4">
      <c r="A3" s="4" t="s">
        <v>877</v>
      </c>
    </row>
    <row r="4" spans="1:4">
      <c r="A4" s="3" t="s">
        <v>878</v>
      </c>
    </row>
    <row r="5" spans="1:4">
      <c r="A5" s="4" t="s">
        <v>879</v>
      </c>
      <c r="B5" s="6" t="n">
        <v>6499885</v>
      </c>
      <c r="C5" s="6" t="n">
        <v>4529988</v>
      </c>
      <c r="D5" s="6" t="n">
        <v>6080505</v>
      </c>
    </row>
    <row r="6" spans="1:4">
      <c r="A6" s="4" t="s">
        <v>729</v>
      </c>
    </row>
    <row r="7" spans="1:4">
      <c r="A7" s="3" t="s">
        <v>878</v>
      </c>
    </row>
    <row r="8" spans="1:4">
      <c r="A8" s="4" t="s">
        <v>879</v>
      </c>
      <c r="B8" s="6" t="n">
        <v>651110</v>
      </c>
      <c r="C8" s="6" t="n">
        <v>1843001</v>
      </c>
      <c r="D8" s="6" t="n">
        <v>67396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4"/>
    <col customWidth="1" max="5" min="5" width="80"/>
    <col customWidth="1" max="6" min="6" width="21"/>
    <col customWidth="1" max="7" min="7" width="21"/>
  </cols>
  <sheetData>
    <row r="1" spans="1:7">
      <c r="A1" s="1" t="s">
        <v>880</v>
      </c>
      <c r="B1" s="2" t="s">
        <v>881</v>
      </c>
      <c r="C1" s="2" t="s">
        <v>882</v>
      </c>
      <c r="D1" s="2" t="s">
        <v>883</v>
      </c>
      <c r="E1" s="2" t="s">
        <v>884</v>
      </c>
      <c r="F1" s="2" t="s">
        <v>885</v>
      </c>
      <c r="G1" s="2" t="s">
        <v>429</v>
      </c>
    </row>
    <row r="2" spans="1:7">
      <c r="A2" s="3" t="s">
        <v>886</v>
      </c>
    </row>
    <row r="3" spans="1:7">
      <c r="A3" s="4" t="s">
        <v>887</v>
      </c>
      <c r="E3" s="5" t="n">
        <v>2900000</v>
      </c>
    </row>
    <row r="4" spans="1:7">
      <c r="A4" s="4" t="s">
        <v>888</v>
      </c>
      <c r="E4" s="5" t="n">
        <v>1300000</v>
      </c>
    </row>
    <row r="5" spans="1:7">
      <c r="A5" s="4" t="s">
        <v>889</v>
      </c>
      <c r="D5" s="6" t="n">
        <v>6232</v>
      </c>
      <c r="E5" s="6" t="n">
        <v>6232</v>
      </c>
    </row>
    <row r="6" spans="1:7">
      <c r="A6" s="4" t="s">
        <v>890</v>
      </c>
      <c r="E6" s="5" t="n">
        <v>31160</v>
      </c>
    </row>
    <row r="7" spans="1:7">
      <c r="A7" s="4" t="s">
        <v>891</v>
      </c>
      <c r="D7" s="5" t="n">
        <v>21000</v>
      </c>
      <c r="E7" s="6" t="n">
        <v>300000</v>
      </c>
    </row>
    <row r="8" spans="1:7">
      <c r="A8" s="4" t="s">
        <v>892</v>
      </c>
      <c r="D8" s="4" t="s">
        <v>47</v>
      </c>
      <c r="E8" s="4" t="s">
        <v>47</v>
      </c>
      <c r="G8" s="4" t="s">
        <v>47</v>
      </c>
    </row>
    <row r="9" spans="1:7">
      <c r="A9" s="4" t="s">
        <v>893</v>
      </c>
    </row>
    <row r="10" spans="1:7">
      <c r="A10" s="3" t="s">
        <v>886</v>
      </c>
    </row>
    <row r="11" spans="1:7">
      <c r="A11" s="4" t="s">
        <v>889</v>
      </c>
      <c r="D11" s="6" t="n">
        <v>4584</v>
      </c>
      <c r="E11" s="6" t="n">
        <v>4584</v>
      </c>
    </row>
    <row r="12" spans="1:7">
      <c r="A12" s="4" t="s">
        <v>890</v>
      </c>
      <c r="E12" s="5" t="n">
        <v>22920</v>
      </c>
    </row>
    <row r="13" spans="1:7">
      <c r="A13" s="4" t="s">
        <v>894</v>
      </c>
      <c r="E13" s="4" t="s">
        <v>895</v>
      </c>
    </row>
    <row r="14" spans="1:7">
      <c r="A14" s="4" t="s">
        <v>896</v>
      </c>
    </row>
    <row r="15" spans="1:7">
      <c r="A15" s="3" t="s">
        <v>886</v>
      </c>
    </row>
    <row r="16" spans="1:7">
      <c r="A16" s="4" t="s">
        <v>889</v>
      </c>
      <c r="D16" s="6" t="n">
        <v>1648</v>
      </c>
      <c r="E16" s="6" t="n">
        <v>1648</v>
      </c>
    </row>
    <row r="17" spans="1:7">
      <c r="A17" s="4" t="s">
        <v>897</v>
      </c>
    </row>
    <row r="18" spans="1:7">
      <c r="A18" s="3" t="s">
        <v>886</v>
      </c>
    </row>
    <row r="19" spans="1:7">
      <c r="A19" s="4" t="s">
        <v>889</v>
      </c>
      <c r="C19" s="6" t="n">
        <v>7250</v>
      </c>
    </row>
    <row r="20" spans="1:7">
      <c r="A20" s="4" t="s">
        <v>898</v>
      </c>
      <c r="C20" s="4" t="s">
        <v>899</v>
      </c>
    </row>
    <row r="21" spans="1:7">
      <c r="A21" s="4" t="s">
        <v>890</v>
      </c>
      <c r="C21" s="5" t="n">
        <v>60</v>
      </c>
    </row>
    <row r="22" spans="1:7">
      <c r="A22" s="4" t="s">
        <v>894</v>
      </c>
      <c r="C22" s="4" t="s">
        <v>900</v>
      </c>
    </row>
    <row r="23" spans="1:7">
      <c r="A23" s="4" t="s">
        <v>613</v>
      </c>
    </row>
    <row r="24" spans="1:7">
      <c r="A24" s="3" t="s">
        <v>886</v>
      </c>
    </row>
    <row r="25" spans="1:7">
      <c r="A25" s="4" t="s">
        <v>901</v>
      </c>
      <c r="E25" s="6" t="n">
        <v>800000</v>
      </c>
    </row>
    <row r="26" spans="1:7">
      <c r="A26" s="4" t="s">
        <v>902</v>
      </c>
    </row>
    <row r="27" spans="1:7">
      <c r="A27" s="3" t="s">
        <v>886</v>
      </c>
    </row>
    <row r="28" spans="1:7">
      <c r="A28" s="4" t="s">
        <v>903</v>
      </c>
      <c r="B28" s="4" t="s">
        <v>904</v>
      </c>
    </row>
    <row r="29" spans="1:7">
      <c r="A29" s="4" t="s">
        <v>905</v>
      </c>
      <c r="F29" s="5" t="n">
        <v>1500000</v>
      </c>
    </row>
    <row r="30" spans="1:7">
      <c r="A30" s="4" t="s">
        <v>906</v>
      </c>
    </row>
    <row r="31" spans="1:7">
      <c r="A31" s="3" t="s">
        <v>886</v>
      </c>
    </row>
    <row r="32" spans="1:7">
      <c r="A32" s="4" t="s">
        <v>905</v>
      </c>
      <c r="F32" s="5" t="n">
        <v>1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907</v>
      </c>
      <c r="B1" s="2" t="s">
        <v>81</v>
      </c>
      <c r="C1" s="2" t="s">
        <v>1</v>
      </c>
    </row>
    <row r="2" spans="1:4">
      <c r="B2" s="2" t="s">
        <v>429</v>
      </c>
      <c r="C2" s="2" t="s">
        <v>908</v>
      </c>
      <c r="D2" s="2" t="s">
        <v>431</v>
      </c>
    </row>
    <row r="3" spans="1:4">
      <c r="A3" s="3" t="s">
        <v>266</v>
      </c>
    </row>
    <row r="4" spans="1:4">
      <c r="A4" s="4" t="s">
        <v>909</v>
      </c>
      <c r="C4" s="6" t="n">
        <v>2</v>
      </c>
    </row>
    <row r="5" spans="1:4">
      <c r="A5" s="4" t="s">
        <v>910</v>
      </c>
      <c r="B5" s="5" t="n">
        <v>100</v>
      </c>
      <c r="D5" s="5" t="n">
        <v>30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1</v>
      </c>
      <c r="B1" s="2" t="s">
        <v>81</v>
      </c>
      <c r="D1" s="2" t="s">
        <v>1</v>
      </c>
    </row>
    <row r="2" spans="1:6">
      <c r="B2" s="2" t="s">
        <v>37</v>
      </c>
      <c r="C2" s="2" t="s">
        <v>167</v>
      </c>
      <c r="D2" s="2" t="s">
        <v>2</v>
      </c>
      <c r="E2" s="2" t="s">
        <v>37</v>
      </c>
      <c r="F2" s="2" t="s">
        <v>82</v>
      </c>
    </row>
    <row r="3" spans="1:6">
      <c r="A3" s="3" t="s">
        <v>912</v>
      </c>
    </row>
    <row r="4" spans="1:6">
      <c r="A4" s="4" t="s">
        <v>84</v>
      </c>
      <c r="B4" s="5" t="n">
        <v>673</v>
      </c>
      <c r="C4" s="5" t="n">
        <v>13</v>
      </c>
      <c r="D4" s="5" t="n">
        <v>5652</v>
      </c>
      <c r="E4" s="5" t="n">
        <v>2223</v>
      </c>
      <c r="F4" s="5" t="n">
        <v>1563</v>
      </c>
    </row>
    <row r="5" spans="1:6">
      <c r="A5" s="4" t="s">
        <v>913</v>
      </c>
      <c r="B5" s="6" t="n">
        <v>-18418</v>
      </c>
      <c r="C5" s="5" t="n">
        <v>-10915</v>
      </c>
      <c r="D5" s="6" t="n">
        <v>-92493</v>
      </c>
      <c r="E5" s="6" t="n">
        <v>-72944</v>
      </c>
      <c r="F5" s="6" t="n">
        <v>-65441</v>
      </c>
    </row>
    <row r="6" spans="1:6">
      <c r="A6" s="4" t="s">
        <v>914</v>
      </c>
      <c r="B6" s="6" t="n">
        <v>80166</v>
      </c>
      <c r="D6" s="6" t="n">
        <v>53599</v>
      </c>
      <c r="E6" s="6" t="n">
        <v>80166</v>
      </c>
    </row>
    <row r="7" spans="1:6">
      <c r="A7" s="4" t="s">
        <v>915</v>
      </c>
    </row>
    <row r="8" spans="1:6">
      <c r="A8" s="3" t="s">
        <v>912</v>
      </c>
    </row>
    <row r="9" spans="1:6">
      <c r="A9" s="4" t="s">
        <v>84</v>
      </c>
      <c r="B9" s="6" t="n">
        <v>210</v>
      </c>
      <c r="D9" s="6" t="n">
        <v>2353</v>
      </c>
      <c r="F9" s="6" t="n">
        <v>689</v>
      </c>
    </row>
    <row r="10" spans="1:6">
      <c r="A10" s="4" t="s">
        <v>913</v>
      </c>
      <c r="B10" s="6" t="n">
        <v>-18242</v>
      </c>
      <c r="D10" s="6" t="n">
        <v>-91259</v>
      </c>
      <c r="F10" s="6" t="n">
        <v>-64887</v>
      </c>
    </row>
    <row r="11" spans="1:6">
      <c r="A11" s="4" t="s">
        <v>914</v>
      </c>
      <c r="B11" s="6" t="n">
        <v>74795</v>
      </c>
      <c r="D11" s="6" t="n">
        <v>48615</v>
      </c>
      <c r="E11" s="6" t="n">
        <v>74795</v>
      </c>
    </row>
    <row r="12" spans="1:6">
      <c r="A12" s="4" t="s">
        <v>916</v>
      </c>
    </row>
    <row r="13" spans="1:6">
      <c r="A13" s="3" t="s">
        <v>912</v>
      </c>
    </row>
    <row r="14" spans="1:6">
      <c r="A14" s="4" t="s">
        <v>84</v>
      </c>
      <c r="B14" s="6" t="n">
        <v>463</v>
      </c>
      <c r="D14" s="6" t="n">
        <v>3299</v>
      </c>
      <c r="F14" s="6" t="n">
        <v>874</v>
      </c>
    </row>
    <row r="15" spans="1:6">
      <c r="A15" s="4" t="s">
        <v>913</v>
      </c>
      <c r="B15" s="6" t="n">
        <v>-176</v>
      </c>
      <c r="D15" s="6" t="n">
        <v>-1234</v>
      </c>
      <c r="F15" s="5" t="n">
        <v>-554</v>
      </c>
    </row>
    <row r="16" spans="1:6">
      <c r="A16" s="4" t="s">
        <v>914</v>
      </c>
      <c r="B16" s="5" t="n">
        <v>5371</v>
      </c>
      <c r="D16" s="5" t="n">
        <v>4984</v>
      </c>
      <c r="E16" s="5" t="n">
        <v>5371</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7</v>
      </c>
      <c r="B1" s="2" t="s">
        <v>81</v>
      </c>
      <c r="D1" s="2" t="s">
        <v>1</v>
      </c>
    </row>
    <row r="2" spans="1:6">
      <c r="B2" s="2" t="s">
        <v>37</v>
      </c>
      <c r="C2" s="2" t="s">
        <v>167</v>
      </c>
      <c r="D2" s="2" t="s">
        <v>2</v>
      </c>
      <c r="E2" s="2" t="s">
        <v>37</v>
      </c>
      <c r="F2" s="2" t="s">
        <v>82</v>
      </c>
    </row>
    <row r="3" spans="1:6">
      <c r="A3" s="3" t="s">
        <v>912</v>
      </c>
    </row>
    <row r="4" spans="1:6">
      <c r="A4" s="4" t="s">
        <v>84</v>
      </c>
      <c r="B4" s="5" t="n">
        <v>673</v>
      </c>
      <c r="C4" s="5" t="n">
        <v>13</v>
      </c>
      <c r="D4" s="5" t="n">
        <v>5652</v>
      </c>
      <c r="E4" s="5" t="n">
        <v>2223</v>
      </c>
      <c r="F4" s="5" t="n">
        <v>1563</v>
      </c>
    </row>
    <row r="5" spans="1:6">
      <c r="A5" s="4" t="s">
        <v>86</v>
      </c>
      <c r="B5" s="6" t="n">
        <v>381</v>
      </c>
      <c r="C5" s="6" t="n">
        <v>1</v>
      </c>
      <c r="D5" s="6" t="n">
        <v>2479</v>
      </c>
      <c r="E5" s="6" t="n">
        <v>1382</v>
      </c>
      <c r="F5" s="6" t="n">
        <v>1002</v>
      </c>
    </row>
    <row r="6" spans="1:6">
      <c r="A6" s="4" t="s">
        <v>87</v>
      </c>
      <c r="B6" s="6" t="n">
        <v>292</v>
      </c>
      <c r="C6" s="6" t="n">
        <v>12</v>
      </c>
      <c r="D6" s="6" t="n">
        <v>3173</v>
      </c>
      <c r="E6" s="6" t="n">
        <v>841</v>
      </c>
      <c r="F6" s="6" t="n">
        <v>561</v>
      </c>
    </row>
    <row r="7" spans="1:6">
      <c r="A7" s="4" t="s">
        <v>89</v>
      </c>
      <c r="B7" s="6" t="n">
        <v>3458</v>
      </c>
      <c r="C7" s="6" t="n">
        <v>4930</v>
      </c>
      <c r="D7" s="6" t="n">
        <v>16397</v>
      </c>
      <c r="E7" s="6" t="n">
        <v>17904</v>
      </c>
      <c r="F7" s="6" t="n">
        <v>19376</v>
      </c>
    </row>
    <row r="8" spans="1:6">
      <c r="A8" s="4" t="s">
        <v>90</v>
      </c>
      <c r="B8" s="6" t="n">
        <v>12639</v>
      </c>
      <c r="C8" s="6" t="n">
        <v>7979</v>
      </c>
      <c r="D8" s="6" t="n">
        <v>63189</v>
      </c>
      <c r="E8" s="6" t="n">
        <v>52912</v>
      </c>
      <c r="F8" s="6" t="n">
        <v>48252</v>
      </c>
    </row>
    <row r="9" spans="1:6">
      <c r="A9" s="4" t="s">
        <v>91</v>
      </c>
      <c r="B9" s="6" t="n">
        <v>2725</v>
      </c>
      <c r="C9" s="4" t="s">
        <v>47</v>
      </c>
      <c r="D9" s="6" t="n">
        <v>16980</v>
      </c>
      <c r="E9" s="6" t="n">
        <v>5090</v>
      </c>
      <c r="F9" s="6" t="n">
        <v>2365</v>
      </c>
    </row>
    <row r="10" spans="1:6">
      <c r="A10" s="4" t="s">
        <v>92</v>
      </c>
      <c r="B10" s="6" t="n">
        <v>18822</v>
      </c>
      <c r="C10" s="6" t="n">
        <v>12909</v>
      </c>
      <c r="D10" s="6" t="n">
        <v>96566</v>
      </c>
      <c r="E10" s="6" t="n">
        <v>75906</v>
      </c>
      <c r="F10" s="6" t="n">
        <v>69993</v>
      </c>
    </row>
    <row r="11" spans="1:6">
      <c r="A11" s="4" t="s">
        <v>93</v>
      </c>
      <c r="B11" s="6" t="n">
        <v>-18530</v>
      </c>
      <c r="C11" s="6" t="n">
        <v>-12897</v>
      </c>
      <c r="D11" s="6" t="n">
        <v>-93393</v>
      </c>
      <c r="E11" s="6" t="n">
        <v>-75065</v>
      </c>
      <c r="F11" s="6" t="n">
        <v>-69432</v>
      </c>
    </row>
    <row r="12" spans="1:6">
      <c r="A12" s="4" t="s">
        <v>95</v>
      </c>
      <c r="B12" s="6" t="n">
        <v>80</v>
      </c>
      <c r="C12" s="6" t="n">
        <v>18</v>
      </c>
      <c r="D12" s="6" t="n">
        <v>151</v>
      </c>
      <c r="E12" s="6" t="n">
        <v>457</v>
      </c>
      <c r="F12" s="6" t="n">
        <v>395</v>
      </c>
    </row>
    <row r="13" spans="1:6">
      <c r="A13" s="4" t="s">
        <v>96</v>
      </c>
      <c r="B13" s="6" t="n">
        <v>32</v>
      </c>
      <c r="C13" s="4" t="s">
        <v>47</v>
      </c>
      <c r="D13" s="6" t="n">
        <v>749</v>
      </c>
      <c r="E13" s="6" t="n">
        <v>32</v>
      </c>
      <c r="F13" s="4" t="s">
        <v>47</v>
      </c>
    </row>
    <row r="14" spans="1:6">
      <c r="A14" s="4" t="s">
        <v>97</v>
      </c>
      <c r="B14" s="4" t="s">
        <v>47</v>
      </c>
      <c r="C14" s="6" t="n">
        <v>1964</v>
      </c>
      <c r="D14" s="4" t="s">
        <v>47</v>
      </c>
      <c r="E14" s="6" t="n">
        <v>1850</v>
      </c>
      <c r="F14" s="6" t="n">
        <v>3814</v>
      </c>
    </row>
    <row r="15" spans="1:6">
      <c r="A15" s="4" t="s">
        <v>98</v>
      </c>
      <c r="B15" s="4" t="s">
        <v>47</v>
      </c>
      <c r="C15" s="4" t="s">
        <v>47</v>
      </c>
      <c r="D15" s="4" t="s">
        <v>47</v>
      </c>
      <c r="E15" s="6" t="n">
        <v>-520</v>
      </c>
      <c r="F15" s="6" t="n">
        <v>-520</v>
      </c>
    </row>
    <row r="16" spans="1:6">
      <c r="A16" s="4" t="s">
        <v>99</v>
      </c>
      <c r="B16" s="6" t="n">
        <v>-18418</v>
      </c>
      <c r="C16" s="6" t="n">
        <v>-10915</v>
      </c>
      <c r="D16" s="6" t="n">
        <v>-92493</v>
      </c>
      <c r="E16" s="6" t="n">
        <v>-73246</v>
      </c>
      <c r="F16" s="6" t="n">
        <v>-65743</v>
      </c>
    </row>
    <row r="17" spans="1:6">
      <c r="A17" s="4" t="s">
        <v>100</v>
      </c>
      <c r="B17" s="4" t="s">
        <v>47</v>
      </c>
      <c r="C17" s="4" t="s">
        <v>47</v>
      </c>
      <c r="D17" s="4" t="s">
        <v>47</v>
      </c>
      <c r="E17" s="6" t="n">
        <v>302</v>
      </c>
      <c r="F17" s="6" t="n">
        <v>302</v>
      </c>
    </row>
    <row r="18" spans="1:6">
      <c r="A18" s="4" t="s">
        <v>101</v>
      </c>
      <c r="B18" s="6" t="n">
        <v>-18418</v>
      </c>
      <c r="C18" s="6" t="n">
        <v>-10915</v>
      </c>
      <c r="D18" s="6" t="n">
        <v>-92493</v>
      </c>
      <c r="E18" s="6" t="n">
        <v>-72944</v>
      </c>
      <c r="F18" s="6" t="n">
        <v>-65441</v>
      </c>
    </row>
    <row r="19" spans="1:6">
      <c r="A19" s="4" t="s">
        <v>102</v>
      </c>
      <c r="B19" s="4" t="s">
        <v>47</v>
      </c>
      <c r="C19" s="6" t="n">
        <v>-593</v>
      </c>
      <c r="D19" s="4" t="s">
        <v>47</v>
      </c>
      <c r="E19" s="6" t="n">
        <v>-697</v>
      </c>
      <c r="F19" s="6" t="n">
        <v>-1290</v>
      </c>
    </row>
    <row r="20" spans="1:6">
      <c r="A20" s="4" t="s">
        <v>103</v>
      </c>
      <c r="B20" s="4" t="s">
        <v>47</v>
      </c>
      <c r="C20" s="4" t="s">
        <v>47</v>
      </c>
      <c r="D20" s="4" t="s">
        <v>47</v>
      </c>
      <c r="E20" s="6" t="n">
        <v>-7057</v>
      </c>
      <c r="F20" s="6" t="n">
        <v>-7057</v>
      </c>
    </row>
    <row r="21" spans="1:6">
      <c r="A21" s="4" t="s">
        <v>104</v>
      </c>
      <c r="B21" s="4" t="s">
        <v>47</v>
      </c>
      <c r="C21" s="6" t="n">
        <v>-182</v>
      </c>
      <c r="D21" s="4" t="s">
        <v>47</v>
      </c>
      <c r="E21" s="6" t="n">
        <v>-191</v>
      </c>
      <c r="F21" s="6" t="n">
        <v>-373</v>
      </c>
    </row>
    <row r="22" spans="1:6">
      <c r="A22" s="4" t="s">
        <v>105</v>
      </c>
      <c r="B22" s="5" t="n">
        <v>-18418</v>
      </c>
      <c r="C22" s="5" t="n">
        <v>-11690</v>
      </c>
      <c r="D22" s="5" t="n">
        <v>-92493</v>
      </c>
      <c r="E22" s="5" t="n">
        <v>-80889</v>
      </c>
      <c r="F22" s="5" t="n">
        <v>-74161</v>
      </c>
    </row>
    <row r="23" spans="1:6">
      <c r="A23" s="4" t="s">
        <v>101</v>
      </c>
      <c r="B23" s="8" t="n">
        <v>-0.86</v>
      </c>
      <c r="C23" s="8" t="n">
        <v>-1.68</v>
      </c>
      <c r="D23" s="8" t="n">
        <v>-3.7</v>
      </c>
      <c r="E23" s="8" t="n">
        <v>-4.36</v>
      </c>
      <c r="F23" s="8" t="n">
        <v>-4.29</v>
      </c>
    </row>
    <row r="24" spans="1:6">
      <c r="A24" s="4" t="s">
        <v>102</v>
      </c>
      <c r="B24" s="4" t="s">
        <v>47</v>
      </c>
      <c r="C24" s="9" t="n">
        <v>-0.09</v>
      </c>
      <c r="D24" s="4" t="s">
        <v>47</v>
      </c>
      <c r="E24" s="9" t="n">
        <v>-0.04</v>
      </c>
      <c r="F24" s="9" t="n">
        <v>-0.09</v>
      </c>
    </row>
    <row r="25" spans="1:6">
      <c r="A25" s="4" t="s">
        <v>103</v>
      </c>
      <c r="B25" s="4" t="s">
        <v>47</v>
      </c>
      <c r="C25" s="4" t="s">
        <v>47</v>
      </c>
      <c r="D25" s="4" t="s">
        <v>47</v>
      </c>
      <c r="E25" s="9" t="n">
        <v>-0.42</v>
      </c>
      <c r="F25" s="9" t="n">
        <v>-0.46</v>
      </c>
    </row>
    <row r="26" spans="1:6">
      <c r="A26" s="4" t="s">
        <v>104</v>
      </c>
      <c r="B26" s="4" t="s">
        <v>47</v>
      </c>
      <c r="C26" s="9" t="n">
        <v>-0.03</v>
      </c>
      <c r="D26" s="4" t="s">
        <v>47</v>
      </c>
      <c r="E26" s="9" t="n">
        <v>-0.01</v>
      </c>
      <c r="F26" s="9" t="n">
        <v>-0.02</v>
      </c>
    </row>
    <row r="27" spans="1:6">
      <c r="A27" s="4" t="s">
        <v>107</v>
      </c>
      <c r="B27" s="8" t="n">
        <v>-0.86</v>
      </c>
      <c r="C27" s="8" t="n">
        <v>-1.8</v>
      </c>
      <c r="D27" s="8" t="n">
        <v>-3.7</v>
      </c>
      <c r="E27" s="8" t="n">
        <v>-4.83</v>
      </c>
      <c r="F27" s="8" t="n">
        <v>-4.86</v>
      </c>
    </row>
    <row r="28" spans="1:6">
      <c r="A28" s="4" t="s">
        <v>108</v>
      </c>
      <c r="B28" s="6" t="n">
        <v>21343446</v>
      </c>
      <c r="C28" s="6" t="n">
        <v>6496841</v>
      </c>
      <c r="D28" s="6" t="n">
        <v>24966355</v>
      </c>
      <c r="E28" s="6" t="n">
        <v>16734610</v>
      </c>
      <c r="F28" s="6" t="n">
        <v>15259731</v>
      </c>
    </row>
    <row r="29" spans="1:6">
      <c r="A29" s="4" t="s">
        <v>109</v>
      </c>
    </row>
    <row r="30" spans="1:6">
      <c r="A30" s="3" t="s">
        <v>912</v>
      </c>
    </row>
    <row r="31" spans="1:6">
      <c r="A31" s="4" t="s">
        <v>84</v>
      </c>
      <c r="B31" s="5" t="n">
        <v>210</v>
      </c>
      <c r="C31" s="5" t="n">
        <v>13</v>
      </c>
      <c r="D31" s="5" t="n">
        <v>2353</v>
      </c>
      <c r="E31" s="5" t="n">
        <v>886</v>
      </c>
      <c r="F31" s="5" t="n">
        <v>689</v>
      </c>
    </row>
    <row r="32" spans="1:6">
      <c r="A32" s="4" t="s">
        <v>86</v>
      </c>
      <c r="B32" s="6" t="n">
        <v>194</v>
      </c>
      <c r="C32" s="6" t="n">
        <v>1</v>
      </c>
      <c r="D32" s="6" t="n">
        <v>1365</v>
      </c>
      <c r="E32" s="6" t="n">
        <v>693</v>
      </c>
      <c r="F32" s="6" t="n">
        <v>500</v>
      </c>
    </row>
    <row r="33" spans="1:6">
      <c r="A33" s="4" t="s">
        <v>110</v>
      </c>
    </row>
    <row r="34" spans="1:6">
      <c r="A34" s="3" t="s">
        <v>912</v>
      </c>
    </row>
    <row r="35" spans="1:6">
      <c r="A35" s="4" t="s">
        <v>84</v>
      </c>
      <c r="B35" s="6" t="n">
        <v>463</v>
      </c>
      <c r="C35" s="4" t="s">
        <v>47</v>
      </c>
      <c r="D35" s="6" t="n">
        <v>3299</v>
      </c>
      <c r="E35" s="6" t="n">
        <v>1337</v>
      </c>
      <c r="F35" s="6" t="n">
        <v>874</v>
      </c>
    </row>
    <row r="36" spans="1:6">
      <c r="A36" s="4" t="s">
        <v>86</v>
      </c>
      <c r="B36" s="5" t="n">
        <v>187</v>
      </c>
      <c r="C36" s="4" t="s">
        <v>47</v>
      </c>
      <c r="D36" s="5" t="n">
        <v>1114</v>
      </c>
      <c r="E36" s="5" t="n">
        <v>689</v>
      </c>
      <c r="F36" s="5" t="n">
        <v>502</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8:32:50Z</dcterms:created>
  <dcterms:modified xmlns:dcterms="http://purl.org/dc/terms/" xmlns:xsi="http://www.w3.org/2001/XMLSchema-instance" xsi:type="dcterms:W3CDTF">2020-03-12T08:32:50Z</dcterms:modified>
</cp:coreProperties>
</file>